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ong-term Debt, Short-term Borr"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Los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rewmember Retirement Pla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Financial Derivative Instrument" sheetId="21" state="visible" r:id="rId21"/>
    <sheet xmlns:r="http://schemas.openxmlformats.org/officeDocument/2006/relationships" name="Fair Value" sheetId="22" state="visible" r:id="rId22"/>
    <sheet xmlns:r="http://schemas.openxmlformats.org/officeDocument/2006/relationships" name="Investments" sheetId="23" state="visible" r:id="rId23"/>
    <sheet xmlns:r="http://schemas.openxmlformats.org/officeDocument/2006/relationships" name="Accumulated Other Comprehensive" sheetId="24" state="visible" r:id="rId24"/>
    <sheet xmlns:r="http://schemas.openxmlformats.org/officeDocument/2006/relationships" name="Operating Segments and Geograph" sheetId="25" state="visible" r:id="rId25"/>
    <sheet xmlns:r="http://schemas.openxmlformats.org/officeDocument/2006/relationships" name="Special Items" sheetId="26" state="visible" r:id="rId26"/>
    <sheet xmlns:r="http://schemas.openxmlformats.org/officeDocument/2006/relationships" name="Termination of Merger Agreement"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Long-term Debt, Short-term Bo_2" sheetId="36" state="visible" r:id="rId36"/>
    <sheet xmlns:r="http://schemas.openxmlformats.org/officeDocument/2006/relationships" name="Leases (Tables)" sheetId="37" state="visible" r:id="rId37"/>
    <sheet xmlns:r="http://schemas.openxmlformats.org/officeDocument/2006/relationships" name="Loss Per Share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Commitments (Tables)" sheetId="41" state="visible" r:id="rId41"/>
    <sheet xmlns:r="http://schemas.openxmlformats.org/officeDocument/2006/relationships" name="Financial Derivative Instrume_2" sheetId="42" state="visible" r:id="rId42"/>
    <sheet xmlns:r="http://schemas.openxmlformats.org/officeDocument/2006/relationships" name="Fair Value (Tables)" sheetId="43" state="visible" r:id="rId43"/>
    <sheet xmlns:r="http://schemas.openxmlformats.org/officeDocument/2006/relationships" name="Investments (Tables)" sheetId="44" state="visible" r:id="rId44"/>
    <sheet xmlns:r="http://schemas.openxmlformats.org/officeDocument/2006/relationships" name="Accumulated Other Comprehensi_2" sheetId="45" state="visible" r:id="rId45"/>
    <sheet xmlns:r="http://schemas.openxmlformats.org/officeDocument/2006/relationships" name="Operating Segments and Geogra_2" sheetId="46" state="visible" r:id="rId46"/>
    <sheet xmlns:r="http://schemas.openxmlformats.org/officeDocument/2006/relationships" name="Special Item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Recognition - Revenue R" sheetId="51" state="visible" r:id="rId51"/>
    <sheet xmlns:r="http://schemas.openxmlformats.org/officeDocument/2006/relationships" name="Revenue Recognition - Contract " sheetId="52" state="visible" r:id="rId52"/>
    <sheet xmlns:r="http://schemas.openxmlformats.org/officeDocument/2006/relationships" name="Revenue Recognition - Narrative" sheetId="53" state="visible" r:id="rId53"/>
    <sheet xmlns:r="http://schemas.openxmlformats.org/officeDocument/2006/relationships" name="Revenue Recognition - Current A" sheetId="54" state="visible" r:id="rId54"/>
    <sheet xmlns:r="http://schemas.openxmlformats.org/officeDocument/2006/relationships" name="Long-term Debt, Short-term Bo_3" sheetId="55" state="visible" r:id="rId55"/>
    <sheet xmlns:r="http://schemas.openxmlformats.org/officeDocument/2006/relationships" name="Long-term Debt, Short-term Bo_4" sheetId="56" state="visible" r:id="rId56"/>
    <sheet xmlns:r="http://schemas.openxmlformats.org/officeDocument/2006/relationships" name="Long-term Debt, Short-term Bo_5" sheetId="57" state="visible" r:id="rId57"/>
    <sheet xmlns:r="http://schemas.openxmlformats.org/officeDocument/2006/relationships" name="Long-term Debt, Short-term Bo_6" sheetId="58" state="visible" r:id="rId58"/>
    <sheet xmlns:r="http://schemas.openxmlformats.org/officeDocument/2006/relationships" name="Long-term Debt, Short-term Bo_7" sheetId="59" state="visible" r:id="rId59"/>
    <sheet xmlns:r="http://schemas.openxmlformats.org/officeDocument/2006/relationships" name="Long-term Debt, Short-term Bo_8" sheetId="60" state="visible" r:id="rId60"/>
    <sheet xmlns:r="http://schemas.openxmlformats.org/officeDocument/2006/relationships" name="Long-term Debt, Short-term Bo_9" sheetId="61" state="visible" r:id="rId61"/>
    <sheet xmlns:r="http://schemas.openxmlformats.org/officeDocument/2006/relationships" name="Long-term Debt, Short-term B_10" sheetId="62" state="visible" r:id="rId62"/>
    <sheet xmlns:r="http://schemas.openxmlformats.org/officeDocument/2006/relationships" name="Long-term Debt, Short-term B_11" sheetId="63" state="visible" r:id="rId63"/>
    <sheet xmlns:r="http://schemas.openxmlformats.org/officeDocument/2006/relationships" name="Long-term Debt, Short-term B_12" sheetId="64" state="visible" r:id="rId64"/>
    <sheet xmlns:r="http://schemas.openxmlformats.org/officeDocument/2006/relationships" name="Leases - Lease-Related Assets a" sheetId="65" state="visible" r:id="rId65"/>
    <sheet xmlns:r="http://schemas.openxmlformats.org/officeDocument/2006/relationships" name="Leases - Narrative (Details)" sheetId="66" state="visible" r:id="rId66"/>
    <sheet xmlns:r="http://schemas.openxmlformats.org/officeDocument/2006/relationships" name="Leases - Lease Costs (Details)" sheetId="67" state="visible" r:id="rId67"/>
    <sheet xmlns:r="http://schemas.openxmlformats.org/officeDocument/2006/relationships" name="Leases - Other Information (Det" sheetId="68" state="visible" r:id="rId68"/>
    <sheet xmlns:r="http://schemas.openxmlformats.org/officeDocument/2006/relationships" name="Leases - Lease Commitments (Det" sheetId="69" state="visible" r:id="rId69"/>
    <sheet xmlns:r="http://schemas.openxmlformats.org/officeDocument/2006/relationships" name="Stockholders' Equity (Details)" sheetId="70" state="visible" r:id="rId70"/>
    <sheet xmlns:r="http://schemas.openxmlformats.org/officeDocument/2006/relationships" name="Loss Per Share - Narrative (Det" sheetId="71" state="visible" r:id="rId71"/>
    <sheet xmlns:r="http://schemas.openxmlformats.org/officeDocument/2006/relationships" name="Loss Per Share - Computed Basic" sheetId="72" state="visible" r:id="rId72"/>
    <sheet xmlns:r="http://schemas.openxmlformats.org/officeDocument/2006/relationships" name="Share-Based Compensation - Narr" sheetId="73" state="visible" r:id="rId73"/>
    <sheet xmlns:r="http://schemas.openxmlformats.org/officeDocument/2006/relationships" name="Share-Based Compensation - RSU " sheetId="74" state="visible" r:id="rId74"/>
    <sheet xmlns:r="http://schemas.openxmlformats.org/officeDocument/2006/relationships" name="Income Taxes - Income Tax Expen" sheetId="75" state="visible" r:id="rId75"/>
    <sheet xmlns:r="http://schemas.openxmlformats.org/officeDocument/2006/relationships" name="Income Taxes - Effective Tax Ra" sheetId="76" state="visible" r:id="rId76"/>
    <sheet xmlns:r="http://schemas.openxmlformats.org/officeDocument/2006/relationships" name="Income Taxes - Components Of De" sheetId="77" state="visible" r:id="rId77"/>
    <sheet xmlns:r="http://schemas.openxmlformats.org/officeDocument/2006/relationships" name="Income Taxes - NOL Carryforward" sheetId="78" state="visible" r:id="rId78"/>
    <sheet xmlns:r="http://schemas.openxmlformats.org/officeDocument/2006/relationships" name="Income Taxes - Narrative (Detai" sheetId="79" state="visible" r:id="rId79"/>
    <sheet xmlns:r="http://schemas.openxmlformats.org/officeDocument/2006/relationships" name="Income Taxes - Unrecognized Tax" sheetId="80" state="visible" r:id="rId80"/>
    <sheet xmlns:r="http://schemas.openxmlformats.org/officeDocument/2006/relationships" name="Crewmember Retirement Plan (Det" sheetId="81" state="visible" r:id="rId81"/>
    <sheet xmlns:r="http://schemas.openxmlformats.org/officeDocument/2006/relationships" name="Commitments - Flight Equipment " sheetId="82" state="visible" r:id="rId82"/>
    <sheet xmlns:r="http://schemas.openxmlformats.org/officeDocument/2006/relationships" name="Commitments - Narrative (Detail" sheetId="83" state="visible" r:id="rId83"/>
    <sheet xmlns:r="http://schemas.openxmlformats.org/officeDocument/2006/relationships" name="Contingencies (Details)" sheetId="84" state="visible" r:id="rId84"/>
    <sheet xmlns:r="http://schemas.openxmlformats.org/officeDocument/2006/relationships" name="Financial Derivative Instrume_3" sheetId="85" state="visible" r:id="rId85"/>
    <sheet xmlns:r="http://schemas.openxmlformats.org/officeDocument/2006/relationships" name="Financial Derivative Instrume_4" sheetId="86" state="visible" r:id="rId86"/>
    <sheet xmlns:r="http://schemas.openxmlformats.org/officeDocument/2006/relationships" name="Financial Derivative Instrume_5" sheetId="87" state="visible" r:id="rId87"/>
    <sheet xmlns:r="http://schemas.openxmlformats.org/officeDocument/2006/relationships" name="Fair Value - Fair Value Hierarc" sheetId="88" state="visible" r:id="rId88"/>
    <sheet xmlns:r="http://schemas.openxmlformats.org/officeDocument/2006/relationships" name="Fair Value - Held to Maturity I" sheetId="89" state="visible" r:id="rId89"/>
    <sheet xmlns:r="http://schemas.openxmlformats.org/officeDocument/2006/relationships" name="Investments - Narrative (Detail" sheetId="90" state="visible" r:id="rId90"/>
    <sheet xmlns:r="http://schemas.openxmlformats.org/officeDocument/2006/relationships" name="Investments - Short-Term and Lo" sheetId="91" state="visible" r:id="rId91"/>
    <sheet xmlns:r="http://schemas.openxmlformats.org/officeDocument/2006/relationships" name="Investments - Equity Investment" sheetId="92" state="visible" r:id="rId92"/>
    <sheet xmlns:r="http://schemas.openxmlformats.org/officeDocument/2006/relationships" name="Investments - Equity Securities" sheetId="93" state="visible" r:id="rId93"/>
    <sheet xmlns:r="http://schemas.openxmlformats.org/officeDocument/2006/relationships" name="Accumulated Other Comprehensi_3" sheetId="94" state="visible" r:id="rId94"/>
    <sheet xmlns:r="http://schemas.openxmlformats.org/officeDocument/2006/relationships" name="Operating Segments and Geogra_3" sheetId="95" state="visible" r:id="rId95"/>
    <sheet xmlns:r="http://schemas.openxmlformats.org/officeDocument/2006/relationships" name="Special Items (Details)" sheetId="96" state="visible" r:id="rId96"/>
    <sheet xmlns:r="http://schemas.openxmlformats.org/officeDocument/2006/relationships" name="Termination of Merger Agreeme_2"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49728</t>
        </is>
      </c>
      <c r="C9" s="4" t="inlineStr">
        <is>
          <t xml:space="preserve"> </t>
        </is>
      </c>
      <c r="D9" s="4" t="inlineStr">
        <is>
          <t xml:space="preserve"> </t>
        </is>
      </c>
    </row>
    <row r="10">
      <c r="A10" s="4" t="inlineStr">
        <is>
          <t>Entity Registrant Name</t>
        </is>
      </c>
      <c r="B10" s="4" t="inlineStr">
        <is>
          <t>JETBLUE AIRWAY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617894</t>
        </is>
      </c>
      <c r="C12" s="4" t="inlineStr">
        <is>
          <t xml:space="preserve"> </t>
        </is>
      </c>
      <c r="D12" s="4" t="inlineStr">
        <is>
          <t xml:space="preserve"> </t>
        </is>
      </c>
    </row>
    <row r="13">
      <c r="A13" s="4" t="inlineStr">
        <is>
          <t>Entity Address, Address Line One</t>
        </is>
      </c>
      <c r="B13" s="4" t="inlineStr">
        <is>
          <t>27-01 Queens Plaza North</t>
        </is>
      </c>
      <c r="C13" s="4" t="inlineStr">
        <is>
          <t xml:space="preserve"> </t>
        </is>
      </c>
      <c r="D13" s="4" t="inlineStr">
        <is>
          <t xml:space="preserve"> </t>
        </is>
      </c>
    </row>
    <row r="14">
      <c r="A14" s="4" t="inlineStr">
        <is>
          <t>Entity Address, City or Town</t>
        </is>
      </c>
      <c r="B14" s="4" t="inlineStr">
        <is>
          <t>Long Island Cit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101</t>
        </is>
      </c>
      <c r="C16" s="4" t="inlineStr">
        <is>
          <t xml:space="preserve"> </t>
        </is>
      </c>
      <c r="D16" s="4" t="inlineStr">
        <is>
          <t xml:space="preserve"> </t>
        </is>
      </c>
    </row>
    <row r="17">
      <c r="A17" s="4" t="inlineStr">
        <is>
          <t>City Area Code</t>
        </is>
      </c>
      <c r="B17" s="4" t="inlineStr">
        <is>
          <t>718</t>
        </is>
      </c>
      <c r="C17" s="4" t="inlineStr">
        <is>
          <t xml:space="preserve"> </t>
        </is>
      </c>
      <c r="D17" s="4" t="inlineStr">
        <is>
          <t xml:space="preserve"> </t>
        </is>
      </c>
    </row>
    <row r="18">
      <c r="A18" s="4" t="inlineStr">
        <is>
          <t>Local Phone Number</t>
        </is>
      </c>
      <c r="B18" s="4" t="inlineStr">
        <is>
          <t>286-79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JBL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Entity Common Stock, Shares Outstanding</t>
        </is>
      </c>
      <c r="B33" s="4" t="inlineStr">
        <is>
          <t xml:space="preserve"> </t>
        </is>
      </c>
      <c r="C33" s="6" t="n">
        <v>353001047</v>
      </c>
      <c r="D33" s="4" t="inlineStr">
        <is>
          <t xml:space="preserve"> </t>
        </is>
      </c>
    </row>
    <row r="34">
      <c r="A34" s="4" t="inlineStr">
        <is>
          <t>Documents Incorporated by Reference</t>
        </is>
      </c>
      <c r="B34" s="4" t="inlineStr">
        <is>
          <t>Designated portions of the Registrant's Proxy Statement for its 2025 Annual Meeting of Stockholders, which is to be filed within 120 days after the end of the fiscal year ended December 31, 2024, are incorporated by reference into Part III of this Annual Report on Form 10-K, or the Report, to the extent described therein.</t>
        </is>
      </c>
      <c r="C34" s="4" t="inlineStr">
        <is>
          <t xml:space="preserve"> </t>
        </is>
      </c>
      <c r="D34" s="4" t="inlineStr">
        <is>
          <t xml:space="preserve"> </t>
        </is>
      </c>
    </row>
    <row r="35">
      <c r="A35" s="4" t="inlineStr">
        <is>
          <t>Entity Central Index Key</t>
        </is>
      </c>
      <c r="B35" s="4" t="inlineStr">
        <is>
          <t>000115846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JetBlue provides air transportation services across the United States, Latin America, the Caribbean, Canada, and Europe. Our consolidated financial statements have been prepared in accordance with accounting principles generally accepted in the United States ("GAAP"), and include the accounts of JetBlue and our subsidiaries. All majority-owned subsidiaries are consolidated with all intercompany transactions and balances being eliminated. We have reclassified certain prior period balances to conform to the current period presentation. Unless otherwise noted, all amounts disclosed are stated before consideration of income taxes. Use of Estimates The preparation of our consolidated financial statements and accompanying notes in conformity with GAAP requires us to make certain estimates and assumptions. Actual results could differ from those estimates. Fair Value The Fair Value Measurements and Disclosures Topic of the Financial Accounting Standards Board (the "FASB") Accounting Standards Codification ® ("ASC" or the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 puts. Refer to Note 13 for more information. Cash and Cash Equivalents Our cash and cash equivalents include short-term, highly liquid investments which are readily convertible into cash. These investments include money market securities, commercial paper, and time deposits with maturities of three months or less when purchased. Restricted Cash and Cash Equivalents Restricted cash and cash equivalents primarily consists of money held as a reserve for principal and interest payments associated with the financing of the TrueBlue ® program and letters of credit. The letters of credit relate to a certain number of leases, which will expire at the end of the related lease terms as well as a $65 million letter of credit relating to our 5% ownership in JFK Millennium Partners ("JMP"), a private entity that will finance, develop, and operate John F. Kennedy International Airport ("JFK") Terminal 6. Additionally, we have cash pledged in connection with other business partner agreements, which pledges will expire according to the terms of the applicable related agreement. Accounts Receivable Accounts receivable are carried at cost, which primarily consist of amounts due from credit card companies related to sales of tickets for future travel and amounts due from our co-branded credit card partners. We estimate an allowance for expected credit losses based on known troubled accounts, if any, and historical experience of losses incurred, as well as current and expected conditions. Investment Securities Investment in Debt Securities Investments in debt securities consist of available-for-sale investment securities and held-to-maturity investment securities. Realized gains and losses are recorded using the specific identification method in gain (loss) investments, net in the consolidated statements of operations. Unrealized gains and losses on available-for-sale securities are reflected in accumulated other comprehensive income (loss). Refer to Note 13 for an explanation of the fair value hierarchy structure and Note 14 for more information. Investment in Equity Securities Equity method investments. Investments in which we can exercise significant influence are accounted for using the equity method in accordance with ASC Topic 323, Investments - Equity Method and Joint Ventures of the Codification. Equity investment securities. Our equity investment securities include investments in common stocks of publicly traded companies which are stated at fair value. Equity investments. Our wholly owned subsidiary, JetBlue Ventures, has equity investments in emerging companies which do not have readily determinable fair values and are accounted for using a measurement alternative. TWA Hotel. We have an approximate 10% ownership interest in the TWA Flight Center Hotel at JFK, and it is accounted for under the measurement alternative in other assets section of the consolidated balance sheets. Refer to Note 14 for more information. Derivative Instruments Our derivative instruments include fuel hedge contracts, such as jet fuel call options and call option spreads, which are stated at fair value, net of any collateral postings. Derivative instruments are included in other current assets on our consolidated balance sheets. As of December 31, 2024, we did not have any outstanding fuel hedging contracts. Refer to Note 12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 Property and Equipment We record property and equipment at cost and depreciate to an estimated residual value on a straight-line basis over the asset's estimated useful life. We capitalize additions, asset modifications which extend the useful life or enhance performance, as well as interest related to pre-delivery deposits used to acquire new aircraft and the construction of our facilities. Estimated useful lives and residual values for property and equipment are summarized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 - other Lower of lease term or economic life 0 % Buildings on leased land Lower of lease term or economic life 0 % (1) The estimated remaining useful life of our Embraer E190 fleet is less than 1 year with an average residual value of 12%. In addition, the Company is pursuing capital-light growth and as a result certain Airbus A320 airframes were extended to an estimated useful life of between 33 to 35 years with an average residual value of $1.5 million.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 We record impairment losses on long-lived assets used in operations when events and circumstances indicate the assets may be impaired and the undiscounted future cash flows estimated to be generated by the asset groups are less than the asset groups net book value. If impairment occurs, the loss is measured by comparing the fair value of the asset to its carrying amount. We did not record any impairment losses for the years ended December 31, 2024 and 2023 . In 2022, we recorded $52 million in impairment losses relating to our Embraer E190 fleet transition. These losses were attributed to aircraft and related spare parts including the ones under operating leases. Refer to Note 17 for additional information. For property and equipment classified as held for sale, we discontinue depreciation and record impairment losses if the fair value is lower than the carrying amount of those assets. As of December 31, 2024, we had $33 million classified as held for sale within prepaid expenses and other in current assets on the consolidated balance sheets. These assets are primarily Embraer E190 aircraft and Airbus A320 spare engines permanently parked and expected to sell within the next 12 months. 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intangible assets on our consolidated balance sheets, was $138 million and $157 million as of December 31, 2024 and 2023, respectively. Amortization expense related to computer software was $72 million, $62 million, and $51 million for the years ended December 31, 2024, 2023, and 2022 , respectively. As of December 31, 2024, amortization expense related to computer software is expected to be as follows (in millions): Amortization Expense 2025 $ 54 2026 38 2027 29 2028 14 2029 3 Indefinite-Lived Intangible Assets Our indefinite-lived intangible assets consist primarily of acquired slots at certain high density airports which results in no amortization of expense. Slots are the rights to take-off or land at a specific airport during a specified time of day and are a means by which airport capacity and congestion can be managed. We evaluate our indefinite-lived intangible assets for impairment on an annual basis, or more frequently as needed when events and circumstances indicate an impairment may exist. Impairment indicators include operating or cash flow losses as well as various market factors to determine if events and circumstances could reasonably have affected the fair value. As of December 31, 2024 and 2023, our indefinite-lived intangible assets, which are included in intangible assets on our consolidated balance sheets, were $139 million . We performed an impairment assessment as of December 31, 2024 and determined our indefinite-lived intangible assets were not impaired. Passenger Revenue Ticket sales and related ancillary fees are initially deferred in air traffic liability. Air traffic liability represents tickets sold but not yet flown, credits which can be used for future travel, and a portion of the liability related to our TrueBlue ® loyalty program. The transaction price is allocated to each performance obligation identified in a passenger ticket on a relative standalone basis. Passenger revenue, including certain ancillary fees directly related to passenger tickets, is recognized when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passenger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one year from the date of booking.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y the portion that represents the value of the points net of spoilage, or breakage. The transaction price is allocated to each performance obligation on a relative standalone basis. We determine the relativ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points are redeemed and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relative standalone selling price for co-brand credit card arrangements,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included within air traffic liability), and a portion that are not expected to be redeemed during the following twelve months (included within air traffic liability - non-current). We periodically update this analysis and adjust the split between current and non-current liabilities as appropriate. Points earned by TrueBlue ® members never expire. TrueBlue ®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Aircraft Fuel Aircraft fuel consists of the cost of jet fuel, related taxes, into-plane, transportation, airport fuel flowage, and storage fees. It also includes realized gains and losses arising from fuel derivatives. Airframe and Engine Maintenance and Repairs Regular airframe maintenance for owned and leased flight equipment is expensed as incurred unless covered by a third-party long-term flight hour service agreement. We have separate service agreements in place covering scheduled and unscheduled repairs of certain airframe line replacement unit components as well as engines in our fleet. Certain of these agreements are under a power-by-the-hour agreement, which requires monthly payments at rates based on either the number of operating aircraft cycles or engine flight hours each month in exchange for a predetermined maintenance program. These power-by-the-hour agreements, if they meet certain criteria, transfer risk to the third-party service provider and therefore, are expensed based on actual flight hours or aircraft cycles occurring each period. Advertising Costs Advertising costs, which are included in sales and marketing, are expensed as incurred. Advertising expense was $79 million i n 2024, $66 million in 2023, and $59 million in 2022. Share-Based Compensation We record compensation expense for share-based awards based on the grant date fair value of those awards. Share-based compensation expense includes an estimate for pre-vesting forfeitures. Each vesting portion of an award is recognized over the requisite service periods of the awards on a straight-line basis. Refer to Note 7 for more information.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tion of the asset is judged by us to be more likely than not. Our policy is to recognize interest and penalties accrued on any unrecognized tax benefits as a component of income tax expense. Refer to Note 8 for more information. Recently Issued Accounting Pronouncements Accounting Standards Update 2023-09—Income Taxes (Topic 740): Improvements to Income Tax Disclosures (ASU 2023-09) ASU 2023-09 requires disaggregated information about a reporting entity's effective tax rate reconciliation as well as information on income taxes paid. Income taxes paid (net of refunds received) will be required to be disaggregated by federal, state and foreign jurisdictions. The disaggregation is based on a quantitative threshold of 5% of total income taxes paid, net of refunds received. Income (loss) before income tax benefit (expense) is also required to be disaggregated between domestic and foreign jurisdictions. ASU 2023-09 eliminates the requirement to disclose the cumulative amounts of temporary differences not recognized due to deferred tax liabilities. The standard is effective for fiscal years beginning after December 15, 2024. The standard will be applied prospectively, with the option to apply on a retrospective basis. Early adoption is permitted. The Company is evaluating the new standard but does not expect it to have a material impact on the Company’s results of operations or financial position. Accounting Standards Update 2023-07—Segment Reporting (Topic 280): Improvements to Reportable Segment Disclosures (ASU 2023-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categorizes revenue recognized from contracts with its customers by revenue source as we believe it best depicts the nature, amount, timing, and uncertainty of our revenue and cash flow. The following table provides revenue recognized by revenue source for the years ended December 31, 2024, 2023, and 2022 (in millions): Twelve Months Ended December 31, 2024 2023 2022 Passenger revenue Passenger travel $ 7,983 $ 8,403 $ 8,078 Loyalty revenue - air transportation 634 605 508 Other revenue Loyalty revenue 464 422 391 Other revenue 198 185 181 Total operating revenue $ 9,279 $ 9,615 $ 9,158 TrueBlue ® is our customer loyalty program designed to reward and recognize our customers. TrueBlue ® points earned from ticket purchases are recorded as a reduction to Passenger travel within passenger revenue. Amounts presented in Loyalty revenue - air transportation represent revenue recognized when TrueBlue ® points have been redeemed and travel has occurred. Loyalty revenue within other revenue primarily consists of the non-air transportation elements from the sale of TrueBlue ® points. Contract Liabilities Our contract liabilities primarily consist of ticket sales for which transportation has not yet been provided, unused credits available to customers, and outstanding loyalty points available for redemption (in millions): December 31, 2024 December 31, 2023 Air traffic liability - passenger travel $ 1,073 $ 1,099 Air traffic liability - loyalty program (air transportation) 1,125 1,072 Deferred revenue - passenger travel and loyalty program travel (1) 389 455 Deferred revenue - other (2) 27 32 Total $ 2,614 $ 2,658 (1) Included within other accrued liabilities and other liabilities on our consolidated balance sheets. (2) Included within air traffic liability on our consolidated balance sheets. During the years ended December 31, 2024 and 2023, we recognized passenger revenue of $1.1 billion and $1.2 billion, respectively, which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generally one year from the date of booking. TrueBlue ® points are combined into one homogeneous pool and are not separately identifiable. As such, the revenue is comprised of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for the years ended December 31, 2024 and 2023 (in millions): Balance at December 31, 2022 $ 1,000 TrueBlue ® points redeemed passenger (605) TrueBlue ® points redeemed other (24) TrueBlue ® points earned and sold 701 Balance at December 31, 2023 1,072 TrueBlue ® points redeemed passenger (634) TrueBlue ® points redeemed other (26) TrueBlue ® points earned and sold 713 Balance at December 31, 2024 $ 1,125 The timing of our TrueBlue ® point redemptions can vary; however, the majority of points are redeemed within approximately two years of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Short-term Borrowings and Finance Lease Obligations</t>
        </is>
      </c>
      <c r="B1" s="2" t="inlineStr">
        <is>
          <t>12 Months Ended</t>
        </is>
      </c>
    </row>
    <row r="2">
      <c r="B2" s="2" t="inlineStr">
        <is>
          <t>Dec. 31, 2024</t>
        </is>
      </c>
    </row>
    <row r="3">
      <c r="A3" s="3" t="inlineStr">
        <is>
          <t>Debt Disclosure [Abstract]</t>
        </is>
      </c>
      <c r="B3" s="4" t="inlineStr">
        <is>
          <t xml:space="preserve"> </t>
        </is>
      </c>
    </row>
    <row r="4">
      <c r="A4" s="4" t="inlineStr">
        <is>
          <t>Long-term Debt, Short-term Borrowings and Finance Lease Obligations</t>
        </is>
      </c>
      <c r="B4" s="4" t="inlineStr">
        <is>
          <t>Long-term Debt, Short-term Borrowings, and Finance Lease Obligations Long-term debt and finance lease obligations and the related weighted average contractual interest rate at December 31, 2024 and 2023 consisted of the following (in millions): December 31, 2024 December 31, 2023 Secured Debt Fixed rate special facility bonds, due through 2036 $ 43 5.0 % $ 43 5.0 % Fixed rate enhanced equipment notes: 2019-1 Series AA, due through 2032 452 2.8 % 481 2.8 % 2019-1 Series A, due through 2028 141 3.0 % 150 3.0 % 2019-1 Series B, due through 2027 58 8.1 % 71 8.1 % 2020-1 Series A, due through 2032 469 4.1 % 511 4.1 % 2020-1 Series B, due through 2028 100 7.8 % 118 7.8 % Fixed rate equipment notes, due through 2028 219 4.3 % 323 4.3 % Floating rate equipment notes, due through 2036 (1) 742 7.4 % 109 7.4 % Aircraft failed sale-leaseback trans actions, due through 2036 (1) 2,221 7.0 % 1,649 7.0 % TrueBlue ® senior secured notes, due through 2031 1,988 9.9 % — — % TrueBlue ® senior secured term loan facility, due through 2029 (1) 749 9.9 % — — % Finance leases 116 5.8 % — — % Unsecured Debt Unsecured CARES Act Payroll Support Program loan, due through 2030 259 2.0 % 259 2.0 % Unsecured Consolidated Appropriations Act Payroll Support Program Extension loan, due through 2031 144 2.0 % 144 2.0 % Unsecured American Rescue Plan Act of 2021 Payroll Support loan, due through 2031 132 2.0 % 132 2.0 % 0.50% convertible senior notes, due through 2026 325 0.5 % 750 0.5 % 2.50% convertible senior notes, due through 2029 460 2.5 % — — % Total debt and finance lease obligations $ 8,618 $ 4,740 Less: Debt issuance costs (79) (24) Less: Current maturities (392) (307) Long-term debt and finance lease obligations $ 8,147 $ 4,409 (1) Certain debt bears interest at a floating rate equal to Secured Overnight Financing Rate ("SOFR"), plus a margin. Fixed Rate Specialty Bonds, Due Through 2036 In November 2005, the Greater Orlando Aviation Authority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net of $1 million premium, as long-term debt on our consolidated balance sheets. Fixed Rate Enhanced Equipment Notes We have financed certain aircraft with Enhanced Equipment Trust Certificates ("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VIE"), as defined in Topic 810 Consolidation of the FASB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2019-1 Equipment Notes In November 2019, we completed a public placement of equipment notes in an aggregate principal amount of $772 million secured by 25 Airbus A321 aircraft. The equipment notes were issued in two series: (i) Series AA, bearing interest at the rate of 2.75% per annum in the aggregate principal amount equal to $589 million, and (ii) Series A, bearing interest at the rate of 2.95% per annum in the aggregate principal amount equal to $183 million. Principal and interest are payable semi-annually. In August 2020, we completed a public placement of equipment notes in an aggregate principal amount of $115 million bearing interest at a rate of 8.00% per annum. These equipment notes are secured by the 25 Airbus A321 aircraft included in the collateral pool of our 2019-1 Series AA and Series A offerings completed in November 2019. Principal and interest are payable semi-annually. 2020-1 Equipment Notes In August 2020, we completed a public placement of equipment notes in an aggregate principal amount of $808 million secured by 24 Airbus A321 aircraft. The equipment notes were issued in two series: (i) Series A, bearing interest at the rate of 4.00% per annum in the aggregate principal amount equal to $636 million, and (ii) Series B, bearing interest at the rate of 7.75% per annum in the aggregate principal amount equal to $172 million. Principal and interest are payable semi-annually. Fixed Rate Equipment Notes, Due Through 2028 In 2018 and 2019, we issued fixed rate equipment notes of $567 million and $219 million, respectively. In 2022, we prepaid approximately $11 million of debt on fixed rate equipment notes. These notes mature on an aircraft-by-aircraft basis from September 2022 through December 2028 and as of December 31, 2024 are secured by 23 Airbus aircraft. Floating Rate Equipment Notes, Issued in 2024 In 2024, we issued $662 million in floating rate equipment notes. Debt incurred matures on an aircraft-by-aircraft basis from December 2027 through November 2036, with principal and interest payable quarterly in arrears. Aircraft Failed Sale-Leaseback Transactions, Issued in 2024 In 2024, we entered into $668 million of aircraft failed sale-leaseback transactions. Debt incurred under these failed sale-leasebacks matures on an aircraft-by-aircraft basis from January 2034 through December 2036. These sale-leasebacks did not qualify as sales for accounting purposes.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solidated statements of cash flows. TrueBlue ® Financings TrueBlue ® Senior Secured Notes In August 2024, JetBlue and JetBlue Loyalty, LP ("Loyalty LP" and, together with the Company, the "TrueBlue ® Issuers") co-issued $2.0 billion aggregate principal amount of senior secured notes due 2031 (the "TrueBlue ® Notes"). The TrueBlue ® Notes bear interest at a rate of 9.875% per annum, in each case payable quarterly in arrears beginning in December 2024. The TrueBlue ® Notes are scheduled to mature in September 2031, unless earlier redeemed or repurchased by the TrueBlue ® Issuers. The TrueBlue ® Notes were issued under an indenture (the "TrueBlue ® Indenture"), dated as of August 27, 2024, by and among the TrueBlue ® Issuers, the guarantors party thereto (the "Guarantors") and Wilmington Trust, National Association, as trustee. The TrueBlue ® Notes were sold pursuant to a purchase agreement, dated August 13, 2024, by and among the TrueBlue ® Issuers, the Guarantors and Goldman Sachs &amp; Co. LLC and Barclays Capital Inc., as representatives of the several initial purchasers identified therein. The TrueBlue ® Notes are fully and unconditionally guaranteed on a senior secured basis, jointly and severally, by each of the Guarantors. The TrueBlue ® Notes and the TrueBlue ® Note guarantees are secured, together with all outstanding obligations under the TrueBlue ® Term Loan Facility (as defined below), by a first lien on certain collateral in connection with the Company’s customer loyalty program, TrueBlue ® (the "Collateral"). At any time prior to August 27, 2027, the TrueBlue ® Issuers may redeem the TrueBlue ® Notes, in whole or in part, at a price equal to 100% of the principal amount thereof, plus an applicable "make-whole" premium. On or after August 27, 2027, the TrueBlue ® Issuers may redeem the TrueBlue ® Notes, in whole or in part, at the applicable redemption prices described in the Indenture. No sinking fund is provided for the TrueBlue ® Notes, which means the TrueBlue ® Issuers are not required to set aside funds periodically for redemption or retirement of the TrueBlue ® Notes. Upon the occurrence of certain circumstances, the TrueBlue ® Issuers will prepay a pro rata portion of the TrueBlue ® Notes. The TrueBlue ® Indenture contains customary affirmative, negative and financial covenants including compliance with certain debt service coverage ratios and minimum liquidity requirements as well as events of default. In the case of an event of default with respect to the TrueBlue ® Issuers and/or the Guarantors arising from specified events of bankruptcy or insolvency, all outstanding TrueBlue ® Notes will become due and payable immediately without further action or notice. TrueBlue ® Senior Secured Term Loan Facility In August 2024, the Company and Loyalty LP entered into a new senior secured term loan credit and guaranty agreement among the Company and Loyalty LP, as co-borrowers, the Guarantors, the lenders party thereto, Barclays Bank PLC, as administrative agent, and Wilmington Trust, National Association, as collateral administrator, for a $765 million senior secured term loan facility (the "TrueBlue ® Term Loan Facility") due 2029. The TrueBlue ® Term Loan Facility is guaranteed by the Guarantors and secured, on a pari passu basis with the TrueBlue ® Notes, by the Collateral. The loans under the TrueBlue ® Term Loan Facility bear interest at a variable rate equal to Term SOFR plus an applicable margin (subject to a Term SOFR floor), or another index rate plus an applicable margin. The TrueBlue ® Term Loan Facility is subject to quarterly amortization payments beginning in December 2024. The TrueBlue ® Term Loan Facility also contains mandatory prepayment provisions, which may require the co-borrowers, in certain instances, to prepay obligations owing under the TrueBlue ® Term Loan Facility or other priority lien debt in connection with, among other things, dispositions of collateral or a change of control. Any prepayment of the loans under the TrueBlue ® Term Loan Facility prior to the maturity date (other than as a result of an early amortization event, an event of default or certain other mandatory prepayment events thereunder) may require the TrueBlue ® Issuers to pay a prepayment premium. The TrueBlue ® Term Loan Facility contains covenants and events of default substantially similar to those applicable to the TrueBlue ® Notes, including a cross-default to other material indebtedness including the TrueBlue ® Notes. Federal Payroll Support Programs, Due Through 2031 As a result of the adverse economic impact of COVID-19, in 2020 and 2021 we received assistance under various payroll support programs provided by the federal government. CARES Act – Payroll Support Program On March 27, 2020, Congress passed the Coronavirus Aid, Relief, and Economic Security Act (the "CARES Act"). Under the CARES Act, assistance was made available to the aviation industry in the form of direct payroll support (the "Payroll Support Program") and secured loans (the "Loan Program"). On April 23, 2020, we entered into a Payroll Support Program Agreement (the "PSP Agreement") under the CARES Act with the United States Department of the Treasury ("Treasury") governing our participation in the Payroll Support Program. Under the Payroll Support Program, Treasury provided us with a total of approximately $963 million (the "Payroll Support Payments") consisting of $704 million in grants and $259 million in unsecured term loans. The loans have a 10-year term and bear interest on the principal amount outstanding at an annual rate of 1.00% until April 23, 2025, and the applicable SOFR plus 2.00% thereafter until April 23, 2030. The principal amount may be repaid at any time prior to maturity at par. As part of the agreement, JetBlue issued to Treasury warrants to acquire more than 2.7 million shares of our common stock under the program at an exercise price of $9.50 per share. Consolidated Appropriations Act – Payroll Support Program 2 On January 15, 2021, we entered into a Payroll Support Program Extension Agreement (the "PSP Extension Agreement") with Treasury governing our participation in the federal Payroll Support Program for passenger air carriers under the United States Consolidated Appropriations Act, 2021 (the "Payroll Support Program 2"). Treasury provided us with a total of approximately $580 million (the "Payroll Support 2 Payments") under the program, consisting of $436 million in grants and $144 million in unsecured term loans, with funding received on January 15, 2021, March 5, 2021 and April 29, 2021. The loans have a 10-year term and bear interest on the principal amount outstanding at an annual rate of 1.00% until January 15, 2026, and the applicable SOFR plus 2.00% thereafter until January 15, 2031. In consideration for the Payroll Support 2 Payments, we issued warrants to purchase approximately 1.0 million shares of our common stock to Treasury at an exercise price of $14.43 per share. American Rescue Plan Act – Payroll Support Program 3 On May 6, 2021, we entered into a Payroll Support 3 Agreement (the "PSP3 Agreement") with Treasury governing our participation in the federal payroll support program for passenger air carriers under Section 7301 of the American Rescue Plan Act of 2021 (the "Payroll Support Program 3"). Treasury provided us with a total of approximately $541 million (the "Payroll Support 3 Payments") under the program, consisting of $409 million in grants and $132 million in unsecured term loans. The loans have a 10-year term and bear interest on the principal amount outstanding at an annual rate of 1.00% until May 6, 2026, and the applicable SOFR plus 2.00% thereafter until May 6, 2031. In consideration for the Payroll Support 3 Payments, we issued warrants to purchase approximately 0.7 million shares of our common stock to Treasury at an exercise price of $19.90 per share. The warrants associated with each of the payroll support programs described above will expire 5 years after issuance and will be exercisable either through net cash settlement or net share settlement, at our option, in whole or in part at any time. Our funding from all payroll support grants were fully utilized as of December 31, 2021. 0.50% Convertible Senior Notes, Due Through 2026 In March 2021, we completed a private offering for $750 million of 0.50% convertible notes due 2026. The notes are general senior unsecured obligations and will rank equal in right of payment with all of our existing and future senior unsecured indebtedness and senior in right of payment to our existing and future subordinated debt. The notes will effectively rank junior in right of payment to any of our existing and future secured indebtedness to the extent of the value of the assets securing such indebtedness and are structurally subordinated to all of our indebtedness and other liabilities. The net proceeds from this offering were approximately $734 million. Holders of the notes may convert them into shares of our common stock prior to January 1, 2026 only under certain circumstances (such as upon the satisfaction of the sale price condition, the satisfaction of the trading price condition, notice of redemption, or specified corporate events) and thereafter at any time at a rate of 38.5802 shares of common stock per $1,000 principal amount of notes, which corresponds to an initial conversion price of approximately $25.92 per share. The conversion rate is subject to adjustment upon the occurrence of certain specified events, including, but not limited to, the issuance of certain stock dividends on common stock, the issuance of certain rights or warrants, subdivisions, combinations, distributions of capital stock, indebtedness or assets, cash dividends, and certain issuer tender or exchange offers. Upon conversion, the notes will be settled in cash up to the aggregate principal amount of the notes to be converted and, at our election, in shares of our common stock, cash or a combination of cash and shares of our common stock in respect of the remainder, if any, of our conversion obligation. We are not required to redeem or retire the notes periodically. We may, at our option, redeem any of the notes for cash at a redemption price of 100% of their principal amount, plus accrued and unpaid interest at any time on or after April 1, 2024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a notice of redemption to the holders. We evaluated the conversion feature of this note offering for embedded derivatives in accordance with ASC 815, Derivatives and Hedging , and the substantial premium model in accordance with ASC 470, Debt . Based on our assessment, separate accounting for the conversion feature of this note offering is not required. A portion of the net proceeds from the issuance of the 2.50% convertible senior notes, described in the section below, were used to retire $425 million of our existing 0.50% convertible senior notes, due 2026. As a result of this retirement, we recognized a gain on debt extinguishment of $22 million in 2024. This gain was included within other income (expense) on our consolidated statements of operations. For 2024, the effective interest rate of the 0.50% convertible senior notes was 0.50%. Interest expense recognized in 2024 was $6 million, of which $3 million was related to the amortization of debt issuance costs and $3 million was due to contractual interest expense. Interest expense recognized in each of 2023 and 2022 was $7 million, of which $3 million was related to the amortization of debt issuance costs and $4 million was due to contractual interest expense. The following table provides information relating to the principal amount and unamortized debt issuance costs of the 0.50% Convertible Senior Notes (in millions): December 31, 2024 December 31, 2023 Principal amount $ 325 $ 750 Less: Unamortized debt issuance costs 2 8 Net carrying amount 323 742 2.50% Convertible Senior Notes, Due through 2029 In August 2024, we issued $460 million of 2.50% convertible senior notes due in September 2029, consisting of an initial $400 million offering and a subsequent $60 million option, under an indenture, dated as of August 16, 2024 with Wilmington Trust, National Association, as trustee. Interest is payable semi-annually in arrears in March and September of each year, beginning in March 2025. The notes are general unsecured senior obligations and will rank equal in right of payment with our existing and future senior unsecured indebtedness and senior in right of payment to our existing and future subordinated debt. The notes will effectively rank junior in right of payment to any of our existing and future secured indebtedness to the extent of the value of the assets securing such indebtedness and are structurally subordinated to all indebtedness and other liabilities of our subsidiaries. Holders of the notes may convert them into shares of our common stock subsequent to December 31, 2024 but prior to June 1, 2029 only under certain enumerated circumstances, such as upon the satisfaction of the sale price condition, the satisfaction of the trading price condition, notice of redemption, or specified corporate events, and thereafter at any time upon conversion, the notes will be settled in cash up to the aggregate principal amount of the notes to be converted and, at our election, in shares of our common stock, cash or a combination of cash and shares of our common stock in respect of the remainder, if any, of our conversion obligation. The initial conversion rate of 163.3987 shares of common stock per $1,000 principal amount of notes, corresponds to an initial conversion price of approximately $6.12 per share. The conversion rate is subject to adjustment upon the occurrence of certain specified events, including, but not limited to, the issuance of certain stock dividends on common stock, the issuance of certain rights or warrants, subdivisions, combinations, distributions of capital stock, indebtedness or assets, cash dividends and certain issuer tender or exchange offers. We are not required to redeem or retire the notes periodically. We may, at our option, redeem any of the notes for cash at a redemption price of 100% of their principal amount, plus accrued and unpaid interest at any time on or after September 1, 2027 until the 45th scheduled trading day before the maturity date, under certain circumstances. Additionally, holders may under specified conditions, have the right to require the Company to repurchase all or a portion of the notes for a cash price equal to 100% of the principal amount of the notes to be repurchased plus accrued and unpaid interest, if any. We have evaluated the conversion feature of this note offering for embedded derivatives in accordance with ASC 815, Derivatives and Hedging , and ASC 470, Debt . Based on our assessment, separate accounting for the conversion feature of this note offering is not required. For 2024, the effective interest rate of the $460 million 2.50% convertible senior notes was 2.60%. With respect to these notes, for the year ended December 31, 2024, we recognized interest expense of $5 million, of which $1 million was due to the amortization of debt issuance costs and $4 million was due to contractual interest expense. The following table provides information relating to the principal amount and unamortized debt issuance costs of the 2.50% Convertible Senior Notes (in millions): December 31, 2024 Principal amount $ 460 Less: Unamortized debt issuance costs 10 Net carrying amount $ 450 General Debt Matters In 2024, we made principal payments of $748 million on our outstanding debt and finance lease obligations. As of December 31, 2024, we were in compliance with the covenants of our debt and lease agreements. In 2024, we recognized a $22 million gain on the early extinguishment of debt. There were no early debt extinguishments in 2023 and debt payoffs resulted in immaterial extinguishment expense in 2022. Maturities of our debt and finance leases, net of debt issuance costs, for the next five years are as follows (in millions): Maturities 2025 $ 376 2026 705 2027 389 2028 492 2029 1,744 Thereafter 4,833 As of December 31, 2024, aircraft , engines, intangible assets, other equipment, and facilit ies with a net book value of $7.3 billion were pledged as security under various financing arrangements. Cash payments for interest related to debt and finance lease obligations, less interest income cash receipts, were $230 million, $80 million, and $124 million in 2024, 2023, and 2022, respectively. Fair Value of Debt The carrying amounts and estimated fair values of our long-term debt, net of debt issuance costs, at December 31, 2024 and 2023 were as follows (in millions): December 31, 2024 December 31, 2023 Carrying Value Estimated Fair Value (1) Carrying Value Estimated Fair Value (1) Total Debt $ 8,539 $ 8,337 $ 4,716 $ 4,691 (1) The estimated fair va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13 for an explanation of the fair value hierarchy structure. Short-term Borrowings Citibank Line of Credit As previously disclosed, on October 21, 2022, JetBlue entered into the $600 million Second Amended and Restated Credit and Guaranty Agreement (the " Facility"), among JetBlue, Citibank N.A., as administrative agent, and the lenders party thereto. This line of credit bears interest at a rate equal to the Alternate Base Rate ("ABR") plus a margin, or SOFR plus a margin. On July 29, 2024, the Company entered into the Second Amendment to the Second Amended and Restated Credit and Guaranty Agreement, which modifies the Facility to, among other things, (i) extend the final maturity of the Facility to October 21, 2029; provided that if the Company’s 0.50% convertible senior notes due 2026 are not extended, refinanced or paid off, subject to a specified minimum outstanding principal amount thereof, then the Facility expiration will be automatically shortened to December 31, 2025; (ii) adjust the margin and the minimum liquidity requirements of the Company; (iii) replace the sustainability adjustment mechanism; (iv) allow for certain additions of eligible collateral; and (v) remove provisions relating to the terminated merger agreement with Spirit Airlines, Inc. ("Spirit"). As of and for the years ended December 31, 2024 and 2023, we did not have a balance outstanding or any borrowings under the Facility. Morgan Stanley Line of Credit We have a revolving line of credit with Morgan Stanley for up to approximately $200 million. This line of credit is secured by a portion of our investment securities held by Morgan Stanley and the amount available to us under this line of credit may vary accordingly. This line of credit bears interest at a floating rate based upon LIBOR (or such replacement index as the bank shall determine from time to time in accordance with the terms of the agreement), plus a margin. As of and for the years ended December 31, 2024 and 2023, we did not have a balance outstanding or any borrowings under this line of credit. 2022 $3.5 Billion Senior Secured Bridge Facility JetBlue entered into a Second Amended and Restated Commitment Letter (the "Commitment Letter"), dated July 28, 2022, with Goldman Sachs Bank USA; BofA Securities, Inc.; Bank of America, N.A.; BNP Paribas; Credit Suisse AG, New York Branch; Credit Suisse Loan Funding LLC; Credit Agricole Corporate and Investment Bank; Natixis, New York Branch; Sumitomo Mitsui Banking Corporation; and MUFG Bank, Ltd. (collectively, the "Commitment Parties"), pursuant to which the Commitment Parties committed to provide a senior secured bridge facility in an aggregate principal amount of up to $3.5 billion to finance the acquisition of Spirit under the Agreement and Plan of Merger (the "Merger Agreement"). The Commitment Letter was terminated on March 4, 2024. Prior to its termination, we did not have a balance outstanding or any borrowings under this facility. Please refer to Note 18 for additional details on the termination of the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4 and 2023 (in millions): As of December 31, 2024 2023 Assets Classification on Balance Sheet Operating lease assets Operating lease assets $ 550 $ 593 Finance lease assets Property and equipment, net 115 — Total lease assets $ 665 $ 593 Liabilities Classification on Balance Sheet Current: Operating lease liabilities Current operating lease liabilities $ 93 $ 117 Finance lease liabilities Current maturities of long-term debt and finance lease obligations 15 — Long-term: Operating lease liabilities Long-term operating lease liabilities 510 547 Finance lease liabilities Long-term debt and finance lease obligations 101 — Total lease liabilities $ 719 $ 664 As of December 31, 2024 2023 Weighted average remaining lease term (in years) Operating leases 8 8 Finance leases 7 — Weighted average discount rate Operating leases 7.1 % 7.1 % Finance leases 5.8 % — % Flight Equipment Leases We operated a fleet of 290 aircraft as of December 31, 2024. Of our fleet, 26 aircraft were accounted for as operating leases and none were accounted for as finance leases. These operating aircraft leases generally have long durations with remaining terms of two months to four years . As of December 31, 2024, we had 12 and 26 spare engines accounted for as finance leases and operating leases, respectively. The Company completed two engine sale-leaseback transactions for the year ended December 31, 2024, which resulted in a gain of $17 million , which is included within other operating expenses on our consolidated statement of operations. These sale-leasebacks are accounted for as operating leases and are included in operating lease assets and operating lease liabilities on our consolidated balance sheets. There were no sale-leaseback transactions for the years ended December 31, 2023 and 2022 . We have purchase options for eight of our aircraft leases at the end of their lease terms. These purchase options are at fair market value and have a one-time option during the term at fixed amounts that were expected to approximate the fair market value at lease inception. We did not record any impairment losses for the year ended December 31, 2024 and 2023 . In 2022, we recorded $52 million in impairment losses relating to our Embraer E190 fleet transition. These losses were attributed to aircraft and related spare parts including the ones under operating leases. Refer to Note 17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one month to 14 years .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4, 2023, and 2022 (in millions): 2024 2023 2022 Operating lease cost $ 139 $ 167 $ 158 Short-term lease cost 5 2 1 Finance lease cost: Amortization of assets 7 — — Interest on lease liabilities 3 — — Variable lease cost 607 614 500 Sublease income (23) (20) (20) Total net lease cost $ 738 $ 763 $ 639 Other Information The table below presents supplemental cash flow information related to leases during the years ended December 31, 2024, 2023, and 2022 (in millions): 2024 2023 2022 Cash paid for amounts included in the measurement of lease liabilities Operating cash flows for operating leases $ 162 $ 168 $ 154 Operating cash flows for finance leases 3 — — Financing cash flows for finance leases 6 2 1 Lease Commitments The table below presents scheduled future minimum lease payments for operating and finance leases recorded on our consolidated balance sheets, as of December 31, 2024 (in millions): As of December 31, 2024 Operating Leases Finance Leases 2025 $ 132 $ 21 2026 108 21 2027 96 21 2028 82 21 2029 75 21 Thereafter 301 34 Total minimum lease payments $ 794 $ 139 Less: amount of lease payment representing interest (191) (23) Present value of future minimum lease payment $ 603 $ 116 Less: current obligations under leases (93) (15) Long-term lease obligations $ 510 $ 101 </t>
        </is>
      </c>
    </row>
    <row r="5">
      <c r="A5" s="4" t="inlineStr">
        <is>
          <t>Leases</t>
        </is>
      </c>
      <c r="B5" s="4" t="inlineStr">
        <is>
          <t xml:space="preserve">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4 and 2023 (in millions): As of December 31, 2024 2023 Assets Classification on Balance Sheet Operating lease assets Operating lease assets $ 550 $ 593 Finance lease assets Property and equipment, net 115 — Total lease assets $ 665 $ 593 Liabilities Classification on Balance Sheet Current: Operating lease liabilities Current operating lease liabilities $ 93 $ 117 Finance lease liabilities Current maturities of long-term debt and finance lease obligations 15 — Long-term: Operating lease liabilities Long-term operating lease liabilities 510 547 Finance lease liabilities Long-term debt and finance lease obligations 101 — Total lease liabilities $ 719 $ 664 As of December 31, 2024 2023 Weighted average remaining lease term (in years) Operating leases 8 8 Finance leases 7 — Weighted average discount rate Operating leases 7.1 % 7.1 % Finance leases 5.8 % — % Flight Equipment Leases We operated a fleet of 290 aircraft as of December 31, 2024. Of our fleet, 26 aircraft were accounted for as operating leases and none were accounted for as finance leases. These operating aircraft leases generally have long durations with remaining terms of two months to four years . As of December 31, 2024, we had 12 and 26 spare engines accounted for as finance leases and operating leases, respectively. The Company completed two engine sale-leaseback transactions for the year ended December 31, 2024, which resulted in a gain of $17 million , which is included within other operating expenses on our consolidated statement of operations. These sale-leasebacks are accounted for as operating leases and are included in operating lease assets and operating lease liabilities on our consolidated balance sheets. There were no sale-leaseback transactions for the years ended December 31, 2023 and 2022 . We have purchase options for eight of our aircraft leases at the end of their lease terms. These purchase options are at fair market value and have a one-time option during the term at fixed amounts that were expected to approximate the fair market value at lease inception. We did not record any impairment losses for the year ended December 31, 2024 and 2023 . In 2022, we recorded $52 million in impairment losses relating to our Embraer E190 fleet transition. These losses were attributed to aircraft and related spare parts including the ones under operating leases. Refer to Note 17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one month to 14 years .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4, 2023, and 2022 (in millions): 2024 2023 2022 Operating lease cost $ 139 $ 167 $ 158 Short-term lease cost 5 2 1 Finance lease cost: Amortization of assets 7 — — Interest on lease liabilities 3 — — Variable lease cost 607 614 500 Sublease income (23) (20) (20) Total net lease cost $ 738 $ 763 $ 639 Other Information The table below presents supplemental cash flow information related to leases during the years ended December 31, 2024, 2023, and 2022 (in millions): 2024 2023 2022 Cash paid for amounts included in the measurement of lease liabilities Operating cash flows for operating leases $ 162 $ 168 $ 154 Operating cash flows for finance leases 3 — — Financing cash flows for finance leases 6 2 1 Lease Commitments The table below presents scheduled future minimum lease payments for operating and finance leases recorded on our consolidated balance sheets, as of December 31, 2024 (in millions): As of December 31, 2024 Operating Leases Finance Leases 2025 $ 132 $ 21 2026 108 21 2027 96 21 2028 82 21 2029 75 21 Thereafter 301 34 Total minimum lease payments $ 794 $ 139 Less: amount of lease payment representing interest (191) (23) Present value of future minimum lease payment $ 603 $ 116 Less: current obligations under leases (93) (15) Long-term lease obligations $ 510 $ 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As of December 31, 2024, we had a total of 40.7 million shar es of common stock reserved for issuance. These shares are primarily related to our equity incentive plans. Refe r to Note 7 for further details on our share-based compensation. As of December 31, 2024, we had a total of 160.3 million sh ares of treasury stock. The treasury stock reflected on our consolidated statement of cash flows for the year ended December 31, 2024 represents the return of shares to satisfy tax payments associated with crewmember stock compensation that vested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loss per share is calculated by dividing net loss by the weighted average number of shares outstanding. Diluted loss per share is calculated similarly but includes potential dilution from restricted stock units, the crewmember stock purchase plan, convertible notes, warrants issued under various federal payroll support programs, and any other potentially dilutive instruments using the treasury stock and if converted metho d. Anti-dilutive common stock equivalents excluded from the computation of diluted loss per share amounts were 4.4 million, 2.0 million, and 1.8 million for the years ended December 31, 2024, 2023, and 2022 respectively. The following table shows how we computed basic and diluted loss per common share for the years ended December 31 (dollars and share data in millions): 2024 2023 2022 Net loss $ (795) $ (310) $ (362) Weighted average basic shares 346.0 332.9 323.6 Effect of dilutive securities — — — Weighted average diluted shares 346.0 332.9 323.6 Loss per common share Basic $ (2.30) $ (0.93) $ (1.12) Diluted $ (2.30) $ (0.93) $ (1.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have various equity incentive plans under which we have granted stock awards to our eligible crewmembers and members of our Board of Directors ("Board"). For the years ended 2024, 2023, and 2022, stock awards were granted under the JetBlue Airways Corporation 2020 Omnibus Equity Incentive Plan, ("2020 Plan"). Unrecognized stock-based compensation expense was approximately $35 million as of December 31, 2024. This amount relates to a total of 8.6 million in unvested restricted stock units ("RSUs"), performance stock units ("PSUs"), and deferred stock units ("DSUs") that were outstanding under our 2020 Plan. We expect to recognize this stock-based compensation expense over a weighted average period of approximately 19 months. The total stock-based compensation expense, which is included within salaries, wages and benefits on our consolidated statements of operations, for the years ended December 31, 2024, 2023, and 2022 was $39 million, $39 million , and $30 million, respectively. 2020 Omnibus Equity Incentive Plan On May 14, 2020, our stockholders approved the 2020 Plan. Upon inception, the 2020 Plan had 10.5 million shares of our common stock reserved for issuance. In May 2023 and 2024, our stockholders approved an additional 10.0 million and 15.0 million shares of common stock, respectively, to be reserved for issuance under the plan, bringing the total authorized shares reserved for issuance over the term of the 2020 Plan to 35.5 million. The 2020 Plan, by its terms, will terminate no later than May 2030. Under this plan, we grant RSUs to certain crewmembers and members of our Board. The vesting periods for the RSUs vary by grant but are no less than one year. We also grant DSUs to members of our Board and PSUs to certain members of our leadership team. The following is a summary of RSU activity under the 2020 Plan for the year ended December 31, 2024 (in millions except per share data): Shares Weighted Average Grant Date Fair Value Nonvested at beginning of year 6 $ 8.90 Granted 4 6.68 Vested (2) 10.29 Forfeited (1) 7.41 Nonvested at end of year 7 $ 7.41 The total intrinsic value, determined as of the date of vesting, for all RSUs under the 2020 Plan that vested during the year ended December 31, 2024 was $16 million. During the years ended December 31, 2024, 2023, and 2022, w e granted a nominal amount of DSUs. The vesting period for DSUs under the 2020 Plan is either one In 2024 and 2023, we granted 1.5 million and 1.8 million, respectively, of PSUs to certain members of our leadership team, payment of which are based upon achievements of certain performance criteria. No PSUs were granted in 2022. Crewmember Stock Purchase Plans Additionally, we have our JetBlue Airways Corporation Crewmember Stock Purchase Plan ("CSPP"), which our stockholders approved in May 2020, that is available to all eligible crewmembers. At inception, the CSPP had 17.5 million shares of our common stock reserved for issuance. In May 2023 and 2024, our stockholders approved an additional 10.0 million and 25.0 million shares of common stock, respectively, bringing the total authorized shares of common stock reserved for issuance over the term of the CSPP to 52.5 million shares. The CSPP, by its terms, will terminate no later than May 2030. O ur CSPP has a se ries of six-month offering periods, with a new offering period beginning on the first business day of May and November each year. Crewmembers can enroll in the CSPP nearly year-round, with the exception of specific blackout dates. Enrollment is effective at the start of the next offering period. Crewmembers may contribute up to 10% of their pay towards the purchase of common stock via payroll deductions. Purchase dates occur on the last business day of April and October each year. The purchase price is the closing stock price on the day before the purchase date, less a 15% discount. The compensation cost relating to the discount is recognized over the offering period. The total expense recognized relating t o our CSPP for the year ended December 31, 2024 was approximately $11 million and $9 million in each of the years ended December 31, 2023 and 2022 . Under the plan, crewmembers purchased 12.2 million, 11.2 million, and 6.4 million new shares for the years ended December 31, 2024, 2023, and 2022, respectively, at weighted average prices of $4.90, $4.67, and $8.07 per share, respectively. Under the CSPP, should we be acquired by merger or sale of substantially all of our assets, or by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CSPP shares until there is a disqualifying disposition, if any, for income tax purposes. A portion of our historical stock-based compensation was attributable to CSPP shares; therefore, our effective tax rate was subject to fluct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income tax benefit (expense) consisted of the following for the years ended December 31 (in millions): 2024 2023 2022 Deferred: Federal $ 93 $ 43 $ 86 State 28 6 (13) Foreign (11) (22) — Deferred income tax benefit 110 27 73 Current: Federal — 1 3 State — 1 — Foreign (8) (5) (1) Current income tax benefit (expense) (8) (3) 2 Total income tax benefit $ 102 $ 24 $ 75 On March 27, 2020, the CARES Act was enacted in response to the COVID-19 pandemic. The CARES Act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As of December 31, 2024, the Company has filed an application for refund. Our income tax benefit reconciles to the amount computed below by applying the U.S. federal statutory income tax rate to our loss before income taxes for the years ended December 31 as follows (in millions): 2024 2023 2022 Income tax benefit at statutory rate $ 188 $ 70 $ 92 State income tax, net of federal benefit 28 7 (13) Nondeductible expenses (13) (14) (8) Foreign rate differential 1 — (4) Valuation allowance (108) (49) 2 Unrecognized tax benefit (expense) — — 3 Research &amp; Development tax credits (1) 11 — Foreign income tax deduction 12 — — Other, net (5) (1) 3 Total income tax benefit $ 102 $ 24 $ 75 The components of our deferred tax assets and liabilities as of December 31 are as follows (in millions): 2024 2023 Deferred tax assets: Deferred revenue/gains 242 220 Employee benefits 106 95 Foreign tax credit 44 90 Other credits 13 15 Net operating loss carryforward 1,082 914 Interest expense limitation carryforward 110 50 Operating lease liabilities 145 161 Rent expense 12 18 Transaction costs — 25 Capital loss carryforward 125 — Sec. 174 research activities 34 27 Other 18 16 Total deferred tax assets 1,931 1,631 Valuation allowance (238) (153) Deferred tax assets, net 1,693 1,478 Deferred tax liabilities: Property and equipment (2,168) (2,049) Operating lease assets (131) (143) Other (27) (29) Total deferred tax liabilities (2,326) (2,221) Net deferred tax liability $ (633) $ (743) As of December 31, 2024 , we have a total tax effected NOL carryforwards of $1.1 billion. The federal NOLs of $811 million have an indefinite life. We also have state and foreign NOLs of $139 million and $132 million, respectively from various taxing jurisdictions which, if go unused will start to expire in 2025 through 2044. Our ability to use our NOLs and other carryforwards depends on the amount of taxable income generated in future periods.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t December 31, 2024, we provided a $238 million valuation allowance to reduce the deferred tax assets to an amount that we consider is more likely than not to be realized. Of the total valuation allowance, $114 million relates to foreign NOL carryforward that begins to expire in 2025 and $123 million relates to transaction costs. A reconciliation of the beginning and ending amount of unrecognized tax benefits is as follows (in millions): 2024 2023 2022 Unrecognized tax benefits at January 1, $ 25 $ 26 $ 40 Increases for tax positions taken during the period 8 — 5 Decreases for tax positions taken during the period (1) (5) (6) Increases for tax positions taken during a prior period — 5 — Decreases for tax positions taken during a prior period (1) (1) (13) Unrecognized tax benefits December 31, $ 31 $ 25 $ 26 Interest and penalties accrued on unrecognized tax benefits were not significant. If recogniz ed, $8 million of th e unrecognized tax benefits as of December 31, 2024 would impact our effective tax rate. We do not expect any significant change in the amount of the unrecognized tax benefits wit hin the next 12 months. As a result of net operating losses and statute of limitations in our major tax jurisdictions, years 2016 through 2020 remain subject to examination by the relevant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12 Months Ended</t>
        </is>
      </c>
    </row>
    <row r="2">
      <c r="B2" s="2" t="inlineStr">
        <is>
          <t>Dec. 31, 2024</t>
        </is>
      </c>
    </row>
    <row r="3">
      <c r="A3" s="3" t="inlineStr">
        <is>
          <t>Retirement Benefits [Abstract]</t>
        </is>
      </c>
      <c r="B3" s="4" t="inlineStr">
        <is>
          <t xml:space="preserve"> </t>
        </is>
      </c>
    </row>
    <row r="4">
      <c r="A4" s="4" t="inlineStr">
        <is>
          <t>Crewmember Retirement Plan</t>
        </is>
      </c>
      <c r="B4" s="4" t="inlineStr">
        <is>
          <t>Crewmember Retirement Plan We sponsor a retirement savings 401(k) defined contribution plan, covering our U.S. and Puerto Rico crewmembers, where we match 100% of our crewmember contributions up to 5% of their eligible wages. Employer contributions vest after three years of service and are measured from a crewmember’s hire date. Crewmembers are vested immediately in their voluntary contributions. In 2022 and 2023, certain Federal Aviation Administration ("FAA") licensed crewmembers received a discretionary contribution of 3% of eligible compensation, which we refer to as Retirement Advantage . As of January 2024, the Retirement Advantage program ended and these licensed Crewmembers now receive a discretionary contribution of 8% of eligible compensation, which we refer to as Retirement Non-elective Licensed Crewmember contributions. System controllers also receive a Company discretionary contribution of 5% of eligible compensation, referred to as Retirement Non-elective Crewmember contributions. The Company's non-elective contributions vest after three years of service. Our Pilots receive a non-elective Company contribution of 16% of eligible compensation per the terms of the finalized collective bargaining agreement between JetBlue and the Air Line Pilots Association ("ALPA"), in lieu of the above 401(k) Company matching contribution, Retirement Non-elective , and Retirement Advantage contributions . The Company's non-elective contribution of eligible Pilot compensation vests after three years of service. Total 401(k) company match and non-elective crewmember contributions expense for the years ended December 31, 2024, 2023, and 2022 were $26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Flight Equipment Commitments Our committed expenditures for aircraft and related flight equipment, including estimated amounts for contractual price escalations and pre-delivery deposits, is set forth in the table below (in millions): Flight Equipment Commitments Year Total 2025 $ 981 2026 690 2027 288 2028 410 2029 321 Thereafter 3,754 Total $ 6,444 Our firm aircraft orders include the following aircraft: Flight Equipment Deliveries (1) Year Airbus A220 Airbus A321neo Total 2025 20 4 24 2026 17 — 17 2027 5 — 5 2028 9 — 9 2029 7 — 7 Thereafter — 44 44 Total (2) 58 48 106 (1) The aircraft orders stated above represents the current delivery schedule set forth in our Airbus order book as of December 31, 2024. (2) In addition, we have options to purchase 20 A220-300 aircraft in 2027 and 2028.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24, we had $89 million in restricted cash and cash equivalents held as a reserve for principal and interest payments associated with the financing of the TrueBlue ® program. We also had $61 million for letters of credit relating to a certain number of our leases, which will expire at the end of the related lease terms as well as a $65 million letter of credit relating to our 5% ownership in JFK Millennium Partners ("JMP"), a private entity that will finance, develop, and operate JFK Terminal 6 . The letters of credit are included in restricted cash and cash equivalents on the consolidated balance sheets. Additionally, we had $12 million cash pledged primarily related to other business partner agreements, which will expire according to the terms of the related agreements. We have a long-term lease for our primary corporate office in Long Island City until 2039. We have a one-time option to terminate the lease in 2034. At the end of the initial lease term, we have the option to renew the lease for either one renewal term of 10 years, or two renewal terms of five years each. Our lease commitments are $5 million in 2025, $5 million in 2026, $5 million in 2027, and an anticipated lease expenditure of $66 million over the remainder of the term. Labor Unions and Non-Unionized Crewmembers As of December 31, 2024, 51% of our full-time equivalent crewmembers were represented by labor unions. The pilot group, which represents 23% of our full-time equivalent crewmembers, is covered by a collective bargaining agreement ("CBA"). Negotiations for an amended pilot CBA began in May 2024 and are ongoing. Our pilots are represented by ALPA. Our inflight crewmembers and flight instructors are represented by the Transport Workers Union of America ("TWU"); our other frontline crewmembers do not have third party representation. TWU On July 14, 2022, TWU filed a representation application with the National Mediation Board ("NMB") seeking an election among the 35 pilot instructors ("Flight Instructors"). JetBlue disputed TWU’s application alleging that Flight Instructors do not constitute a craft or class. On October 26, 2023, the NMB notified the participants that it rejected JetBlue’s argument and ordered an election. The Flight Instructors voted for TWU representation. Contract negotiations for an initial CBA began in April 2024 and are ongoing. ALPA In April 2021, ALPA, on behalf of the JetBlue pilot group, filed a grievance relating to the Northeast Alliance (the "NEA"). ALPA claims that by entering the NEA, JetBlue violated certain scope clauses contained in the pilots’ ALPA collective bargaining agreement. As a result of a mediation process, the parties agreed to certain changes to the collective bargaining agreement. The agreement, ratified by the JetBlue pilot group in April 2022, included a one-time payment and associated payroll taxes of $32 million, paid and recorded as an expense within special items, and a 3% base pay increase effective May 1, 2022. In January 2023, JetBlue pilots approved a two-year contract extension effective March 1, 2023, which included a ratification payment and adjustments to paid-time-off accruals resulting from pay rate increases of $95 million. JetBlue pilots received an additional pay rate increase in August 2024 from this ratification, which resulted in an adjustment to paid time-off accruals of $26 million. These expenses are included within special items. Non-Unionized Crewmembers We enter into individual employment agreements with each of our non-unionized FAA-licensed crewmembers which include dispatchers, technicians, inspectors, and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mortgages, obligate us to reimburse the bank for any increased costs arising from regulatory changes, including changes in reserve requirements and bank capital requirements; these obligations are standard terms present in loans of this type. These indemnities would increase the interest rate on our debt if they were to be triggered. In all cases, we have the option to repay the loan and avoid the increased costs. These terms match the length of the related loan up to 15 years. Under both aircraft leases with foreign lessors and aircraft mortgages with foreign lenders, we have agreed to customary indemnities concerning withholding tax law changes. Under these contracts we are responsible, should withholding taxes be imposed, for paying such amount of additional rent or interest as is necessary so that the lessor or lender still receives, after taxes, the rent stipulated in the lease or the interest stipulated under the loan. The term of these indemnities matches the length of the related lease o r loan up to 25 years. We have various airport leases for our operations as well as various other agreements among airlines relating to fuel consortia or fuel farms at airports. Under these contracts we have agreed to standard language indemnifying the lessor against environmental liabilities associated with the operations described under the agreement, even if we are not the party responsible for the initial event that caused the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Gener ally, we have liability insurance protecting ourselves for the obligations we have undertaken relative to these indemnities. We are unable to estimate the potential amount of future payments under the foregoing indemnities and agreements. Under a certain number of our operating lease agreements we are required to restore certain property or equipment to its original form upon expiration of the related agreement. We have recorded the estimated fair value of these retirement obligations of approximatel y $10 million and $15 million as of December 31, 2024 and 2023, respectively. For leases expiring within one year, the retirement obligation is recorded in other accrued liabilities within current liabilities on the consolidated balance sheets. For leases expiring beyond one year, the retirement obligation is recorded in other within deferred taxes and other liabilities on our consolidated balance sheets.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 As previously disclosed, in July 2020, JetBlue and American Airlines Group Inc. ("American") entered into the NEA, which was designed to optimize our respective networks at JFK Airport, LaGuardia Airport, Newark Liberty International Airport, and Boston Logan International Airport. On September 21, 2021, the United States Department of Justice, along with the Attorneys General of six states and the District of Columbia filed suit against JetBlue and American seeking to enjoin the NEA, alleging that it violated Section 1 of the Sherman Act. The court issued a decision on May 19, 2023, permanently enjoining the NEA, and shortly thereafter we initiated a wind down of the NEA. On July 28, 2023, the court issued its Final Judgement and Order Entering Permanent Injunction, which took effect on August 18, 2023. The wind down of the NEA is substantially complete, but remaining impacts could require us to incur additional costs and therefore have an impact on our financial condition and results of operations. In December 2022 and February 2023, four putative class actions lawsuits were filed in the United States District Court for the Eastern District of New York ("EDNY") and the United States District Court for the District of Massachusetts, respectively, alleging that the NEA violates Sections 1 and 2 of the Sherman Act. Among other things, plaintiffs seek injunctive relief and monetary damages on behalf of a claimed putative class of direct purchasers of airline tickets from JetBlue and American and, depending on the specific case, other airlines on flights to or from NEA airports from July 16, 2020 through the time that the NEA was in effect and also to the alleged anticompetitive effects of the defendants' conduct ceases. Following denial of a motion to dismiss, discovery has commenced. The Company intends to vigorously defend against this lawsuit. As of December 31, 2024, the potential outcomes of these claims cannot be determined and an estimate of the reasonably possible loss or range of loss cannot be made. We continue to believe these lawsuits are without merit. For information on legal proceedings related to our previously planned acquisition of Spirit, see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As part of our risk management strategy, we periodically purchase over the counter energy derivative instrument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FASB Codification which allows for gains and losses on the effective portion of qualifying hedges to be deferred until the underlying planned aircraft fuel consumption occurs, rather than recognizing the gains and losses on these instruments into earnings during each period they are outstanding. For the effective portion of hedges, when aircraft fuel is consumed and the related derivative contract settles, any gain or loss previously recorded in other comprehensive income (loss) is recognized in aircraft fuel expense. All cash flows related to our fuel hedging derivatives are classified as operating cash flows. Ineffectiveness occurs, in certain circumstances, when the change in the total fair value of the derivative instrument differs from the change in the value of our expected future cash outlays for the purchase of aircraft fuel. If a hedge does not qualify for hedge accounting, the periodic changes in its fair value are recognized in other income (expense). Our current approach to fuel hedging is to enter into hedges on a discretionary basis. We structure our hedge portfolio to help mitigate the impact of price volatility and protect us against severe spikes in oil prices, when possible. As of December 31, 2024, we did not have any outstanding fuel hedging contracts. The table below reflects quantitative information related to our derivative instruments and where these amounts are recorded in our financial statements (dollar amounts in millions): Year Ended December 31, 2024 2023 Fuel derivatives Asset fair value recorded in prepaid expenses and other current assets (1) $ — $ 4 Longest remaining term (months) — 3 Hedged volume (barrels, in thousands) — 2,706 Estimated amount of existing gains (losses) expected to be reclassified into earnings in the next 12 months — (3) (1) Gross asset or liability of each contract prior to consideration of offsetting positions with each counterparty and prior to impact of collateral paid. Year Ended December 31, 2024 2023 2022 Fuel derivatives Hedge effectiveness gains (losses) recognized in aircraft fuel expense $ (10) $ 7 $ (7) Hedge (gains) losses on derivatives recognized in comprehensive income (loss) 6 (1) 3 Percentage of actual consumption economically hedged 24 % 25 % 7 % Any outstanding derivative instrument exposes us to credit loss in connection with our fuel contracts in the event of nonperformance by the counterparties to our agreements; however,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Under Topic 820, Fair Value Measurement of the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required to be measured at fair value on a recurring basis and where they are classified within the fair value hierarchy as of December 31, 2024 and 2023 (in millions): As of December 31, 2024 Level 1 Level 2 Level 3 Total Assets Cash equivalents $ 1,921 $ — $ — $ 1,921 Restricted cash equivalents 89 — — 89 Available-for-sale investment securities — 1,609 12 1,621 As of December 31, 2023 Level 1 Level 2 Level 3 Total Assets Cash equivalents $ 724 $ — $ — $ 724 Available-for-sale investment securities — 314 16 330 Aircraft fuel derivatives — 4 — 4 Refer to Note 3 for fair value information related to our outstanding debt obligations as of December 31, 2024 and 2023. Cash equivalents and restricted cash equivalents Our cash equivalents include money market se curities and ti 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Restricted cash equivalents are composed of money market securities held as a reserve for principal and interest payments associated with the financing of the TrueBlue ® program . Available-for-sale investment securities Our available-for-sale investment securities include investments such as time deposits, commercial paper, and convertible debt securities. The fair value of time deposits and commercial paper is based on observable inputs in non-active markets, which are therefore classified as Level 2 in the hierarchy. The fair value of convertible debt securities is based on unobservable inputs and is classified as Level 3 in the hierarchy.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 Aircraft fuel derivatives are included in prepaid expenses and other within current assets of our consolidated balance sheets.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We do not intend to sell these investment securities. The carrying value and estimated fair value of our held-to-maturity investment securities were as follows (in millions): December 31, 2024 December 31, 2023 Carrying Value Fair Value Carrying Value Fair Value Held-to-maturity investment securities $ 404 $ 400 $ 234 $ 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in Debt Securities Investments in debt securities consist of available-for-sale and held-to-maturity investment securities. The carrying amount is recorded within investment securities in the current assets section of our consolidated balance sheets if the remaining maturity is less than twelve months. Maturities greater than twelve months are recorded within investment securities in the other assets section of our consolidated balance sheets. The aggregate carrying values of our short-term and long-term debt investment securities consisted of the following at December 31, 2024 and 2023 (in millions): December 31, 2024 December 31, 2023 Available-for-sale investment securities Time deposits $ 1,148 $ 290 Commercial paper 461 24 Debt securities 12 16 Total available-for-sale investment securities 1,621 330 Held-to-maturity investment securities Corporate bonds 404 234 Total held-to-maturity investment securities 404 234 Total investment in debt securities $ 2,025 $ 564 We use the specific identification method to determine the cost of our available-for-sale securities. Refer to Note 13 for an explanation of the fair value hierarchy structure. Available-for-sale investment securities. We recognized a net unrealized gain of $4 million and $1 million in accumulated other comprehensive income (loss) on the consolidated balance sheets as of December 31, 2024 and 2023, respectively. We recognized a net realized gain of $1 million in gain (loss) on investment, net on our consolidated statement of operations during the periods ending December 31, 2024 and 2023 and recognized an immaterial net realized gain (loss) during the same period ending December 31, 2022. Held-to-maturity investment securities. We did not record any material gains or losses on these securities during the years ended December 31, 2024, 2023, or 2022. Equity Investments The aggregate carrying values of our equity investments are recorded in other assets on the consolidated balance sheets and consist of the following at December 31, 2024 and 2023 (in millions): December 31, 2024 December 31, 2023 Equity method investments (1) $ 77 $ 43 JetBlue Ventures equity investments (2) 84 96 TWA Flight Center (3) 13 14 Total equity investments (4) $ 174 $ 153 (1) We have the ability to exercise significant influence over these investments and therefore they are accounted for using the equity method in accordance with Topic 323, Investments - Equity Method and Joint Ventures of the FASB Codification. Our share of our equity method investees’ financial results is included in other income on our consolidated statement of operations. We recognized an unrealized gain of $5 million on one of our equity method investments related to its issuance of additional shares upon the closing of a subsequent financing round in gain (loss) on investment, net on our consolidated statement of operations during the year ending December 31, 2022. (2) Our wholly owned subsidiary JetBlue Technology Ventures, LLC ("JBV") has equity investments in emerging companies which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Refer to the table below for investment gain (loss) activity during the twelve months ended December 31, 2024, 2023, or 2022. (3) We have an approximate 10% ownership interest in the TWA Flight Center Hotel at JFK, which is accounted for under the measurement alternative described above. We did not record any material gains or losses on our TWA Flight Center Hotel during the twelve months ended December 31, 2024, 2023, or 2022. (4) As of December 31, 2024 and 2023, we had an immaterial amount of equity securities recorded within investment securities in the current asset section of our consolidated balance sheets. Our equity securities include investments in common stocks of publicly traded companies which are stated at fair value. Refer to the table below for investment gain (loss) activity during the twelve months ended December 31, 2024, 2023, or 2022 (in millions): Twelve Months Ended 2024 2023 2022 JBV Equity Investments Realized gain (loss) recognized in gain (loss) on investments, net $ (7) $ 2 $ (2) Unrealized loss recognized in gain (loss) on investments, net (1) (21) — — Equity Securities Realized gain recognized in gain (loss) on investments, net — 4 1 Unrealized gain recognized in gain (loss) on investments, net — 2 (12) (1) The net unrealized loss primarily relates to a mark-to-market adjustment on our preferred shares of one of our JBV equity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loss) includes changes in fair value of our aircraft fuel derivatives which qualify for hedge accounting and unrealized gain (loss) on available-for-sale securities. A rollforward of the amounts included in accumulated other comprehensive income (loss), net of taxes for the years ended December 31, 2024, 2023, and 2022 is as follows (in millions): Aircraft Fuel Derivatives (1) Available-for-sale securities Total Balance of accumulated income, at December 31, 2021 $ — $ — $ — Reclassifications into earnings, net of taxes of $(3) 4 — 4 Change in fair value, net of taxes of $2 (3) (1) (4) Balance of accumulated income (loss), at December 31, 2022 $ 1 $ (1) $ — Reclassifications into earnings, net of taxes of $2 (5) (1) (6) Change in fair value, net of taxes of $0 1 1 2 Balance of accumulated loss, at December 31, 2023 $ (3) $ (1) $ (4) Reclassifications into earnings, net of taxes of $2 8 (1) 7 Change in fair value, net of taxes of $(1) (5) 4 (1) Balance of accumulated income, at December 31, 2024 $ — $ 2 $ 2 (1) Reclassified to aircraft fuel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s and Geographic Information</t>
        </is>
      </c>
      <c r="B4" s="4" t="inlineStr">
        <is>
          <t xml:space="preserve">Operating Segments and Geographic Information Operating Segments JetBlue has one reportable operating segment, air transportation services. Air transportation services accounted for substantially all of the Company’s operations in 2024, 2023, and 2022. We provide air transportation services across the United States, the Caribbean, Latin America, Canada, and Europe and manage the business activities on a consolidated basis. The accounting policies of the air transportation services segment are described in Note 1 - Summary of Significant Accounting Policies. JetBlue’s chief operating decision maker ("CODM") is our executive leadership team, which includes our Chief Executive Officer, President, Chief Financial Officer, and Chief Operating Officer. The CODM assesses performance for the air transportation segment which includes our loyalty program, and decides how to allocate resources based on net income (loss), which is reported on the consolidated statement of operations. The measure of segment assets is reported on the consolidated balance sheets as total assets. Our tangible assets primarily consist of our fleet of aircraft. The CODM reviews flight profitability data, which incorporates aircraft type and route economics in making resource allocation decisions. Our fleet is deployed systemwide and substantially all of our aircraft may be deployed across any of our geographic regions, without giving weight on geographic results and therefore, our assets do not require an allocation by geographic region. Geographic Region Information Substantially all of our long-lived assets (primarily aircraft) are located within the United States and can be deployed across any of our geographic regions. Operating revenues are allocated to geographic regions, as defined by the Department of Transportation ("DOT"), based upon the origination and destination of each flight segment. As of December 31, 2024, we se rved 33 lo cations in the Caribbean and Latin American region, or Latin America as defined by the DOT. We also served five destinations in Europe, or Atlantic as defined by the DOT. We include the three destinations in Puerto Rico and two destinations in the U.S. Virgin Islands in our Caribbean and Latin America allocation of revenues. We have reflected these locations within the Caribbean and Latin America region in the table below. Operating revenues by geographic regions for the years ended December 31 are summarized below (in millions): 2024 2023 2022 Domestic &amp; Canada $ 5,640 $ 6,072 $ 6,067 Caribbean &amp; Latin America 3,169 3,282 2,968 Atlantic 470 261 123 Total operating revenue $ 9,279 $ 9,615 $ 9,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12 Months Ended</t>
        </is>
      </c>
    </row>
    <row r="2">
      <c r="B2" s="2" t="inlineStr">
        <is>
          <t>Dec. 31, 2024</t>
        </is>
      </c>
    </row>
    <row r="3">
      <c r="A3" s="3" t="inlineStr">
        <is>
          <t>Unusual or Infrequent Items, or Both [Abstract]</t>
        </is>
      </c>
      <c r="B3" s="4" t="inlineStr">
        <is>
          <t xml:space="preserve"> </t>
        </is>
      </c>
    </row>
    <row r="4">
      <c r="A4" s="4" t="inlineStr">
        <is>
          <t>Special Items</t>
        </is>
      </c>
      <c r="B4" s="4" t="inlineStr">
        <is>
          <t xml:space="preserve">Special Items The following is a listing of special items presented on our consolidated statements of operations (in millions): Year Ended December 31, 2024 2023 2022 Special Items Spirit-related costs (1) $ 532 $ 92 $ 28 Union contract costs (2) 26 105 33 Voluntary opt-out costs (3) 17 — — Embraer E190 fleet transition (4) 15 — 52 Other special items 1 — — Total special items $ 591 $ 197 $ 113 (1) As a result of the termination of the Merger Agreement in March 2024, we wrote off the Spirit prepayment and breakup fee discussed in Note 18. These costs also include Spirit-related consulting, professional, and legal fees. Spirit-related costs in 2023 and 2022 primarily relate to consulting, professional and legal fees . (2) Union contract costs primarily relate to pilot ratification payments and adjustments to paid-time-off accruals resulting from pay rate increases. See Note 10 for further discussion. (3) V oluntary opt-out costs relate to severance and benefit costs associated with the Company's opt-out program for eligible crewmembers in the airports, customer support, JetBlue Travel Products and support center workgroups.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of Merger Agreement with Spiri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Termination of Merger Agreement with Spirit</t>
        </is>
      </c>
      <c r="B4" s="4" t="inlineStr">
        <is>
          <t xml:space="preserve">Termination of Merger Agreement with Spirit The Merger Agreement As previously disclosed, on July 28, 2022, JetBlue entered into the Merger Agreement with Spirit and Sundown Acquisition Corp., formerly a Delaware corporation and a direct wholly owned subsidiary of JetBlue ("Merger Sub"), pursuant to which and subject to the terms and conditions therein, Merger Sub would merge with and into Spirit, with Spirit continuing as the surviving corporation (the "Merger"). On March 1, 2024, JetBlue, Spirit and Merger Sub entered into a Termination Agreement (the "Termination Agreement"), pursuant to which the parties agreed to terminate the Merger Agreement, effective immediately, subject to limited exceptions related to JetBlue’s previously agreed indemnification obligations. Pursuant to the Termination Agreement, JetBlue agreed to pay the $69 million breakup fee on March 5, 2024, which was recorded in special items on the consolidated statement of operations. The parties also agreed to release each other from claims, demands, damages, actions, causes of action and liability relating to or arising out of the Merger Agreement and the transactions contemplated therein or thereby. In accordance with the terms of the Merger Agreement, on a monthly basis between January 2023 and February 2024, JetBlue paid to the holders of record of outstanding Spirit shares an amount in cash equal to $0.10 per Spirit share (such amount, the "Additional Prepayment Amount", and each such monthly payment, an "Additional Prepayment"). In 2024, JetBlue made an aggregate of $22 million in Additional Prepayments to Spirit shareholders resulting in a total prepayment of $425 million. These Additional Prepayments were written off in March 2024, in addition to the $25 million reimbursement payment to Spirit in connection with the Frontier transaction costs as a result of the termination of the Merger Agreement. The write off is recorded in special items on the consolidated statement of operations. The Company recorded a valuation allowance of $123 million related to the tax impact of the Spirit transaction costs, of which $105 million was recorded in 2024 and $18 million was recorded in 2023. Refer to Note 8 for further detail. Refer to Note 3 for further detail of the $3.5 billion Senior Secured Bridge Facility commitment to fund the purchase of Spirit, which was terminated concurrently with the termination of the Merger Agreement. Legal Proceedings Related to the Merger As previously disclosed, in March 2023, the U.S. Department of Justice ("DOJ"), along with the Attorneys General of six states and the District of Columbia (the "AGs"), filed suit in the U.S. District Court for the District of Massachusetts against JetBlue and Spirit, seeking a permanent injunction preventing the Merger (the "Government Merger Lawsuit"). The trial commenced on October 31, 2023 and on January 17, 2024, the Court issued its Final Judgment and Order granting the plaintiffs' request for a permanent injunction of the Merger. On January 19, 2024, JetBlue and Spirit filed a Notice of Appeal with respect to the January 17, 2024 Final Judgment and Order and the Court’s corresponding January 16, 2024 Findings of Facts and Conclusion of Law, which the parties then moved to dismiss following their entrance into the Termination Agreement. On March 5, 2024, the Court approved JetBlue and Spirit's voluntary dismissal of the appeal. Subsequent to this decision, JetBlue and Spirit reached a tentative settlement with the AGs for legal fees related to their joining the DOJ in this lawsu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millions) Balance at Additions Charged to Deductions Balance at Year Ended December 31, 2024 Valuation allowance for deferred tax assets $ 153 $ 126 $ 41 $ 238 Allowance for obsolete inventory parts 35 8 — 43 Allowance for credit losses 3 3 — (1) 6 Total $ 191 $ 137 $ 41 $ 287 Year Ended December 31, 2023 Valuation allowance for deferred tax assets $ 90 $ 69 $ 6 $ 153 Allowance for obsolete inventory parts 29 6 — 35 Allowance for credit losses 4 19 20 (1) 3 Total $ 123 $ 94 $ 26 $ 191 Year Ended December 31, 2022 Valuation allowance for deferred tax assets $ 73 $ 30 $ 13 $ 90 Allowance for obsolete inventory parts 24 5 — 29 Allowance for credit losses 3 16 15 (1) 4 Total $ 100 $ 51 $ 28 $ 123 (1) Uncollectible accounts written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795</v>
      </c>
      <c r="C4" s="7" t="n">
        <v>-310</v>
      </c>
      <c r="D4" s="7" t="n">
        <v>-36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1921</v>
      </c>
      <c r="D3" s="7" t="n">
        <v>1166</v>
      </c>
    </row>
    <row r="4">
      <c r="A4" s="4" t="inlineStr">
        <is>
          <t>Investment securities</t>
        </is>
      </c>
      <c r="C4" s="6" t="n">
        <v>1689</v>
      </c>
      <c r="D4" s="6" t="n">
        <v>401</v>
      </c>
    </row>
    <row r="5">
      <c r="A5" s="4" t="inlineStr">
        <is>
          <t>Receivables, less allowance (2024 - $6; 2023 - $3)</t>
        </is>
      </c>
      <c r="C5" s="6" t="n">
        <v>348</v>
      </c>
      <c r="D5" s="6" t="n">
        <v>336</v>
      </c>
    </row>
    <row r="6">
      <c r="A6" s="4" t="inlineStr">
        <is>
          <t>Inventories, less allowance (2024 - $43; 2023 - $35)</t>
        </is>
      </c>
      <c r="C6" s="6" t="n">
        <v>158</v>
      </c>
      <c r="D6" s="6" t="n">
        <v>109</v>
      </c>
    </row>
    <row r="7">
      <c r="A7" s="4" t="inlineStr">
        <is>
          <t>Prepaid expenses and other</t>
        </is>
      </c>
      <c r="C7" s="6" t="n">
        <v>142</v>
      </c>
      <c r="D7" s="6" t="n">
        <v>148</v>
      </c>
    </row>
    <row r="8">
      <c r="A8" s="4" t="inlineStr">
        <is>
          <t>Total current assets</t>
        </is>
      </c>
      <c r="C8" s="6" t="n">
        <v>4258</v>
      </c>
      <c r="D8" s="6" t="n">
        <v>2160</v>
      </c>
    </row>
    <row r="9">
      <c r="A9" s="3" t="inlineStr">
        <is>
          <t>PROPERTY AND EQUIPMENT</t>
        </is>
      </c>
      <c r="C9" s="4" t="inlineStr">
        <is>
          <t xml:space="preserve"> </t>
        </is>
      </c>
      <c r="D9" s="4" t="inlineStr">
        <is>
          <t xml:space="preserve"> </t>
        </is>
      </c>
    </row>
    <row r="10">
      <c r="A10" s="4" t="inlineStr">
        <is>
          <t>Flight equipment</t>
        </is>
      </c>
      <c r="C10" s="6" t="n">
        <v>14103</v>
      </c>
      <c r="D10" s="6" t="n">
        <v>12796</v>
      </c>
    </row>
    <row r="11">
      <c r="A11" s="4" t="inlineStr">
        <is>
          <t>Pre-delivery deposits for flight equipment</t>
        </is>
      </c>
      <c r="C11" s="6" t="n">
        <v>315</v>
      </c>
      <c r="D11" s="6" t="n">
        <v>393</v>
      </c>
    </row>
    <row r="12">
      <c r="A12" s="4" t="inlineStr">
        <is>
          <t>Total flight equipment and pre-delivery deposits, gross</t>
        </is>
      </c>
      <c r="C12" s="6" t="n">
        <v>14418</v>
      </c>
      <c r="D12" s="6" t="n">
        <v>13189</v>
      </c>
    </row>
    <row r="13">
      <c r="A13" s="4" t="inlineStr">
        <is>
          <t>Less accumulated depreciation</t>
        </is>
      </c>
      <c r="C13" s="6" t="n">
        <v>4243</v>
      </c>
      <c r="D13" s="6" t="n">
        <v>4021</v>
      </c>
    </row>
    <row r="14">
      <c r="A14" s="4" t="inlineStr">
        <is>
          <t>Total flight equipment and pre-delivery deposits, net</t>
        </is>
      </c>
      <c r="C14" s="6" t="n">
        <v>10175</v>
      </c>
      <c r="D14" s="6" t="n">
        <v>9168</v>
      </c>
    </row>
    <row r="15">
      <c r="A15" s="4" t="inlineStr">
        <is>
          <t>Other property and equipment, gross</t>
        </is>
      </c>
      <c r="C15" s="6" t="n">
        <v>1342</v>
      </c>
      <c r="D15" s="6" t="n">
        <v>1310</v>
      </c>
    </row>
    <row r="16">
      <c r="A16" s="4" t="inlineStr">
        <is>
          <t>Less accumulated depreciation</t>
        </is>
      </c>
      <c r="C16" s="6" t="n">
        <v>861</v>
      </c>
      <c r="D16" s="6" t="n">
        <v>803</v>
      </c>
    </row>
    <row r="17">
      <c r="A17" s="4" t="inlineStr">
        <is>
          <t>Total other property and equipment, net</t>
        </is>
      </c>
      <c r="C17" s="6" t="n">
        <v>481</v>
      </c>
      <c r="D17" s="6" t="n">
        <v>507</v>
      </c>
    </row>
    <row r="18">
      <c r="A18" s="4" t="inlineStr">
        <is>
          <t>Total property and equipment, net</t>
        </is>
      </c>
      <c r="C18" s="6" t="n">
        <v>10656</v>
      </c>
      <c r="D18" s="6" t="n">
        <v>9675</v>
      </c>
    </row>
    <row r="19">
      <c r="A19" s="4" t="inlineStr">
        <is>
          <t>OPERATING LEASE ASSETS</t>
        </is>
      </c>
      <c r="C19" s="6" t="n">
        <v>550</v>
      </c>
      <c r="D19" s="6" t="n">
        <v>593</v>
      </c>
    </row>
    <row r="20">
      <c r="A20" s="3" t="inlineStr">
        <is>
          <t>OTHER ASSETS</t>
        </is>
      </c>
      <c r="C20" s="4" t="inlineStr">
        <is>
          <t xml:space="preserve"> </t>
        </is>
      </c>
      <c r="D20" s="4" t="inlineStr">
        <is>
          <t xml:space="preserve"> </t>
        </is>
      </c>
    </row>
    <row r="21">
      <c r="A21" s="4" t="inlineStr">
        <is>
          <t>Investment securities</t>
        </is>
      </c>
      <c r="C21" s="6" t="n">
        <v>336</v>
      </c>
      <c r="D21" s="6" t="n">
        <v>163</v>
      </c>
    </row>
    <row r="22">
      <c r="A22" s="4" t="inlineStr">
        <is>
          <t>Restricted cash and cash equivalents</t>
        </is>
      </c>
      <c r="B22" s="4" t="inlineStr">
        <is>
          <t>[1]</t>
        </is>
      </c>
      <c r="C22" s="6" t="n">
        <v>227</v>
      </c>
      <c r="D22" s="6" t="n">
        <v>151</v>
      </c>
    </row>
    <row r="23">
      <c r="A23" s="4" t="inlineStr">
        <is>
          <t>Intangible assets, net of accumulated amortization (2024 - $580; 2023 - $518000000)</t>
        </is>
      </c>
      <c r="C23" s="6" t="n">
        <v>399</v>
      </c>
      <c r="D23" s="6" t="n">
        <v>349</v>
      </c>
    </row>
    <row r="24">
      <c r="A24" s="4" t="inlineStr">
        <is>
          <t>Other</t>
        </is>
      </c>
      <c r="C24" s="6" t="n">
        <v>415</v>
      </c>
      <c r="D24" s="6" t="n">
        <v>762</v>
      </c>
    </row>
    <row r="25">
      <c r="A25" s="4" t="inlineStr">
        <is>
          <t>Total other assets</t>
        </is>
      </c>
      <c r="C25" s="6" t="n">
        <v>1377</v>
      </c>
      <c r="D25" s="6" t="n">
        <v>1425</v>
      </c>
    </row>
    <row r="26">
      <c r="A26" s="4" t="inlineStr">
        <is>
          <t>TOTAL ASSETS</t>
        </is>
      </c>
      <c r="C26" s="6" t="n">
        <v>16841</v>
      </c>
      <c r="D26" s="6" t="n">
        <v>13853</v>
      </c>
    </row>
    <row r="27">
      <c r="A27" s="3" t="inlineStr">
        <is>
          <t>CURRENT LIABILITIES</t>
        </is>
      </c>
      <c r="C27" s="4" t="inlineStr">
        <is>
          <t xml:space="preserve"> </t>
        </is>
      </c>
      <c r="D27" s="4" t="inlineStr">
        <is>
          <t xml:space="preserve"> </t>
        </is>
      </c>
    </row>
    <row r="28">
      <c r="A28" s="4" t="inlineStr">
        <is>
          <t>Accounts payable</t>
        </is>
      </c>
      <c r="C28" s="6" t="n">
        <v>619</v>
      </c>
      <c r="D28" s="6" t="n">
        <v>641</v>
      </c>
    </row>
    <row r="29">
      <c r="A29" s="4" t="inlineStr">
        <is>
          <t>Air traffic liability</t>
        </is>
      </c>
      <c r="C29" s="6" t="n">
        <v>1572</v>
      </c>
      <c r="D29" s="6" t="n">
        <v>1463</v>
      </c>
    </row>
    <row r="30">
      <c r="A30" s="4" t="inlineStr">
        <is>
          <t>Accrued salaries, wages and benefits</t>
        </is>
      </c>
      <c r="C30" s="6" t="n">
        <v>663</v>
      </c>
      <c r="D30" s="6" t="n">
        <v>591</v>
      </c>
    </row>
    <row r="31">
      <c r="A31" s="4" t="inlineStr">
        <is>
          <t>Other accrued liabilities</t>
        </is>
      </c>
      <c r="C31" s="6" t="n">
        <v>542</v>
      </c>
      <c r="D31" s="6" t="n">
        <v>509</v>
      </c>
    </row>
    <row r="32">
      <c r="A32" s="4" t="inlineStr">
        <is>
          <t>Current operating lease liabilities</t>
        </is>
      </c>
      <c r="C32" s="6" t="n">
        <v>93</v>
      </c>
      <c r="D32" s="6" t="n">
        <v>117</v>
      </c>
    </row>
    <row r="33">
      <c r="A33" s="4" t="inlineStr">
        <is>
          <t>Current maturities of long-term debt and finance lease obligations</t>
        </is>
      </c>
      <c r="C33" s="6" t="n">
        <v>392</v>
      </c>
      <c r="D33" s="6" t="n">
        <v>307</v>
      </c>
    </row>
    <row r="34">
      <c r="A34" s="4" t="inlineStr">
        <is>
          <t>Total current liabilities</t>
        </is>
      </c>
      <c r="C34" s="6" t="n">
        <v>3881</v>
      </c>
      <c r="D34" s="6" t="n">
        <v>3628</v>
      </c>
    </row>
    <row r="35">
      <c r="A35" s="4" t="inlineStr">
        <is>
          <t>LONG-TERM DEBT AND FINANCE LEASE OBLIGATIONS</t>
        </is>
      </c>
      <c r="C35" s="6" t="n">
        <v>8147</v>
      </c>
      <c r="D35" s="6" t="n">
        <v>4409</v>
      </c>
    </row>
    <row r="36">
      <c r="A36" s="4" t="inlineStr">
        <is>
          <t>LONG-TERM OPERATING LEASE LIABILITIES</t>
        </is>
      </c>
      <c r="C36" s="6" t="n">
        <v>510</v>
      </c>
      <c r="D36" s="6" t="n">
        <v>547</v>
      </c>
    </row>
    <row r="37">
      <c r="A37" s="3" t="inlineStr">
        <is>
          <t>DEFERRED TAXES AND OTHER LIABILITIES</t>
        </is>
      </c>
      <c r="C37" s="4" t="inlineStr">
        <is>
          <t xml:space="preserve"> </t>
        </is>
      </c>
      <c r="D37" s="4" t="inlineStr">
        <is>
          <t xml:space="preserve"> </t>
        </is>
      </c>
    </row>
    <row r="38">
      <c r="A38" s="4" t="inlineStr">
        <is>
          <t>Deferred income taxes</t>
        </is>
      </c>
      <c r="C38" s="6" t="n">
        <v>633</v>
      </c>
      <c r="D38" s="6" t="n">
        <v>743</v>
      </c>
    </row>
    <row r="39">
      <c r="A39" s="4" t="inlineStr">
        <is>
          <t>Air traffic liability - non-current</t>
        </is>
      </c>
      <c r="C39" s="6" t="n">
        <v>653</v>
      </c>
      <c r="D39" s="6" t="n">
        <v>740</v>
      </c>
    </row>
    <row r="40">
      <c r="A40" s="4" t="inlineStr">
        <is>
          <t>Other</t>
        </is>
      </c>
      <c r="C40" s="6" t="n">
        <v>376</v>
      </c>
      <c r="D40" s="6" t="n">
        <v>449</v>
      </c>
    </row>
    <row r="41">
      <c r="A41" s="4" t="inlineStr">
        <is>
          <t>Total deferred taxes and other liabilities</t>
        </is>
      </c>
      <c r="C41" s="6" t="n">
        <v>1662</v>
      </c>
      <c r="D41" s="6" t="n">
        <v>1932</v>
      </c>
    </row>
    <row r="42">
      <c r="A42" s="4" t="inlineStr">
        <is>
          <t>COMMITMENTS AND CONTINGENCIES (Notes 10 &amp; 11)</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Preferred stock, $0.01 par value; 25 shares authorized, none issued</t>
        </is>
      </c>
      <c r="C44" s="6" t="n">
        <v>0</v>
      </c>
      <c r="D44" s="6" t="n">
        <v>0</v>
      </c>
    </row>
    <row r="45">
      <c r="A45" s="4" t="inlineStr">
        <is>
          <t>Common stock, $0.01 par value; 900 shares authorized, 513 and 499 shares issued and, 353 and 339 shares outstanding at 2024 and 2023, respectively</t>
        </is>
      </c>
      <c r="C45" s="6" t="n">
        <v>5</v>
      </c>
      <c r="D45" s="6" t="n">
        <v>5</v>
      </c>
    </row>
    <row r="46">
      <c r="A46" s="4" t="inlineStr">
        <is>
          <t>Treasury stock, at cost; 160 and 159 shares at 2024 and 2023, respectively</t>
        </is>
      </c>
      <c r="C46" s="6" t="n">
        <v>-2005</v>
      </c>
      <c r="D46" s="6" t="n">
        <v>-1999</v>
      </c>
    </row>
    <row r="47">
      <c r="A47" s="4" t="inlineStr">
        <is>
          <t>Additional paid-in capital</t>
        </is>
      </c>
      <c r="C47" s="6" t="n">
        <v>3320</v>
      </c>
      <c r="D47" s="6" t="n">
        <v>3221</v>
      </c>
    </row>
    <row r="48">
      <c r="A48" s="4" t="inlineStr">
        <is>
          <t>Retained earnings</t>
        </is>
      </c>
      <c r="C48" s="6" t="n">
        <v>1319</v>
      </c>
      <c r="D48" s="6" t="n">
        <v>2114</v>
      </c>
    </row>
    <row r="49">
      <c r="A49" s="4" t="inlineStr">
        <is>
          <t>Accumulated other comprehensive income (loss)</t>
        </is>
      </c>
      <c r="C49" s="6" t="n">
        <v>2</v>
      </c>
      <c r="D49" s="6" t="n">
        <v>-4</v>
      </c>
    </row>
    <row r="50">
      <c r="A50" s="4" t="inlineStr">
        <is>
          <t>Total stockholders' equity</t>
        </is>
      </c>
      <c r="C50" s="6" t="n">
        <v>2641</v>
      </c>
      <c r="D50" s="6" t="n">
        <v>3337</v>
      </c>
    </row>
    <row r="51">
      <c r="A51" s="4" t="inlineStr">
        <is>
          <t>TOTAL LIABILITIES AND STOCKHOLDERS' EQUITY</t>
        </is>
      </c>
      <c r="C51" s="7" t="n">
        <v>16841</v>
      </c>
      <c r="D51" s="7" t="n">
        <v>13853</v>
      </c>
    </row>
    <row r="52"/>
    <row r="53">
      <c r="A53" s="4" t="inlineStr">
        <is>
          <t>[1] Restricted cash and cash equivalents primarily consists of principal and interest payments held as a reserve associated with the financing of the TrueBlue ® program</t>
        </is>
      </c>
    </row>
  </sheetData>
  <mergeCells count="3">
    <mergeCell ref="A1:B1"/>
    <mergeCell ref="A52:C52"/>
    <mergeCell ref="A53:C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Ursula Hur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3, 2024, Ursula Hurley, our Chief Financial Officer, adopted a trading plan intended to satisfy the affirmative defense conditions under Rule 10b5-1(c) of the Exchange Act. Ms. Hurley's plan is for the sale of up to 30,000 shares of the Company's common stock. The 10b5-1 trading plan terminates on June 30, 2025, unless terminated earlier in accordance with its terms.</t>
        </is>
      </c>
    </row>
    <row r="10">
      <c r="A10" s="4" t="inlineStr">
        <is>
          <t>Name</t>
        </is>
      </c>
      <c r="B10" s="4" t="inlineStr">
        <is>
          <t>Ursula Hurley</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3, 2024</t>
        </is>
      </c>
      <c r="C13" s="4" t="inlineStr">
        <is>
          <t xml:space="preserve"> </t>
        </is>
      </c>
    </row>
    <row r="14">
      <c r="A14" s="4" t="inlineStr">
        <is>
          <t>Expiration Date</t>
        </is>
      </c>
      <c r="B14" s="4" t="inlineStr">
        <is>
          <t>June 30, 2025</t>
        </is>
      </c>
      <c r="C14" s="4" t="inlineStr">
        <is>
          <t xml:space="preserve"> </t>
        </is>
      </c>
    </row>
    <row r="15">
      <c r="A15" s="4" t="inlineStr">
        <is>
          <t>Arrangement Duration</t>
        </is>
      </c>
      <c r="B15" s="4" t="inlineStr">
        <is>
          <t>229 days</t>
        </is>
      </c>
      <c r="C15" s="4" t="inlineStr">
        <is>
          <t xml:space="preserve"> </t>
        </is>
      </c>
    </row>
    <row r="16">
      <c r="A16" s="4" t="inlineStr">
        <is>
          <t>Aggregate Available</t>
        </is>
      </c>
      <c r="B16" s="6" t="n">
        <v>30000</v>
      </c>
      <c r="C16" s="6" t="n">
        <v>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JetBlue places great importance on safety including cybersecurity, to protect against various threats. The Company's cybersecurity strategy prioritizes detection, analysis and response to cyber threats, effective management of cyber risks, and resilience against cyber incidents. Safety is the Company's #1 value, and the strength of our safety is supported by exercising vigilance in security, including cybersecurity. We maintain a formal cybersecurity program with guidance drawn from the National Institute of Standards and Technology Cybersecurity Framework ("NIST CSF") and other industry standards. This does not imply that we meet any particular technical standards, specifications, or requirements, but rather that we use the NIST CSF as a guide to help us identify, assess, and manage cybersecurity risks relevant to our business. Our program is designed to protect the confidentiality, integrity, and availability of information technology systems and data. The state of our program maturity and regulatory compliance is regularly reviewed by third-party cybersecurity auditors and assessors. Among the key features of our cybersecurity risk management processes are the following: • policies and procedures designed to comply with data security and privacy obligations; • security technology and tools deployed in our IT environment that help us to identify and manage critical cybersecurity risks, as well as to detect and respond to incidents; • security awareness training offered to our workforce, and specialized incident response training for our cybersecurity team; • a Security Operations Center that monitors and responds to incidents; and • a third-party risk management program that includes diligence and contracting processes for vendors and service providers based on their respective function and risk profile. JetBlue management has overall responsibility for assessing and managing risks from cybersecurity threats to the Company and has an established cyber risk committee that consists of the Chief Executive Officer, Chief Financial Officer, Chief Legal Officer, Chief Information Officer and Chief Information Security Officer (CISO). Our CISO has primary responsibility for the design and execution of our cybersecurity risk management program, and helps the committee stay informed about and monitor the prevention, detection, mitigation, and remediation of cybersecurity risks and incidents through various means, including but not limited to briefings with internal security team members, threat intelligence obtained from public and private sources, and alerts and reports produced by security tools deployed in the IT environment. Our current CISO has nearly two decades of experience in IT risk and program management, threat intelligence, and cybersecurity governance; he also has several cybersecurity industry certifications and specialized training in cybersecurity. The CISO regularly briefs the cyber risk committee to review and evaluate potential threats and cyber risks to the Company. A cyber risk update is provided on a quarterly basis to the Audit Committee, which has delegated authority from the Board for cybersecurity risk oversight, and reports are made to the full Board on an annual basis. For 2024 , we reported no material cybersecurity incidents affecting the confidentiality, integrity, or availability of data or information technology system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For further information, please see our risk factors titled " Our reputation and business may be harmed and we may be subject to legal claims if there is disruption to our information technology systems or loss, unlawful disclosure or misappropriation of, or unsanctioned access to, our customers', crewmembers', business partners' or our own information or other breaches of our information security " and " Data security compliance requirements could increase our costs, and any significant data breach could disrupt our operations and harm our reputation, business,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formal cybersecurity program with guidance drawn from the National Institute of Standards and Technology Cybersecurity Framework ("NIST CSF") and other industry standards. This does not imply that we meet any particular technical standards, specifications, or requirements, but rather that we use the NIST CSF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JetBlue management has overall responsibility for assessing and managing risks from cybersecurity threats to the Company and has an established cyber risk committee that consists of the Chief Executive Officer, Chief Financial Officer, Chief Legal Officer, Chief Information Officer and Chief Information Security Officer (CISO). Our CISO has primary responsibility for the design and execution of our cybersecurity risk management program, and helps the committee stay informed about and monitor the prevention, detection, mitigation, and remediation of cybersecurity risks and incidents through various means, including but not limited to briefings with internal security team members, threat intelligence obtained from public and private sources, and alerts and reports produced by security tools deployed in the IT environment. Our current CISO has nearly two decades of experience in IT risk and program management, threat intelligence, and cybersecurity governance; he also has several cybersecurity industry certifications and specialized training in cybersecurity. The CISO regularly briefs the cyber risk committee to review and evaluate potential threats and cyber risks to the Company. A cyber risk update is provided on a quarterly basis to the Audit Committee, which has delegated authority from the Board for cybersecurity risk oversight, and reports are made to the full Board on an annual basis. For 2024 , we reported no material cybersecurity incidents affecting the confidentiality, integrity, or availability of data or information technology system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For further information, please see our risk factors titled " Our reputation and business may be harmed and we may be subject to legal claims if there is disruption to our information technology systems or loss, unlawful disclosure or misappropriation of, or unsanctioned access to, our customers', crewmembers', business partners' or our own information or other breaches of our information security " and " Data security compliance requirements could increase our costs, and any significant data breach could disrupt our operations and harm our reputation, business, results of operations and financial condition.</t>
        </is>
      </c>
    </row>
    <row r="11">
      <c r="A11" s="4" t="inlineStr">
        <is>
          <t>Cybersecurity Risk Board Committee or Subcommittee Responsible for Oversight [Text Block]</t>
        </is>
      </c>
      <c r="B11" s="4" t="inlineStr">
        <is>
          <t>JetBlue management has overall responsibility for assessing and managing risks from cybersecurity threats to the Company and has an established cyber risk committee that consists of the Chief Executive Officer, Chief Financial Officer, Chief Legal Officer, Chief Information Officer and Chief Information Security Officer (CISO). Our CISO has primary responsibility for the design and execution of our cybersecurity risk management program, and helps the committee stay informed about and monitor the prevention, detection, mitigation, and remediation of cybersecurity risks and incidents through various means, including but not limited to briefings with internal security team members, threat intelligence obtained from public and private sources, and alerts and reports produced by security tools deployed in the IT environment. Our current CISO has nearly two decades of experience in IT risk and program management, threat intelligence, and cybersecurity governance; he also has several cybersecurity industry certifications and specialized training in cybersecurity.</t>
        </is>
      </c>
    </row>
    <row r="12">
      <c r="A12" s="4" t="inlineStr">
        <is>
          <t>Cybersecurity Risk Process for Informing Board Committee or Subcommittee Responsible for Oversight [Text Block]</t>
        </is>
      </c>
      <c r="B12" s="4" t="inlineStr">
        <is>
          <t>The CISO regularly briefs the cyber risk committee to review and evaluate potential threats and cyber risks to the Company. A cyber risk update is provided on a quarterly basis to the Audit Committee, which has delegated authority from the Board for cybersecurity risk oversight, and reports are made to the full Board on an annual basis.</t>
        </is>
      </c>
    </row>
    <row r="13">
      <c r="A13" s="4" t="inlineStr">
        <is>
          <t>Cybersecurity Risk Role of Management [Text Block]</t>
        </is>
      </c>
      <c r="B13" s="4" t="inlineStr">
        <is>
          <t>JetBlue management has overall responsibility for assessing and managing risks from cybersecurity threats to the Company and has an established cyber risk committee that consists of the Chief Executive Officer, Chief Financial Officer, Chief Legal Officer, Chief Information Officer and Chief Information Security Officer (CISO). Our CISO has primary responsibility for the design and execution of our cybersecurity risk management program, and helps the committee stay informed about and monitor the prevention, detection, mitigation, and remediation of cybersecurity risks and incidents through various means, including but not limited to briefings with internal security team members, threat intelligence obtained from public and private sources, and alerts and reports produced by security tools deployed in the IT environment. Our current CISO has nearly two decades of experience in IT risk and program management, threat intelligence, and cybersecurity governance; he also has several cybersecurity industry certifications and specialized training in cybersecurity. The CISO regularly briefs the cyber risk committee to review and evaluate potential threats and cyber risks to the Company. A cyber risk update is provided on a quarterly basis to the Audit Committee, which has delegated authority from the Board for cybersecurity risk oversight, and reports are made to the full Board on an annual basis. For 2024 , we reported no material cybersecurity incidents affecting the confidentiality, integrity, or availability of data or information technology system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For further information, please see our risk factors titled " Our reputation and business may be harmed and we may be subject to legal claims if there is disruption to our information technology systems or loss, unlawful disclosure or misappropriation of, or unsanctioned access to, our customers', crewmembers', business partners' or our own information or other breaches of our information security " and " Data security compliance requirements could increase our costs, and any significant data breach could disrupt our operations and harm our reputation, business, results of operations and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JetBlue management has overall responsibility for assessing and managing risks from cybersecurity threats to the Company and has an established cyber risk committee that consists of the Chief Executive Officer, Chief Financial Officer, Chief Legal Officer, Chief Information Officer and Chief Information Security Officer (CISO).</t>
        </is>
      </c>
    </row>
    <row r="16">
      <c r="A16" s="4" t="inlineStr">
        <is>
          <t>Cybersecurity Risk Management Expertise of Management Responsible [Text Block]</t>
        </is>
      </c>
      <c r="B16" s="4" t="inlineStr">
        <is>
          <t>Our CISO has primary responsibility for the design and execution of our cybersecurity risk management program, and helps the committee stay informed about and monitor the prevention, detection, mitigation, and remediation of cybersecurity risks and incidents through various means, including but not limited to briefings with internal security team members, threat intelligence obtained from public and private sources, and alerts and reports produced by security tools deployed in the IT environment. Our current CISO has nearly two decades of experience in IT risk and program management, threat intelligence, and cybersecurity governance; he also has several cybersecurity industry certifications and specialized training in cybersecurity.</t>
        </is>
      </c>
    </row>
    <row r="17">
      <c r="A17" s="4" t="inlineStr">
        <is>
          <t>Cybersecurity Risk Process for Informing Management or Committees Responsible [Text Block]</t>
        </is>
      </c>
      <c r="B17" s="4" t="inlineStr">
        <is>
          <t>The CISO regularly briefs the cyber risk committee to review and evaluate potential threats and cyber risks to the Company. A cyber risk update is provided on a quarterly basis to the Audit Committee, which has delegated authority from the Board for cybersecurity risk oversight, and reports are made to the full Board on an 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JetBlue provides air transportation services across the United States, Latin America, the Caribbean, Canada, and Europe. Our consolidated financial statements have been prepared in accordance with accounting principles generally accepted in the United States ("GAAP"), and include the accounts of JetBlue and our subsidiaries. All majority-owned subsidiaries are consolidated with all intercompany transactions and balances being eliminated. We have reclassified certain prior period balances to conform to the current period presentation. Unless otherwise noted, all amounts disclosed are stated before consideration of income taxes.</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Fair Value</t>
        </is>
      </c>
      <c r="B6" s="4" t="inlineStr">
        <is>
          <t>Fair Value The Fair Value Measurements and Disclosures Topic of the Financial Accounting Standards Board (the "FASB") Accounting Standards Codification ® ("ASC" or the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 puts. Refer to Note 13 for more information.</t>
        </is>
      </c>
    </row>
    <row r="7">
      <c r="A7" s="4" t="inlineStr">
        <is>
          <t>Cash and Cash Equivalents</t>
        </is>
      </c>
      <c r="B7" s="4" t="inlineStr">
        <is>
          <t>Cash and Cash Equivalents Cash equivalents and restricted cash equivalents Our cash equivalents include money market se curities and ti</t>
        </is>
      </c>
    </row>
    <row r="8">
      <c r="A8" s="4" t="inlineStr">
        <is>
          <t>Restricted Cash and Cash Equivalents</t>
        </is>
      </c>
      <c r="B8" s="4" t="inlineStr">
        <is>
          <t>Restricted Cash and Cash Equivalents Restricted cash and cash equivalents primarily consists of money held as a reserve for principal and interest payments associated with the financing of the TrueBlue ® program and letters of credit. The letters of credit relate to a certain number of leases, which will expire at the end of the related lease terms as well as a $65 million letter of credit relating to our 5% ownership in JFK Millennium Partners ("JMP"), a private entity that will finance, develop, and operate John F. Kennedy International Airport ("JFK") Terminal 6. Additionally, we have cash pledged in connection with other business partner agreements, which pledges will expire according to the terms of the applicable related agreement. held as a reserve for principal and interest payments associated with the financing of the TrueBlue ® program .</t>
        </is>
      </c>
    </row>
    <row r="9">
      <c r="A9" s="4" t="inlineStr">
        <is>
          <t>Accounts Receivable</t>
        </is>
      </c>
      <c r="B9" s="4" t="inlineStr">
        <is>
          <t xml:space="preserve">Accounts Receivable </t>
        </is>
      </c>
    </row>
    <row r="10">
      <c r="A10" s="4" t="inlineStr">
        <is>
          <t>Investment Securities</t>
        </is>
      </c>
      <c r="B10" s="4" t="inlineStr">
        <is>
          <t xml:space="preserve">Investment Securities Investment in Debt Securities Investments in debt securities consist of available-for-sale investment securities and held-to-maturity investment securities. Realized gains and losses are recorded using the specific identification method in gain (loss) investments, net in the consolidated statements of operations. Unrealized gains and losses on available-for-sale securities are reflected in accumulated other comprehensive income (loss). Refer to Note 13 for an explanation of the fair value hierarchy structure and Note 14 for more information. Investment in Equity Securities Equity method investments. Investments in which we can exercise significant influence are accounted for using the equity method in accordance with ASC Topic 323, Investments - Equity Method and Joint Ventures of the Codification. Equity investment securities. Our equity investment securities include investments in common stocks of publicly traded companies which are stated at fair value. Equity investments. Our wholly owned subsidiary, JetBlue Ventures, has equity investments in emerging companies which do not have readily determinable fair values and are accounted for using a measurement alternative. TWA Hotel. We have an approximate 10% ownership interest in the TWA Flight Center Hotel at JFK, and it is accounted for under the measurement alternative in other assets section of the consolidated balance sheets. Refer to Note 14 for more information. Available-for-sale investment securities Our available-for-sale investment securities include investments such as time deposits, commercial paper, and convertible debt securities. The fair value of time deposits and commercial paper is based on observable inputs in non-active markets, which are therefore classified as Level 2 in the hierarchy. The fair value of convertible debt securities is based on unobservable inputs and is classified as Level 3 in the hierarchy.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 Aircraft fuel derivatives are included in prepaid expenses and other within current assets of our consolidated balance sheets.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We do not intend to sell these investment securities. Investments in Debt Securities </t>
        </is>
      </c>
    </row>
    <row r="11">
      <c r="A11" s="4" t="inlineStr">
        <is>
          <t>Derivative Instruments</t>
        </is>
      </c>
      <c r="B11" s="4" t="inlineStr">
        <is>
          <t>Derivative Instruments</t>
        </is>
      </c>
    </row>
    <row r="12">
      <c r="A12" s="4" t="inlineStr">
        <is>
          <t>Inventories</t>
        </is>
      </c>
      <c r="B12" s="4" t="inlineStr">
        <is>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t>
        </is>
      </c>
    </row>
    <row r="13">
      <c r="A13" s="4" t="inlineStr">
        <is>
          <t>Property and Equipment</t>
        </is>
      </c>
      <c r="B13" s="4" t="inlineStr">
        <is>
          <t>Property and Equipment We record property and equipment at cost and depreciate to an estimated residual value on a straight-line basis over the asset's estimated useful life. We capitalize additions, asset modifications which extend the useful life or enhance performance, as well as interest related to pre-delivery deposits used to acquire new aircraft and the construction of our facilities. Estimated useful lives and residual values for property and equipment are summarized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 - other Lower of lease term or economic life 0 % Buildings on leased land Lower of lease term or economic life 0 % (1) The estimated remaining useful life of our Embraer E190 fleet is less than 1 year with an average residual value of 12%. In addition, the Company is pursuing capital-light growth and as a result certain Airbus A320 airframes were extended to an estimated useful life of between 33 to 35 years with an average residual value of $1.5 million.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 We record impairment losses on long-lived assets used in operations when events and circumstances indicate the assets may be impaired and the undiscounted future cash flows estimated to be generated by the asset groups are less than the asset groups net book value. If impairment occurs, the loss is measured by comparing the fair value of the asset to its carrying amount. We did not record any impairment losses for the years ended December 31, 2024 and 2023 . In 2022, we recorded $52 million in impairment losses relating to our Embraer E190 fleet transition. These losses were attributed to aircraft and related spare parts including the ones under operating leases. Refer to Note 17 for additional information. For property and equipment classified as held for sale, we discontinue depreciation and record impairment losses if the fair value is lower than the carrying amount of those assets. As of December 31, 2024, we had $33 million classified as held for sale within prepaid expenses and other in current assets on the consolidated balance sheets. These assets are primarily Embraer E190 aircraft and Airbus A320 spare engines permanently parked and expected to sell within the next 12 months.</t>
        </is>
      </c>
    </row>
    <row r="14">
      <c r="A14" s="4" t="inlineStr">
        <is>
          <t>Software</t>
        </is>
      </c>
      <c r="B14" s="4" t="inlineStr">
        <is>
          <t xml:space="preserve">Software </t>
        </is>
      </c>
    </row>
    <row r="15">
      <c r="A15" s="4" t="inlineStr">
        <is>
          <t>Indefinite-Lived Intangible Assets</t>
        </is>
      </c>
      <c r="B15" s="4" t="inlineStr">
        <is>
          <t>Indefinite-Lived Intangible Assets</t>
        </is>
      </c>
    </row>
    <row r="16">
      <c r="A16" s="4" t="inlineStr">
        <is>
          <t>Passenger Revenue</t>
        </is>
      </c>
      <c r="B16" s="4" t="inlineStr">
        <is>
          <t>Passenger Revenue Ticket sales and related ancillary fees are initially deferred in air traffic liability. Air traffic liability represents tickets sold but not yet flown, credits which can be used for future travel, and a portion of the liability related to our TrueBlue ® loyalty program. The transaction price is allocated to each performance obligation identified in a passenger ticket on a relative standalone basis. Passenger revenue, including certain ancillary fees directly related to passenger tickets, is recognized when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passenger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one year from the date of booking.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t>
        </is>
      </c>
    </row>
    <row r="17">
      <c r="A17" s="4" t="inlineStr">
        <is>
          <t>Loyalty Program</t>
        </is>
      </c>
      <c r="B17" s="4" t="inlineStr">
        <is>
          <t>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y the portion that represents the value of the points net of spoilage, or breakage. The transaction price is allocated to each performance obligation on a relative standalone basis. We determine the relativ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points are redeemed and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relative standalone selling price for co-brand credit card arrangements,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included within air traffic liability), and a portion that are not expected to be redeemed during the following twelve months (included within air traffic liability - non-current). We periodically update this analysis and adjust the split between current and non-current liabilities as appropriate. Points earned by TrueBlue ® members never expire. TrueBlue ®</t>
        </is>
      </c>
    </row>
    <row r="18">
      <c r="A18" s="4" t="inlineStr">
        <is>
          <t>Aircraft Fuel</t>
        </is>
      </c>
      <c r="B18" s="4" t="inlineStr">
        <is>
          <t>Aircraft fuel consists of the cost of jet fuel, related taxes, into-plane, transportation, airport fuel flowage, and storage fees. It also includes realized gains and losses arising from fuel derivatives.</t>
        </is>
      </c>
    </row>
    <row r="19">
      <c r="A19" s="4" t="inlineStr">
        <is>
          <t>Airframe and Engine Maintenance and Repair</t>
        </is>
      </c>
      <c r="B19" s="4" t="inlineStr">
        <is>
          <t>Regular airframe maintenance for owned and leased flight equipment is expensed as incurred unless covered by a third-party long-term flight hour service agreement. We have separate service agreements in place covering scheduled and unscheduled repairs of certain airframe line replacement unit components as well as engines in our fleet. Certain of these agreements are under a power-by-the-hour agreement, which requires monthly payments at rates based on either the number of operating aircraft cycles or engine flight hours each month in exchange for a predetermined maintenance program. These power-by-the-hour agreements, if they meet certain criteria, transfer risk to the third-party service provider and therefore, are expensed based on actual flight hours or aircraft cycles occurring each period.</t>
        </is>
      </c>
    </row>
    <row r="20">
      <c r="A20" s="4" t="inlineStr">
        <is>
          <t>Advertising Costs</t>
        </is>
      </c>
      <c r="B20" s="4" t="inlineStr">
        <is>
          <t>Advertising Costs</t>
        </is>
      </c>
    </row>
    <row r="21">
      <c r="A21" s="4" t="inlineStr">
        <is>
          <t>Share-Based Compensation</t>
        </is>
      </c>
      <c r="B21" s="4" t="inlineStr">
        <is>
          <t>Share-Based Compensation We record compensation expense for share-based awards based on the grant date fair value of those awards. Share-based compensation expense includes an estimate for pre-vesting forfeitures. Each vesting portion of an award is recognized over the requisite service periods of the awards on a straight-line basis. Refer to Note 7 for more information.</t>
        </is>
      </c>
    </row>
    <row r="22">
      <c r="A22" s="4" t="inlineStr">
        <is>
          <t>Income Taxes</t>
        </is>
      </c>
      <c r="B22" s="4" t="inlineStr">
        <is>
          <t>Income Taxes</t>
        </is>
      </c>
    </row>
    <row r="23">
      <c r="A23" s="4" t="inlineStr">
        <is>
          <t>Recently Issued Accounting Pronouncements</t>
        </is>
      </c>
      <c r="B23" s="4" t="inlineStr">
        <is>
          <t>Recently Issued Accounting Pronouncements Accounting Standards Update 2023-09—Income Taxes (Topic 740): Improvements to Income Tax Disclosures (ASU 2023-09) ASU 2023-09 requires disaggregated information about a reporting entity's effective tax rate reconciliation as well as information on income taxes paid. Income taxes paid (net of refunds received) will be required to be disaggregated by federal, state and foreign jurisdictions. The disaggregation is based on a quantitative threshold of 5% of total income taxes paid, net of refunds received. Income (loss) before income tax benefit (expense) is also required to be disaggregated between domestic and foreign jurisdictions. ASU 2023-09 eliminates the requirement to disclose the cumulative amounts of temporary differences not recognized due to deferred tax liabilities. The standard is effective for fiscal years beginning after December 15, 2024. The standard will be applied prospectively, with the option to apply on a retrospective basis. Early adoption is permitted. The Company is evaluating the new standard but does not expect it to have a material impact on the Company’s results of operations or financial position. Accounting Standards Update 2023-07—Segment Reporting (Topic 280): Improvements to Reportable Segment Disclosures (ASU 2023-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Estimated useful lives and residual values for property and equipment are summarized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 - other Lower of lease term or economic life 0 % Buildings on leased land Lower of lease term or economic life 0 % (1) The estimated remaining useful life of our Embraer E190 fleet is less than 1 year with an average residual value of 12%. In addition, the Company is pursuing capital-light growth and as a result certain Airbus A320 airframes were extended to an estimated useful life of between 33 to 35 years with an average residual value of $1.5 million.</t>
        </is>
      </c>
    </row>
    <row r="5">
      <c r="A5" s="4" t="inlineStr">
        <is>
          <t>Schedule of Amortization Expense</t>
        </is>
      </c>
      <c r="B5" s="4" t="inlineStr">
        <is>
          <t xml:space="preserve">As of December 31, 2024, amortization expense related to computer software is expected to be as follows (in millions): Amortization Expense 2025 $ 54 2026 38 2027 29 2028 14 2029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revenue recognized by revenue source for the years ended December 31, 2024, 2023, and 2022 (in millions): Twelve Months Ended December 31, 2024 2023 2022 Passenger revenue Passenger travel $ 7,983 $ 8,403 $ 8,078 Loyalty revenue - air transportation 634 605 508 Other revenue Loyalty revenue 464 422 391 Other revenue 198 185 181 Total operating revenue $ 9,279 $ 9,615 $ 9,158 </t>
        </is>
      </c>
    </row>
    <row r="5">
      <c r="A5" s="4" t="inlineStr">
        <is>
          <t>Contract with customer, contract asset, contract liability, and receivable</t>
        </is>
      </c>
      <c r="B5" s="4" t="inlineStr">
        <is>
          <t xml:space="preserve">Our contract liabilities primarily consist of ticket sales for which transportation has not yet been provided, unused credits available to customers, and outstanding loyalty points available for redemption (in millions): December 31, 2024 December 31, 2023 Air traffic liability - passenger travel $ 1,073 $ 1,099 Air traffic liability - loyalty program (air transportation) 1,125 1,072 Deferred revenue - passenger travel and loyalty program travel (1) 389 455 Deferred revenue - other (2) 27 32 Total $ 2,614 $ 2,658 (1) Included within other accrued liabilities and other liabilities on our consolidated balance sheets. (2) Included within air traffic liability on our consolidated balance sheets. The table below presents the activity of the current and non-current air traffic liability for our loyalty program, and includes points earned and sold to participating companies for the years ended December 31, 2024 and 2023 (in millions): Balance at December 31, 2022 $ 1,000 TrueBlue ® points redeemed passenger (605) TrueBlue ® points redeemed other (24) TrueBlue ® points earned and sold 701 Balance at December 31, 2023 1,072 TrueBlue ® points redeemed passenger (634) TrueBlue ® points redeemed other (26) TrueBlue ® points earned and sold 713 Balance at December 31, 2024 $ 1,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Long-term debt and finance lease obligations and the related weighted average contractual interest rate at December 31, 2024 and 2023 consisted of the following (in millions): December 31, 2024 December 31, 2023 Secured Debt Fixed rate special facility bonds, due through 2036 $ 43 5.0 % $ 43 5.0 % Fixed rate enhanced equipment notes: 2019-1 Series AA, due through 2032 452 2.8 % 481 2.8 % 2019-1 Series A, due through 2028 141 3.0 % 150 3.0 % 2019-1 Series B, due through 2027 58 8.1 % 71 8.1 % 2020-1 Series A, due through 2032 469 4.1 % 511 4.1 % 2020-1 Series B, due through 2028 100 7.8 % 118 7.8 % Fixed rate equipment notes, due through 2028 219 4.3 % 323 4.3 % Floating rate equipment notes, due through 2036 (1) 742 7.4 % 109 7.4 % Aircraft failed sale-leaseback trans actions, due through 2036 (1) 2,221 7.0 % 1,649 7.0 % TrueBlue ® senior secured notes, due through 2031 1,988 9.9 % — — % TrueBlue ® senior secured term loan facility, due through 2029 (1) 749 9.9 % — — % Finance leases 116 5.8 % — — % Unsecured Debt Unsecured CARES Act Payroll Support Program loan, due through 2030 259 2.0 % 259 2.0 % Unsecured Consolidated Appropriations Act Payroll Support Program Extension loan, due through 2031 144 2.0 % 144 2.0 % Unsecured American Rescue Plan Act of 2021 Payroll Support loan, due through 2031 132 2.0 % 132 2.0 % 0.50% convertible senior notes, due through 2026 325 0.5 % 750 0.5 % 2.50% convertible senior notes, due through 2029 460 2.5 % — — % Total debt and finance lease obligations $ 8,618 $ 4,740 Less: Debt issuance costs (79) (24) Less: Current maturities (392) (307) Long-term debt and finance lease obligations $ 8,147 $ 4,409 (1) </t>
        </is>
      </c>
    </row>
    <row r="5">
      <c r="A5" s="4" t="inlineStr">
        <is>
          <t>Schedule of maturities of long-term debt</t>
        </is>
      </c>
      <c r="B5" s="4" t="inlineStr">
        <is>
          <t xml:space="preserve">Maturities of our debt and finance leases, net of debt issuance costs, for the next five years are as follows (in millions): Maturities 2025 $ 376 2026 705 2027 389 2028 492 2029 1,744 Thereafter 4,833 </t>
        </is>
      </c>
    </row>
    <row r="6">
      <c r="A6" s="4" t="inlineStr">
        <is>
          <t>Schedule of carrying amounts and estimated fair values of long-term debt</t>
        </is>
      </c>
      <c r="B6" s="4" t="inlineStr">
        <is>
          <t>The carrying amounts and estimated fair values of our long-term debt, net of debt issuance costs, at December 31, 2024 and 2023 were as follows (in millions): December 31, 2024 December 31, 2023 Carrying Value Estimated Fair Value (1) Carrying Value Estimated Fair Value (1) Total Debt $ 8,539 $ 8,337 $ 4,716 $ 4,691 (1) The estimated fair va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13 for an explanation of the fair value hierarchy structure.</t>
        </is>
      </c>
    </row>
    <row r="7">
      <c r="A7" s="4" t="inlineStr">
        <is>
          <t>Convertible Debt</t>
        </is>
      </c>
      <c r="B7" s="4" t="inlineStr">
        <is>
          <t xml:space="preserve">The following table provides information relating to the principal amount and unamortized debt issuance costs of the 0.50% Convertible Senior Notes (in millions): December 31, 2024 December 31, 2023 Principal amount $ 325 $ 750 Less: Unamortized debt issuance costs 2 8 Net carrying amount 323 742 The following table provides information relating to the principal amount and unamortized debt issuance costs of the 2.50% Convertible Senior Notes (in millions): December 31, 2024 Principal amount $ 460 Less: Unamortized debt issuance costs 10 Net carrying amount $ 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The table below presents the lease-related assets and liabilities recorded on our consolidated balance sheets as of December 31, 2024 and 2023 (in millions): As of December 31, 2024 2023 Assets Classification on Balance Sheet Operating lease assets Operating lease assets $ 550 $ 593 Finance lease assets Property and equipment, net 115 — Total lease assets $ 665 $ 593 Liabilities Classification on Balance Sheet Current: Operating lease liabilities Current operating lease liabilities $ 93 $ 117 Finance lease liabilities Current maturities of long-term debt and finance lease obligations 15 — Long-term: Operating lease liabilities Long-term operating lease liabilities 510 547 Finance lease liabilities Long-term debt and finance lease obligations 101 — Total lease liabilities $ 719 $ 664 As of December 31, 2024 2023 Weighted average remaining lease term (in years) Operating leases 8 8 Finance leases 7 — Weighted average discount rate Operating leases 7.1 % 7.1 % Finance leases 5.8 % — %</t>
        </is>
      </c>
    </row>
    <row r="5">
      <c r="A5" s="4" t="inlineStr">
        <is>
          <t>Lease, cost</t>
        </is>
      </c>
      <c r="B5" s="4" t="inlineStr">
        <is>
          <t xml:space="preserve">The table below presents certain information related to our lease costs during the years ended December 31, 2024, 2023, and 2022 (in millions): 2024 2023 2022 Operating lease cost $ 139 $ 167 $ 158 Short-term lease cost 5 2 1 Finance lease cost: Amortization of assets 7 — — Interest on lease liabilities 3 — — Variable lease cost 607 614 500 Sublease income (23) (20) (20) Total net lease cost $ 738 $ 763 $ 639 </t>
        </is>
      </c>
    </row>
    <row r="6">
      <c r="A6" s="4" t="inlineStr">
        <is>
          <t>Schedule of leases, supplemental cash flows</t>
        </is>
      </c>
      <c r="B6" s="4" t="inlineStr">
        <is>
          <t xml:space="preserve">The table below presents supplemental cash flow information related to leases during the years ended December 31, 2024, 2023, and 2022 (in millions): 2024 2023 2022 Cash paid for amounts included in the measurement of lease liabilities Operating cash flows for operating leases $ 162 $ 168 $ 154 Operating cash flows for finance leases 3 — — Financing cash flows for finance leases 6 2 1 </t>
        </is>
      </c>
    </row>
    <row r="7">
      <c r="A7" s="4" t="inlineStr">
        <is>
          <t>Lessee, operating lease, liability, maturity</t>
        </is>
      </c>
      <c r="B7" s="4" t="inlineStr">
        <is>
          <t xml:space="preserve">The table below presents scheduled future minimum lease payments for operating and finance leases recorded on our consolidated balance sheets, as of December 31, 2024 (in millions): As of December 31, 2024 Operating Leases Finance Leases 2025 $ 132 $ 21 2026 108 21 2027 96 21 2028 82 21 2029 75 21 Thereafter 301 34 Total minimum lease payments $ 794 $ 139 Less: amount of lease payment representing interest (191) (23) Present value of future minimum lease payment $ 603 $ 116 Less: current obligations under leases (93) (15) Long-term lease obligations $ 510 $ 101 </t>
        </is>
      </c>
    </row>
    <row r="8">
      <c r="A8" s="4" t="inlineStr">
        <is>
          <t>Lessee, finance lease, liability, maturity</t>
        </is>
      </c>
      <c r="B8" s="4" t="inlineStr">
        <is>
          <t xml:space="preserve">The table below presents scheduled future minimum lease payments for operating and finance leases recorded on our consolidated balance sheets, as of December 31, 2024 (in millions): As of December 31, 2024 Operating Leases Finance Leases 2025 $ 132 $ 21 2026 108 21 2027 96 21 2028 82 21 2029 75 21 Thereafter 301 34 Total minimum lease payments $ 794 $ 139 Less: amount of lease payment representing interest (191) (23) Present value of future minimum lease payment $ 603 $ 116 Less: current obligations under leases (93) (15) Long-term lease obligations $ 510 $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basic and diluted</t>
        </is>
      </c>
      <c r="B4" s="4" t="inlineStr">
        <is>
          <t>The following table shows how we computed basic and diluted loss per common share for the years ended December 31 (dollars and share data in millions): 2024 2023 2022 Net loss $ (795) $ (310) $ (362) Weighted average basic shares 346.0 332.9 323.6 Effect of dilutive securities — — — Weighted average diluted shares 346.0 332.9 323.6 Loss per common share Basic $ (2.30) $ (0.93) $ (1.12) Diluted $ (2.30) $ (0.93) $ (1.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 activity</t>
        </is>
      </c>
      <c r="B4" s="4" t="inlineStr">
        <is>
          <t xml:space="preserve">The following is a summary of RSU activity under the 2020 Plan for the year ended December 31, 2024 (in millions except per share data): Shares Weighted Average Grant Date Fair Value Nonvested at beginning of year 6 $ 8.90 Granted 4 6.68 Vested (2) 10.29 Forfeited (1) 7.41 Nonvested at end of year 7 $ 7.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receivables</t>
        </is>
      </c>
      <c r="B3" s="7" t="n">
        <v>6</v>
      </c>
      <c r="C3" s="7" t="n">
        <v>3</v>
      </c>
    </row>
    <row r="4">
      <c r="A4" s="4" t="inlineStr">
        <is>
          <t>Allowance for inventories</t>
        </is>
      </c>
      <c r="B4" s="6" t="n">
        <v>43</v>
      </c>
      <c r="C4" s="7" t="n">
        <v>518</v>
      </c>
    </row>
    <row r="5">
      <c r="A5" s="4" t="inlineStr">
        <is>
          <t>Accumulated amortization</t>
        </is>
      </c>
      <c r="B5" s="7" t="n">
        <v>580</v>
      </c>
      <c r="C5" s="4" t="inlineStr">
        <is>
          <t xml:space="preserve"> </t>
        </is>
      </c>
    </row>
    <row r="6">
      <c r="A6" s="4" t="inlineStr">
        <is>
          <t>Preferred stock, par value (in dollars per share)</t>
        </is>
      </c>
      <c r="B6" s="8" t="n">
        <v>0.01</v>
      </c>
      <c r="C6" s="8"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Common stock, par value (in dollars per share)</t>
        </is>
      </c>
      <c r="B9" s="8" t="n">
        <v>0.01</v>
      </c>
      <c r="C9" s="8" t="n">
        <v>0.01</v>
      </c>
    </row>
    <row r="10">
      <c r="A10" s="4" t="inlineStr">
        <is>
          <t>Common stock, shares authorized (in shares)</t>
        </is>
      </c>
      <c r="B10" s="6" t="n">
        <v>900000000</v>
      </c>
      <c r="C10" s="6" t="n">
        <v>900000000</v>
      </c>
    </row>
    <row r="11">
      <c r="A11" s="4" t="inlineStr">
        <is>
          <t>Common stock shares issued (in shares)</t>
        </is>
      </c>
      <c r="B11" s="6" t="n">
        <v>513000000</v>
      </c>
      <c r="C11" s="6" t="n">
        <v>499000000</v>
      </c>
    </row>
    <row r="12">
      <c r="A12" s="4" t="inlineStr">
        <is>
          <t>Common stock, shares outstanding (in shares)</t>
        </is>
      </c>
      <c r="B12" s="6" t="n">
        <v>353000000</v>
      </c>
      <c r="C12" s="6" t="n">
        <v>339000000</v>
      </c>
    </row>
    <row r="13">
      <c r="A13" s="4" t="inlineStr">
        <is>
          <t>Treasury stock, shares (in shares)</t>
        </is>
      </c>
      <c r="B13" s="6" t="n">
        <v>160300000</v>
      </c>
      <c r="C13" s="6" t="n">
        <v>15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benefit (expense)</t>
        </is>
      </c>
      <c r="B4" s="4" t="inlineStr">
        <is>
          <t xml:space="preserve">Our income tax benefit (expense) consisted of the following for the years ended December 31 (in millions): 2024 2023 2022 Deferred: Federal $ 93 $ 43 $ 86 State 28 6 (13) Foreign (11) (22) — Deferred income tax benefit 110 27 73 Current: Federal — 1 3 State — 1 — Foreign (8) (5) (1) Current income tax benefit (expense) (8) (3) 2 Total income tax benefit $ 102 $ 24 $ 75 </t>
        </is>
      </c>
    </row>
    <row r="5">
      <c r="A5" s="4" t="inlineStr">
        <is>
          <t>Schedule of income taxes differed from the federal income tax statutory rate</t>
        </is>
      </c>
      <c r="B5" s="4" t="inlineStr">
        <is>
          <t xml:space="preserve">Our income tax benefit reconciles to the amount computed below by applying the U.S. federal statutory income tax rate to our loss before income taxes for the years ended December 31 as follows (in millions): 2024 2023 2022 Income tax benefit at statutory rate $ 188 $ 70 $ 92 State income tax, net of federal benefit 28 7 (13) Nondeductible expenses (13) (14) (8) Foreign rate differential 1 — (4) Valuation allowance (108) (49) 2 Unrecognized tax benefit (expense) — — 3 Research &amp; Development tax credits (1) 11 — Foreign income tax deduction 12 — — Other, net (5) (1) 3 Total income tax benefit $ 102 $ 24 $ 75 </t>
        </is>
      </c>
    </row>
    <row r="6">
      <c r="A6" s="4" t="inlineStr">
        <is>
          <t>Schedule of deferred tax assets and deferred liabilities</t>
        </is>
      </c>
      <c r="B6" s="4" t="inlineStr">
        <is>
          <t>The components of our deferred tax assets and liabilities as of December 31 are as follows (in millions): 2024 2023 Deferred tax assets: Deferred revenue/gains 242 220 Employee benefits 106 95 Foreign tax credit 44 90 Other credits 13 15 Net operating loss carryforward 1,082 914 Interest expense limitation carryforward 110 50 Operating lease liabilities 145 161 Rent expense 12 18 Transaction costs — 25 Capital loss carryforward 125 — Sec. 174 research activities 34 27 Other 18 16 Total deferred tax assets 1,931 1,631 Valuation allowance (238) (153) Deferred tax assets, net 1,693 1,478 Deferred tax liabilities: Property and equipment (2,168) (2,049) Operating lease assets (131) (143) Other (27) (29) Total deferred tax liabilities (2,326) (2,221) Net deferred tax liability $ (633) $ (743)</t>
        </is>
      </c>
    </row>
    <row r="7">
      <c r="A7" s="4" t="inlineStr">
        <is>
          <t>Schedule of reconciliation of the beginning and ending amount of unrecognized tax benefits</t>
        </is>
      </c>
      <c r="B7" s="4" t="inlineStr">
        <is>
          <t xml:space="preserve">A reconciliation of the beginning and ending amount of unrecognized tax benefits is as follows (in millions): 2024 2023 2022 Unrecognized tax benefits at January 1, $ 25 $ 26 $ 40 Increases for tax positions taken during the period 8 — 5 Decreases for tax positions taken during the period (1) (5) (6) Increases for tax positions taken during a prior period — 5 — Decreases for tax positions taken during a prior period (1) (1) (13) Unrecognized tax benefits December 31, $ 31 $ 25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light equipment commitments</t>
        </is>
      </c>
      <c r="B4" s="4" t="inlineStr">
        <is>
          <t xml:space="preserve">Our committed expenditures for aircraft and related flight equipment, including estimated amounts for contractual price escalations and pre-delivery deposits, is set forth in the table below (in millions): Flight Equipment Commitments Year Total 2025 $ 981 2026 690 2027 288 2028 410 2029 321 Thereafter 3,754 Total $ 6,444 Our firm aircraft orders include the following aircraft: Flight Equipment Deliveries (1) Year Airbus A220 Airbus A321neo Total 2025 20 4 24 2026 17 — 17 2027 5 — 5 2028 9 — 9 2029 7 — 7 Thereafter — 44 44 Total (2) 58 48 106 (1) The aircraft orders stated above represents the current delivery schedule set forth in our Airbus order book as of December 31, 2024.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 in statement of financial position and financial performance</t>
        </is>
      </c>
      <c r="B4" s="4" t="inlineStr">
        <is>
          <t>The table below reflects quantitative information related to our derivative instruments and where these amounts are recorded in our financial statements (dollar amounts in millions): Year Ended December 31, 2024 2023 Fuel derivatives Asset fair value recorded in prepaid expenses and other current assets (1) $ — $ 4 Longest remaining term (months) — 3 Hedged volume (barrels, in thousands) — 2,706 Estimated amount of existing gains (losses) expected to be reclassified into earnings in the next 12 months — (3) (1) Gross asset or liability of each contract prior to consideration of offsetting positions with each counterparty and prior to impact of collateral paid. Year Ended December 31, 2024 2023 2022 Fuel derivatives Hedge effectiveness gains (losses) recognized in aircraft fuel expense $ (10) $ 7 $ (7) Hedge (gains) losses on derivatives recognized in comprehensive income (loss) 6 (1) 3 Percentage of actual consumption economically hedged 24 % 25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 xml:space="preserve">The following is a listing of our assets required to be measured at fair value on a recurring basis and where they are classified within the fair value hierarchy as of December 31, 2024 and 2023 (in millions): As of December 31, 2024 Level 1 Level 2 Level 3 Total Assets Cash equivalents $ 1,921 $ — $ — $ 1,921 Restricted cash equivalents 89 — — 89 Available-for-sale investment securities — 1,609 12 1,621 As of December 31, 2023 Level 1 Level 2 Level 3 Total Assets Cash equivalents $ 724 $ — $ — $ 724 Available-for-sale investment securities — 314 16 330 Aircraft fuel derivatives — 4 — 4 </t>
        </is>
      </c>
    </row>
    <row r="5">
      <c r="A5" s="4" t="inlineStr">
        <is>
          <t>Debt securities, held-to-maturity</t>
        </is>
      </c>
      <c r="B5" s="4" t="inlineStr">
        <is>
          <t xml:space="preserve">The carrying value and estimated fair value of our held-to-maturity investment securities were as follows (in millions): December 31, 2024 December 31, 2023 Carrying Value Fair Value Carrying Value Fair Value Held-to-maturity investment securities $ 404 $ 400 $ 234 $ 2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The aggregate carrying values of our short-term and long-term debt investment securities consisted of the following at December 31, 2024 and 2023 (in millions): December 31, 2024 December 31, 2023 Available-for-sale investment securities Time deposits $ 1,148 $ 290 Commercial paper 461 24 Debt securities 12 16 Total available-for-sale investment securities 1,621 330 Held-to-maturity investment securities Corporate bonds 404 234 Total held-to-maturity investment securities 404 234 Total investment in debt securities $ 2,025 $ 564 </t>
        </is>
      </c>
    </row>
    <row r="5">
      <c r="A5" s="4" t="inlineStr">
        <is>
          <t>Equity Method Investments</t>
        </is>
      </c>
      <c r="B5" s="4" t="inlineStr">
        <is>
          <t>The aggregate carrying values of our equity investments are recorded in other assets on the consolidated balance sheets and consist of the following at December 31, 2024 and 2023 (in millions): December 31, 2024 December 31, 2023 Equity method investments (1) $ 77 $ 43 JetBlue Ventures equity investments (2) 84 96 TWA Flight Center (3) 13 14 Total equity investments (4) $ 174 $ 153 (1) We have the ability to exercise significant influence over these investments and therefore they are accounted for using the equity method in accordance with Topic 323, Investments - Equity Method and Joint Ventures of the FASB Codification. Our share of our equity method investees’ financial results is included in other income on our consolidated statement of operations. We recognized an unrealized gain of $5 million on one of our equity method investments related to its issuance of additional shares upon the closing of a subsequent financing round in gain (loss) on investment, net on our consolidated statement of operations during the year ending December 31, 2022. (2) Our wholly owned subsidiary JetBlue Technology Ventures, LLC ("JBV") has equity investments in emerging companies which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Refer to the table below for investment gain (loss) activity during the twelve months ended December 31, 2024, 2023, or 2022. (3) We have an approximate 10% ownership interest in the TWA Flight Center Hotel at JFK, which is accounted for under the measurement alternative described above. We did not record any material gains or losses on our TWA Flight Center Hotel during the twelve months ended December 31, 2024, 2023, or 2022. (4) As of December 31, 2024 and 2023, we had an immaterial amount of equity securities recorded within investment securities in the current asset section of our consolidated balance sheets. Our equity securities include investments in common stocks of publicly traded companies which are stated at fair value. Refer to the table below for investment gain (loss) activity during the twelve months ended December 31, 2024, 2023, or 2022 (in millions): Twelve Months Ended 2024 2023 2022 JBV Equity Investments Realized gain (loss) recognized in gain (loss) on investments, net $ (7) $ 2 $ (2) Unrealized loss recognized in gain (loss) on investments, net (1) (21) — — Equity Securities Realized gain recognized in gain (loss) on investments, net — 4 1 Unrealized gain recognized in gain (loss) on investments, net — 2 (12) (1) The net unrealized loss primarily relates to a mark-to-market adjustment on our preferred shares of one of our JBV equity inve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 net of taxes</t>
        </is>
      </c>
      <c r="B4" s="4" t="inlineStr">
        <is>
          <t>A rollforward of the amounts included in accumulated other comprehensive income (loss), net of taxes for the years ended December 31, 2024, 2023, and 2022 is as follows (in millions): Aircraft Fuel Derivatives (1) Available-for-sale securities Total Balance of accumulated income, at December 31, 2021 $ — $ — $ — Reclassifications into earnings, net of taxes of $(3) 4 — 4 Change in fair value, net of taxes of $2 (3) (1) (4) Balance of accumulated income (loss), at December 31, 2022 $ 1 $ (1) $ — Reclassifications into earnings, net of taxes of $2 (5) (1) (6) Change in fair value, net of taxes of $0 1 1 2 Balance of accumulated loss, at December 31, 2023 $ (3) $ (1) $ (4) Reclassifications into earnings, net of taxes of $2 8 (1) 7 Change in fair value, net of taxes of $(1) (5) 4 (1) Balance of accumulated income, at December 31, 2024 $ — $ 2 $ 2 (1) Reclassified to aircraft fuel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revenues by geographic regions</t>
        </is>
      </c>
      <c r="B4" s="4" t="inlineStr">
        <is>
          <t xml:space="preserve">Operating revenues are allocated to geographic regions, as defined by the Department of Transportation ("DOT"), based upon the origination and destination of each flight segment. As of December 31, 2024, we se rved 33 lo cations in the Caribbean and Latin American region, or Latin America as defined by the DOT. We also served five destinations in Europe, or Atlantic as defined by the DOT. We include the three destinations in Puerto Rico and two destinations in the U.S. Virgin Islands in our Caribbean and Latin America allocation of revenues. We have reflected these locations within the Caribbean and Latin America region in the table below. Operating revenues by geographic regions for the years ended December 31 are summarized below (in millions): 2024 2023 2022 Domestic &amp; Canada $ 5,640 $ 6,072 $ 6,067 Caribbean &amp; Latin America 3,169 3,282 2,968 Atlantic 470 261 123 Total operating revenue $ 9,279 $ 9,615 $ 9,1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Schedule of unusual or infrequent items, or both</t>
        </is>
      </c>
      <c r="B4" s="4" t="inlineStr">
        <is>
          <t xml:space="preserve">The following is a listing of special items presented on our consolidated statements of operations (in millions): Year Ended December 31, 2024 2023 2022 Special Items Spirit-related costs (1) $ 532 $ 92 $ 28 Union contract costs (2) 26 105 33 Voluntary opt-out costs (3) 17 — — Embraer E190 fleet transition (4) 15 — 52 Other special items 1 — — Total special items $ 591 $ 197 $ 113 (1) As a result of the termination of the Merger Agreement in March 2024, we wrote off the Spirit prepayment and breakup fee discussed in Note 18. These costs also include Spirit-related consulting, professional, and legal fees. Spirit-related costs in 2023 and 2022 primarily relate to consulting, professional and legal fees . (2) Union contract costs primarily relate to pilot ratification payments and adjustments to paid-time-off accruals resulting from pay rate increases. See Note 10 for further discussion. (3) V oluntary opt-out costs relate to severance and benefit costs associated with the Company's opt-out program for eligible crewmembers in the airports, customer support, JetBlue Travel Products and support center workgroups.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sset held for sale</t>
        </is>
      </c>
      <c r="B4" s="7" t="n">
        <v>33000000</v>
      </c>
      <c r="C4" s="4" t="inlineStr">
        <is>
          <t xml:space="preserve"> </t>
        </is>
      </c>
      <c r="D4" s="4" t="inlineStr">
        <is>
          <t xml:space="preserve"> </t>
        </is>
      </c>
    </row>
    <row r="5">
      <c r="A5" s="4" t="inlineStr">
        <is>
          <t>Advertising expense</t>
        </is>
      </c>
      <c r="B5" s="6" t="n">
        <v>79000000</v>
      </c>
      <c r="C5" s="7" t="n">
        <v>66000000</v>
      </c>
      <c r="D5" s="7" t="n">
        <v>59000000</v>
      </c>
    </row>
    <row r="6">
      <c r="A6" s="4" t="inlineStr">
        <is>
          <t>Embraer E190 Flee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losses</t>
        </is>
      </c>
      <c r="B8" s="7" t="n">
        <v>0</v>
      </c>
      <c r="C8" s="6" t="n">
        <v>0</v>
      </c>
      <c r="D8" s="6" t="n">
        <v>52000000</v>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erm of contract under loyalty progra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erm of contract under loyalty program</t>
        </is>
      </c>
      <c r="B14" s="4" t="inlineStr">
        <is>
          <t>10 years</t>
        </is>
      </c>
      <c r="C14" s="4" t="inlineStr">
        <is>
          <t xml:space="preserve"> </t>
        </is>
      </c>
      <c r="D14" s="4" t="inlineStr">
        <is>
          <t xml:space="preserve"> </t>
        </is>
      </c>
    </row>
    <row r="15">
      <c r="A15" s="4" t="inlineStr">
        <is>
          <t>Computer software, intangible asset</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 of software</t>
        </is>
      </c>
      <c r="B17" s="4" t="inlineStr">
        <is>
          <t>5 years</t>
        </is>
      </c>
      <c r="C17" s="4" t="inlineStr">
        <is>
          <t xml:space="preserve"> </t>
        </is>
      </c>
      <c r="D17" s="4" t="inlineStr">
        <is>
          <t xml:space="preserve"> </t>
        </is>
      </c>
    </row>
    <row r="18">
      <c r="A18" s="4" t="inlineStr">
        <is>
          <t>Capitalized computer software, net</t>
        </is>
      </c>
      <c r="B18" s="7" t="n">
        <v>138000000</v>
      </c>
      <c r="C18" s="6" t="n">
        <v>157000000</v>
      </c>
      <c r="D18" s="4" t="inlineStr">
        <is>
          <t xml:space="preserve"> </t>
        </is>
      </c>
    </row>
    <row r="19">
      <c r="A19" s="4" t="inlineStr">
        <is>
          <t>Amortization expense</t>
        </is>
      </c>
      <c r="B19" s="6" t="n">
        <v>72000000</v>
      </c>
      <c r="C19" s="6" t="n">
        <v>62000000</v>
      </c>
      <c r="D19" s="7" t="n">
        <v>51000000</v>
      </c>
    </row>
    <row r="20">
      <c r="A20" s="4" t="inlineStr">
        <is>
          <t>High density airports, take-off and landing slo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tangible assets, net (excluding goodwill)</t>
        </is>
      </c>
      <c r="B22" s="6" t="n">
        <v>139000000</v>
      </c>
      <c r="C22" s="7" t="n">
        <v>139000000</v>
      </c>
      <c r="D22" s="4" t="inlineStr">
        <is>
          <t xml:space="preserve"> </t>
        </is>
      </c>
    </row>
    <row r="23">
      <c r="A23" s="4" t="inlineStr">
        <is>
          <t>JMP Holdings, LLC</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Restricted cash</t>
        </is>
      </c>
      <c r="B25" s="7" t="n">
        <v>65000000</v>
      </c>
      <c r="C25" s="4" t="inlineStr">
        <is>
          <t xml:space="preserve"> </t>
        </is>
      </c>
      <c r="D25" s="4" t="inlineStr">
        <is>
          <t xml:space="preserve"> </t>
        </is>
      </c>
    </row>
    <row r="26">
      <c r="A26" s="4" t="inlineStr">
        <is>
          <t>Ownership percentage, noncontrolling interest</t>
        </is>
      </c>
      <c r="B26" s="10" t="n">
        <v>0.05</v>
      </c>
      <c r="C26" s="4" t="inlineStr">
        <is>
          <t xml:space="preserve"> </t>
        </is>
      </c>
      <c r="D26" s="4" t="inlineStr">
        <is>
          <t xml:space="preserve"> </t>
        </is>
      </c>
    </row>
    <row r="27">
      <c r="A27" s="4" t="inlineStr">
        <is>
          <t>TWA Flight Center Hotel</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Ownership percentage, noncontrolling interest</t>
        </is>
      </c>
      <c r="B29" s="10" t="n">
        <v>0.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Useful Lives and Residual Values (Details) $ in Millions</t>
        </is>
      </c>
      <c r="B1" s="2" t="inlineStr">
        <is>
          <t>Dec. 31, 2024 USD ($)</t>
        </is>
      </c>
    </row>
    <row r="2">
      <c r="A2" s="4" t="inlineStr">
        <is>
          <t>Aircraft</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Residual Value</t>
        </is>
      </c>
      <c r="B5" s="10" t="n">
        <v>0.2</v>
      </c>
    </row>
    <row r="6">
      <c r="A6" s="4" t="inlineStr">
        <is>
          <t>Inflight entertainment systems</t>
        </is>
      </c>
      <c r="B6" s="4" t="inlineStr">
        <is>
          <t xml:space="preserve"> </t>
        </is>
      </c>
    </row>
    <row r="7">
      <c r="A7" s="3" t="inlineStr">
        <is>
          <t>Property, Plant and Equipment [Line Items]</t>
        </is>
      </c>
      <c r="B7" s="4" t="inlineStr">
        <is>
          <t xml:space="preserve"> </t>
        </is>
      </c>
    </row>
    <row r="8">
      <c r="A8" s="4" t="inlineStr">
        <is>
          <t>Residual Value</t>
        </is>
      </c>
      <c r="B8" s="10" t="n">
        <v>0</v>
      </c>
    </row>
    <row r="9">
      <c r="A9" s="4" t="inlineStr">
        <is>
          <t>Aircraft parts</t>
        </is>
      </c>
      <c r="B9" s="4" t="inlineStr">
        <is>
          <t xml:space="preserve"> </t>
        </is>
      </c>
    </row>
    <row r="10">
      <c r="A10" s="3" t="inlineStr">
        <is>
          <t>Property, Plant and Equipment [Line Items]</t>
        </is>
      </c>
      <c r="B10" s="4" t="inlineStr">
        <is>
          <t xml:space="preserve"> </t>
        </is>
      </c>
    </row>
    <row r="11">
      <c r="A11" s="4" t="inlineStr">
        <is>
          <t>Residual Value</t>
        </is>
      </c>
      <c r="B11" s="10" t="n">
        <v>0.1</v>
      </c>
    </row>
    <row r="12">
      <c r="A12" s="4" t="inlineStr">
        <is>
          <t>Flight equipment leasehold improvements</t>
        </is>
      </c>
      <c r="B12" s="4" t="inlineStr">
        <is>
          <t xml:space="preserve"> </t>
        </is>
      </c>
    </row>
    <row r="13">
      <c r="A13" s="3" t="inlineStr">
        <is>
          <t>Property, Plant and Equipment [Line Items]</t>
        </is>
      </c>
      <c r="B13" s="4" t="inlineStr">
        <is>
          <t xml:space="preserve"> </t>
        </is>
      </c>
    </row>
    <row r="14">
      <c r="A14" s="4" t="inlineStr">
        <is>
          <t>Residual Value</t>
        </is>
      </c>
      <c r="B14" s="10" t="n">
        <v>0</v>
      </c>
    </row>
    <row r="15">
      <c r="A15" s="4" t="inlineStr">
        <is>
          <t>Ground property and equipment</t>
        </is>
      </c>
      <c r="B15" s="4" t="inlineStr">
        <is>
          <t xml:space="preserve"> </t>
        </is>
      </c>
    </row>
    <row r="16">
      <c r="A16" s="3" t="inlineStr">
        <is>
          <t>Property, Plant and Equipment [Line Items]</t>
        </is>
      </c>
      <c r="B16" s="4" t="inlineStr">
        <is>
          <t xml:space="preserve"> </t>
        </is>
      </c>
    </row>
    <row r="17">
      <c r="A17" s="4" t="inlineStr">
        <is>
          <t>Residual Value</t>
        </is>
      </c>
      <c r="B17" s="10" t="n">
        <v>0</v>
      </c>
    </row>
    <row r="18">
      <c r="A18" s="4" t="inlineStr">
        <is>
          <t>Leasehold improvements - other</t>
        </is>
      </c>
      <c r="B18" s="4" t="inlineStr">
        <is>
          <t xml:space="preserve"> </t>
        </is>
      </c>
    </row>
    <row r="19">
      <c r="A19" s="3" t="inlineStr">
        <is>
          <t>Property, Plant and Equipment [Line Items]</t>
        </is>
      </c>
      <c r="B19" s="4" t="inlineStr">
        <is>
          <t xml:space="preserve"> </t>
        </is>
      </c>
    </row>
    <row r="20">
      <c r="A20" s="4" t="inlineStr">
        <is>
          <t>Residual Value</t>
        </is>
      </c>
      <c r="B20" s="10" t="n">
        <v>0</v>
      </c>
    </row>
    <row r="21">
      <c r="A21" s="4" t="inlineStr">
        <is>
          <t>Buildings on leased land</t>
        </is>
      </c>
      <c r="B21" s="4" t="inlineStr">
        <is>
          <t xml:space="preserve"> </t>
        </is>
      </c>
    </row>
    <row r="22">
      <c r="A22" s="3" t="inlineStr">
        <is>
          <t>Property, Plant and Equipment [Line Items]</t>
        </is>
      </c>
      <c r="B22" s="4" t="inlineStr">
        <is>
          <t xml:space="preserve"> </t>
        </is>
      </c>
    </row>
    <row r="23">
      <c r="A23" s="4" t="inlineStr">
        <is>
          <t>Residual Value</t>
        </is>
      </c>
      <c r="B23" s="10" t="n">
        <v>0</v>
      </c>
    </row>
    <row r="24">
      <c r="A24" s="4" t="inlineStr">
        <is>
          <t>E190</t>
        </is>
      </c>
      <c r="B24" s="4" t="inlineStr">
        <is>
          <t xml:space="preserve"> </t>
        </is>
      </c>
    </row>
    <row r="25">
      <c r="A25" s="3" t="inlineStr">
        <is>
          <t>Property, Plant and Equipment [Line Items]</t>
        </is>
      </c>
      <c r="B25" s="4" t="inlineStr">
        <is>
          <t xml:space="preserve"> </t>
        </is>
      </c>
    </row>
    <row r="26">
      <c r="A26" s="4" t="inlineStr">
        <is>
          <t>Residual Value</t>
        </is>
      </c>
      <c r="B26" s="10" t="n">
        <v>0.12</v>
      </c>
    </row>
    <row r="27">
      <c r="A27" s="4" t="inlineStr">
        <is>
          <t>Airbus A320</t>
        </is>
      </c>
      <c r="B27" s="4" t="inlineStr">
        <is>
          <t xml:space="preserve"> </t>
        </is>
      </c>
    </row>
    <row r="28">
      <c r="A28" s="3" t="inlineStr">
        <is>
          <t>Property, Plant and Equipment [Line Items]</t>
        </is>
      </c>
      <c r="B28" s="4" t="inlineStr">
        <is>
          <t xml:space="preserve"> </t>
        </is>
      </c>
    </row>
    <row r="29">
      <c r="A29" s="4" t="inlineStr">
        <is>
          <t>Average residual value</t>
        </is>
      </c>
      <c r="B29" s="5" t="n">
        <v>1.5</v>
      </c>
    </row>
    <row r="30">
      <c r="A30" s="4" t="inlineStr">
        <is>
          <t>Minimum | Inflight entertainment systems</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5 years</t>
        </is>
      </c>
    </row>
    <row r="33">
      <c r="A33" s="4" t="inlineStr">
        <is>
          <t>Minimum | Ground property and equipment</t>
        </is>
      </c>
      <c r="B33" s="4" t="inlineStr">
        <is>
          <t xml:space="preserve"> </t>
        </is>
      </c>
    </row>
    <row r="34">
      <c r="A34" s="3" t="inlineStr">
        <is>
          <t>Property, Plant and Equipment [Line Items]</t>
        </is>
      </c>
      <c r="B34" s="4" t="inlineStr">
        <is>
          <t xml:space="preserve"> </t>
        </is>
      </c>
    </row>
    <row r="35">
      <c r="A35" s="4" t="inlineStr">
        <is>
          <t>Estimated Useful Life</t>
        </is>
      </c>
      <c r="B35" s="4" t="inlineStr">
        <is>
          <t>2 years</t>
        </is>
      </c>
    </row>
    <row r="36">
      <c r="A36" s="4" t="inlineStr">
        <is>
          <t>Minimum | Airbus A320</t>
        </is>
      </c>
      <c r="B36" s="4" t="inlineStr">
        <is>
          <t xml:space="preserve"> </t>
        </is>
      </c>
    </row>
    <row r="37">
      <c r="A37" s="3" t="inlineStr">
        <is>
          <t>Property, Plant and Equipment [Line Items]</t>
        </is>
      </c>
      <c r="B37" s="4" t="inlineStr">
        <is>
          <t xml:space="preserve"> </t>
        </is>
      </c>
    </row>
    <row r="38">
      <c r="A38" s="4" t="inlineStr">
        <is>
          <t>Estimated Useful Life</t>
        </is>
      </c>
      <c r="B38" s="4" t="inlineStr">
        <is>
          <t>33 years</t>
        </is>
      </c>
    </row>
    <row r="39">
      <c r="A39" s="4" t="inlineStr">
        <is>
          <t>Maximum | Inflight entertainment systems</t>
        </is>
      </c>
      <c r="B39" s="4" t="inlineStr">
        <is>
          <t xml:space="preserve"> </t>
        </is>
      </c>
    </row>
    <row r="40">
      <c r="A40" s="3" t="inlineStr">
        <is>
          <t>Property, Plant and Equipment [Line Items]</t>
        </is>
      </c>
      <c r="B40" s="4" t="inlineStr">
        <is>
          <t xml:space="preserve"> </t>
        </is>
      </c>
    </row>
    <row r="41">
      <c r="A41" s="4" t="inlineStr">
        <is>
          <t>Estimated Useful Life</t>
        </is>
      </c>
      <c r="B41" s="4" t="inlineStr">
        <is>
          <t>10 years</t>
        </is>
      </c>
    </row>
    <row r="42">
      <c r="A42" s="4" t="inlineStr">
        <is>
          <t>Maximum | Ground property and equipment</t>
        </is>
      </c>
      <c r="B42" s="4" t="inlineStr">
        <is>
          <t xml:space="preserve"> </t>
        </is>
      </c>
    </row>
    <row r="43">
      <c r="A43" s="3" t="inlineStr">
        <is>
          <t>Property, Plant and Equipment [Line Items]</t>
        </is>
      </c>
      <c r="B43" s="4" t="inlineStr">
        <is>
          <t xml:space="preserve"> </t>
        </is>
      </c>
    </row>
    <row r="44">
      <c r="A44" s="4" t="inlineStr">
        <is>
          <t>Estimated Useful Life</t>
        </is>
      </c>
      <c r="B44" s="4" t="inlineStr">
        <is>
          <t>10 years</t>
        </is>
      </c>
    </row>
    <row r="45">
      <c r="A45" s="4" t="inlineStr">
        <is>
          <t>Maximum | E190</t>
        </is>
      </c>
      <c r="B45" s="4" t="inlineStr">
        <is>
          <t xml:space="preserve"> </t>
        </is>
      </c>
    </row>
    <row r="46">
      <c r="A46" s="3" t="inlineStr">
        <is>
          <t>Property, Plant and Equipment [Line Items]</t>
        </is>
      </c>
      <c r="B46" s="4" t="inlineStr">
        <is>
          <t xml:space="preserve"> </t>
        </is>
      </c>
    </row>
    <row r="47">
      <c r="A47" s="4" t="inlineStr">
        <is>
          <t>Estimated Useful Life</t>
        </is>
      </c>
      <c r="B47" s="4" t="inlineStr">
        <is>
          <t>1 year</t>
        </is>
      </c>
    </row>
    <row r="48">
      <c r="A48" s="4" t="inlineStr">
        <is>
          <t>Maximum | Airbus A320</t>
        </is>
      </c>
      <c r="B48" s="4" t="inlineStr">
        <is>
          <t xml:space="preserve"> </t>
        </is>
      </c>
    </row>
    <row r="49">
      <c r="A49" s="3" t="inlineStr">
        <is>
          <t>Property, Plant and Equipment [Line Items]</t>
        </is>
      </c>
      <c r="B49" s="4" t="inlineStr">
        <is>
          <t xml:space="preserve"> </t>
        </is>
      </c>
    </row>
    <row r="50">
      <c r="A50" s="4" t="inlineStr">
        <is>
          <t>Estimated Useful Life</t>
        </is>
      </c>
      <c r="B50" s="4" t="inlineStr">
        <is>
          <t>3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t>
        </is>
      </c>
      <c r="B4" s="7" t="n">
        <v>9279</v>
      </c>
      <c r="C4" s="7" t="n">
        <v>9615</v>
      </c>
      <c r="D4" s="7" t="n">
        <v>9158</v>
      </c>
    </row>
    <row r="5">
      <c r="A5" s="3" t="inlineStr">
        <is>
          <t>OPERATING EXPENSES</t>
        </is>
      </c>
      <c r="B5" s="4" t="inlineStr">
        <is>
          <t xml:space="preserve"> </t>
        </is>
      </c>
      <c r="C5" s="4" t="inlineStr">
        <is>
          <t xml:space="preserve"> </t>
        </is>
      </c>
      <c r="D5" s="4" t="inlineStr">
        <is>
          <t xml:space="preserve"> </t>
        </is>
      </c>
    </row>
    <row r="6">
      <c r="A6" s="4" t="inlineStr">
        <is>
          <t>Aircraft fuel</t>
        </is>
      </c>
      <c r="B6" s="6" t="n">
        <v>2343</v>
      </c>
      <c r="C6" s="6" t="n">
        <v>2807</v>
      </c>
      <c r="D6" s="6" t="n">
        <v>3190</v>
      </c>
    </row>
    <row r="7">
      <c r="A7" s="4" t="inlineStr">
        <is>
          <t>Salaries, wages and benefits</t>
        </is>
      </c>
      <c r="B7" s="6" t="n">
        <v>3263</v>
      </c>
      <c r="C7" s="6" t="n">
        <v>3055</v>
      </c>
      <c r="D7" s="6" t="n">
        <v>2747</v>
      </c>
    </row>
    <row r="8">
      <c r="A8" s="4" t="inlineStr">
        <is>
          <t>Landing fees and other rents</t>
        </is>
      </c>
      <c r="B8" s="6" t="n">
        <v>659</v>
      </c>
      <c r="C8" s="6" t="n">
        <v>657</v>
      </c>
      <c r="D8" s="6" t="n">
        <v>544</v>
      </c>
    </row>
    <row r="9">
      <c r="A9" s="4" t="inlineStr">
        <is>
          <t>Depreciation and amortization</t>
        </is>
      </c>
      <c r="B9" s="6" t="n">
        <v>655</v>
      </c>
      <c r="C9" s="6" t="n">
        <v>621</v>
      </c>
      <c r="D9" s="6" t="n">
        <v>585</v>
      </c>
    </row>
    <row r="10">
      <c r="A10" s="4" t="inlineStr">
        <is>
          <t>Aircraft rent</t>
        </is>
      </c>
      <c r="B10" s="6" t="n">
        <v>92</v>
      </c>
      <c r="C10" s="6" t="n">
        <v>126</v>
      </c>
      <c r="D10" s="6" t="n">
        <v>114</v>
      </c>
    </row>
    <row r="11">
      <c r="A11" s="4" t="inlineStr">
        <is>
          <t>Sales and marketing</t>
        </is>
      </c>
      <c r="B11" s="6" t="n">
        <v>328</v>
      </c>
      <c r="C11" s="6" t="n">
        <v>316</v>
      </c>
      <c r="D11" s="6" t="n">
        <v>289</v>
      </c>
    </row>
    <row r="12">
      <c r="A12" s="4" t="inlineStr">
        <is>
          <t>Maintenance, materials and repairs</t>
        </is>
      </c>
      <c r="B12" s="6" t="n">
        <v>628</v>
      </c>
      <c r="C12" s="6" t="n">
        <v>654</v>
      </c>
      <c r="D12" s="6" t="n">
        <v>591</v>
      </c>
    </row>
    <row r="13">
      <c r="A13" s="4" t="inlineStr">
        <is>
          <t>Total special items</t>
        </is>
      </c>
      <c r="B13" s="6" t="n">
        <v>591</v>
      </c>
      <c r="C13" s="6" t="n">
        <v>197</v>
      </c>
      <c r="D13" s="6" t="n">
        <v>113</v>
      </c>
    </row>
    <row r="14">
      <c r="A14" s="4" t="inlineStr">
        <is>
          <t>Other operating expenses</t>
        </is>
      </c>
      <c r="B14" s="6" t="n">
        <v>1404</v>
      </c>
      <c r="C14" s="6" t="n">
        <v>1412</v>
      </c>
      <c r="D14" s="6" t="n">
        <v>1283</v>
      </c>
    </row>
    <row r="15">
      <c r="A15" s="4" t="inlineStr">
        <is>
          <t>Total operating expenses</t>
        </is>
      </c>
      <c r="B15" s="6" t="n">
        <v>9963</v>
      </c>
      <c r="C15" s="6" t="n">
        <v>9845</v>
      </c>
      <c r="D15" s="6" t="n">
        <v>9456</v>
      </c>
    </row>
    <row r="16">
      <c r="A16" s="4" t="inlineStr">
        <is>
          <t>OPERATING LOSS</t>
        </is>
      </c>
      <c r="B16" s="6" t="n">
        <v>-684</v>
      </c>
      <c r="C16" s="6" t="n">
        <v>-230</v>
      </c>
      <c r="D16" s="6" t="n">
        <v>-298</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365</v>
      </c>
      <c r="C18" s="6" t="n">
        <v>-210</v>
      </c>
      <c r="D18" s="6" t="n">
        <v>-166</v>
      </c>
    </row>
    <row r="19">
      <c r="A19" s="4" t="inlineStr">
        <is>
          <t>Interest income</t>
        </is>
      </c>
      <c r="B19" s="6" t="n">
        <v>111</v>
      </c>
      <c r="C19" s="6" t="n">
        <v>70</v>
      </c>
      <c r="D19" s="6" t="n">
        <v>21</v>
      </c>
    </row>
    <row r="20">
      <c r="A20" s="4" t="inlineStr">
        <is>
          <t>Capitalized interest</t>
        </is>
      </c>
      <c r="B20" s="6" t="n">
        <v>15</v>
      </c>
      <c r="C20" s="6" t="n">
        <v>19</v>
      </c>
      <c r="D20" s="6" t="n">
        <v>18</v>
      </c>
    </row>
    <row r="21">
      <c r="A21" s="4" t="inlineStr">
        <is>
          <t>Gain (loss) on investments, net</t>
        </is>
      </c>
      <c r="B21" s="6" t="n">
        <v>-27</v>
      </c>
      <c r="C21" s="6" t="n">
        <v>9</v>
      </c>
      <c r="D21" s="6" t="n">
        <v>-9</v>
      </c>
    </row>
    <row r="22">
      <c r="A22" s="4" t="inlineStr">
        <is>
          <t>Gain on debt extinguishments</t>
        </is>
      </c>
      <c r="B22" s="6" t="n">
        <v>22</v>
      </c>
      <c r="C22" s="6" t="n">
        <v>0</v>
      </c>
      <c r="D22" s="6" t="n">
        <v>0</v>
      </c>
    </row>
    <row r="23">
      <c r="A23" s="4" t="inlineStr">
        <is>
          <t>Other</t>
        </is>
      </c>
      <c r="B23" s="6" t="n">
        <v>31</v>
      </c>
      <c r="C23" s="6" t="n">
        <v>8</v>
      </c>
      <c r="D23" s="6" t="n">
        <v>-3</v>
      </c>
    </row>
    <row r="24">
      <c r="A24" s="4" t="inlineStr">
        <is>
          <t>Total other expense</t>
        </is>
      </c>
      <c r="B24" s="6" t="n">
        <v>-213</v>
      </c>
      <c r="C24" s="6" t="n">
        <v>-104</v>
      </c>
      <c r="D24" s="6" t="n">
        <v>-139</v>
      </c>
    </row>
    <row r="25">
      <c r="A25" s="4" t="inlineStr">
        <is>
          <t>LOSS BEFORE INCOME TAXES</t>
        </is>
      </c>
      <c r="B25" s="6" t="n">
        <v>-897</v>
      </c>
      <c r="C25" s="6" t="n">
        <v>-334</v>
      </c>
      <c r="D25" s="6" t="n">
        <v>-437</v>
      </c>
    </row>
    <row r="26">
      <c r="A26" s="4" t="inlineStr">
        <is>
          <t>Income tax benefit</t>
        </is>
      </c>
      <c r="B26" s="6" t="n">
        <v>102</v>
      </c>
      <c r="C26" s="6" t="n">
        <v>24</v>
      </c>
      <c r="D26" s="6" t="n">
        <v>75</v>
      </c>
    </row>
    <row r="27">
      <c r="A27" s="4" t="inlineStr">
        <is>
          <t>NET LOSS</t>
        </is>
      </c>
      <c r="B27" s="7" t="n">
        <v>-795</v>
      </c>
      <c r="C27" s="7" t="n">
        <v>-310</v>
      </c>
      <c r="D27" s="7" t="n">
        <v>-362</v>
      </c>
    </row>
    <row r="28">
      <c r="A28" s="3" t="inlineStr">
        <is>
          <t>LOSS PER COMMON SHARE</t>
        </is>
      </c>
      <c r="B28" s="4" t="inlineStr">
        <is>
          <t xml:space="preserve"> </t>
        </is>
      </c>
      <c r="C28" s="4" t="inlineStr">
        <is>
          <t xml:space="preserve"> </t>
        </is>
      </c>
      <c r="D28" s="4" t="inlineStr">
        <is>
          <t xml:space="preserve"> </t>
        </is>
      </c>
    </row>
    <row r="29">
      <c r="A29" s="4" t="inlineStr">
        <is>
          <t>Basic (in dollars per share)</t>
        </is>
      </c>
      <c r="B29" s="8" t="n">
        <v>-2.3</v>
      </c>
      <c r="C29" s="8" t="n">
        <v>-0.93</v>
      </c>
      <c r="D29" s="8" t="n">
        <v>-1.12</v>
      </c>
    </row>
    <row r="30">
      <c r="A30" s="4" t="inlineStr">
        <is>
          <t>Diluted (in dollars per share)</t>
        </is>
      </c>
      <c r="B30" s="8" t="n">
        <v>-2.3</v>
      </c>
      <c r="C30" s="8" t="n">
        <v>-0.93</v>
      </c>
      <c r="D30" s="8" t="n">
        <v>-1.12</v>
      </c>
    </row>
    <row r="31">
      <c r="A31" s="4" t="inlineStr">
        <is>
          <t>Passenger</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t>
        </is>
      </c>
      <c r="B33" s="7" t="n">
        <v>8617</v>
      </c>
      <c r="C33" s="7" t="n">
        <v>9008</v>
      </c>
      <c r="D33" s="7" t="n">
        <v>8586</v>
      </c>
    </row>
    <row r="34">
      <c r="A34" s="4" t="inlineStr">
        <is>
          <t>Other</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t>
        </is>
      </c>
      <c r="B36" s="7" t="n">
        <v>662</v>
      </c>
      <c r="C36" s="7" t="n">
        <v>607</v>
      </c>
      <c r="D36" s="7" t="n">
        <v>5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mortization Expense (Details) - Computer software, intangible asset $ in Millions</t>
        </is>
      </c>
      <c r="B1" s="2" t="inlineStr">
        <is>
          <t>Dec. 31, 2024 USD ($)</t>
        </is>
      </c>
    </row>
    <row r="2">
      <c r="A2" s="3" t="inlineStr">
        <is>
          <t>Finite-Lived Intangible Assets [Line Items]</t>
        </is>
      </c>
      <c r="B2" s="4" t="inlineStr">
        <is>
          <t xml:space="preserve"> </t>
        </is>
      </c>
    </row>
    <row r="3">
      <c r="A3" s="4" t="inlineStr">
        <is>
          <t>2025</t>
        </is>
      </c>
      <c r="B3" s="7" t="n">
        <v>54</v>
      </c>
    </row>
    <row r="4">
      <c r="A4" s="4" t="inlineStr">
        <is>
          <t>2026</t>
        </is>
      </c>
      <c r="B4" s="6" t="n">
        <v>38</v>
      </c>
    </row>
    <row r="5">
      <c r="A5" s="4" t="inlineStr">
        <is>
          <t>2027</t>
        </is>
      </c>
      <c r="B5" s="6" t="n">
        <v>29</v>
      </c>
    </row>
    <row r="6">
      <c r="A6" s="4" t="inlineStr">
        <is>
          <t>2028</t>
        </is>
      </c>
      <c r="B6" s="6" t="n">
        <v>14</v>
      </c>
    </row>
    <row r="7">
      <c r="A7" s="4" t="inlineStr">
        <is>
          <t>2029</t>
        </is>
      </c>
      <c r="B7" s="7"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zed By Revenue (Details) - USD ($) $ in Millions</t>
        </is>
      </c>
      <c r="B1" s="2" t="inlineStr">
        <is>
          <t>12 Months Ended</t>
        </is>
      </c>
    </row>
    <row r="2">
      <c r="B2" s="2" t="inlineStr">
        <is>
          <t>Dec. 31, 2024</t>
        </is>
      </c>
      <c r="C2" s="2" t="inlineStr">
        <is>
          <t>Dec. 31, 2023</t>
        </is>
      </c>
      <c r="D2" s="2" t="inlineStr">
        <is>
          <t>Dec. 31, 2022</t>
        </is>
      </c>
    </row>
    <row r="3">
      <c r="A3" s="3" t="inlineStr">
        <is>
          <t>Passenger revenue</t>
        </is>
      </c>
      <c r="B3" s="4" t="inlineStr">
        <is>
          <t xml:space="preserve"> </t>
        </is>
      </c>
      <c r="C3" s="4" t="inlineStr">
        <is>
          <t xml:space="preserve"> </t>
        </is>
      </c>
      <c r="D3" s="4" t="inlineStr">
        <is>
          <t xml:space="preserve"> </t>
        </is>
      </c>
    </row>
    <row r="4">
      <c r="A4" s="4" t="inlineStr">
        <is>
          <t>Passenger travel</t>
        </is>
      </c>
      <c r="B4" s="7" t="n">
        <v>7983</v>
      </c>
      <c r="C4" s="7" t="n">
        <v>8403</v>
      </c>
      <c r="D4" s="7" t="n">
        <v>8078</v>
      </c>
    </row>
    <row r="5">
      <c r="A5" s="4" t="inlineStr">
        <is>
          <t>Loyalty revenue - air transportation</t>
        </is>
      </c>
      <c r="B5" s="6" t="n">
        <v>634</v>
      </c>
      <c r="C5" s="6" t="n">
        <v>605</v>
      </c>
      <c r="D5" s="6" t="n">
        <v>508</v>
      </c>
    </row>
    <row r="6">
      <c r="A6" s="3" t="inlineStr">
        <is>
          <t>Other revenue</t>
        </is>
      </c>
      <c r="B6" s="4" t="inlineStr">
        <is>
          <t xml:space="preserve"> </t>
        </is>
      </c>
      <c r="C6" s="4" t="inlineStr">
        <is>
          <t xml:space="preserve"> </t>
        </is>
      </c>
      <c r="D6" s="4" t="inlineStr">
        <is>
          <t xml:space="preserve"> </t>
        </is>
      </c>
    </row>
    <row r="7">
      <c r="A7" s="4" t="inlineStr">
        <is>
          <t>Loyalty revenue</t>
        </is>
      </c>
      <c r="B7" s="6" t="n">
        <v>464</v>
      </c>
      <c r="C7" s="6" t="n">
        <v>422</v>
      </c>
      <c r="D7" s="6" t="n">
        <v>391</v>
      </c>
    </row>
    <row r="8">
      <c r="A8" s="4" t="inlineStr">
        <is>
          <t>Other revenue</t>
        </is>
      </c>
      <c r="B8" s="6" t="n">
        <v>198</v>
      </c>
      <c r="C8" s="6" t="n">
        <v>185</v>
      </c>
      <c r="D8" s="6" t="n">
        <v>181</v>
      </c>
    </row>
    <row r="9">
      <c r="A9" s="4" t="inlineStr">
        <is>
          <t>Total operating revenue</t>
        </is>
      </c>
      <c r="B9" s="7" t="n">
        <v>9279</v>
      </c>
      <c r="C9" s="7" t="n">
        <v>9615</v>
      </c>
      <c r="D9" s="7" t="n">
        <v>91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 Recognition - Contract Liabilitie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ir traffic liability - passenger travel</t>
        </is>
      </c>
      <c r="B3" s="7" t="n">
        <v>1073</v>
      </c>
      <c r="C3" s="7" t="n">
        <v>1099</v>
      </c>
      <c r="D3" s="4" t="inlineStr">
        <is>
          <t xml:space="preserve"> </t>
        </is>
      </c>
    </row>
    <row r="4">
      <c r="A4" s="4" t="inlineStr">
        <is>
          <t>Air traffic liability - loyalty program (air transportation)</t>
        </is>
      </c>
      <c r="B4" s="6" t="n">
        <v>1125</v>
      </c>
      <c r="C4" s="6" t="n">
        <v>1072</v>
      </c>
      <c r="D4" s="7" t="n">
        <v>1000</v>
      </c>
    </row>
    <row r="5">
      <c r="A5" s="4" t="inlineStr">
        <is>
          <t>Deferred revenue - passenger travel and loyalty program travel</t>
        </is>
      </c>
      <c r="B5" s="6" t="n">
        <v>389</v>
      </c>
      <c r="C5" s="6" t="n">
        <v>455</v>
      </c>
      <c r="D5" s="4" t="inlineStr">
        <is>
          <t xml:space="preserve"> </t>
        </is>
      </c>
    </row>
    <row r="6">
      <c r="A6" s="4" t="inlineStr">
        <is>
          <t>Deferred revenue - other</t>
        </is>
      </c>
      <c r="B6" s="6" t="n">
        <v>27</v>
      </c>
      <c r="C6" s="6" t="n">
        <v>32</v>
      </c>
      <c r="D6" s="4" t="inlineStr">
        <is>
          <t xml:space="preserve"> </t>
        </is>
      </c>
    </row>
    <row r="7">
      <c r="A7" s="4" t="inlineStr">
        <is>
          <t>Total</t>
        </is>
      </c>
      <c r="B7" s="7" t="n">
        <v>2614</v>
      </c>
      <c r="C7" s="7" t="n">
        <v>2658</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B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5" t="n">
        <v>1.1</v>
      </c>
      <c r="C4" s="5" t="n">
        <v>1.2</v>
      </c>
    </row>
    <row r="5">
      <c r="A5" s="4" t="inlineStr">
        <is>
          <t>Revenue, Remaining Performance Obligation, Expected Timing of Satisfaction, Start Date [Axis]: 2025-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2 years</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urrent And Non-Current Air Traffic Liability (Details) - USD ($) $ in Millions</t>
        </is>
      </c>
      <c r="B1" s="2" t="inlineStr">
        <is>
          <t>12 Months Ended</t>
        </is>
      </c>
    </row>
    <row r="2">
      <c r="B2" s="2" t="inlineStr">
        <is>
          <t>Dec. 31, 2024</t>
        </is>
      </c>
      <c r="C2" s="2" t="inlineStr">
        <is>
          <t>Dec. 31, 2023</t>
        </is>
      </c>
    </row>
    <row r="3">
      <c r="A3" s="3" t="inlineStr">
        <is>
          <t>Revenue From Contract With Customer [Roll Forward]</t>
        </is>
      </c>
      <c r="B3" s="4" t="inlineStr">
        <is>
          <t xml:space="preserve"> </t>
        </is>
      </c>
      <c r="C3" s="4" t="inlineStr">
        <is>
          <t xml:space="preserve"> </t>
        </is>
      </c>
    </row>
    <row r="4">
      <c r="A4" s="4" t="inlineStr">
        <is>
          <t>Beginning balance</t>
        </is>
      </c>
      <c r="B4" s="7" t="n">
        <v>1072</v>
      </c>
      <c r="C4" s="7" t="n">
        <v>1000</v>
      </c>
    </row>
    <row r="5">
      <c r="A5" s="4" t="inlineStr">
        <is>
          <t>TrueBlue® points redeemed passenger</t>
        </is>
      </c>
      <c r="B5" s="6" t="n">
        <v>-634</v>
      </c>
      <c r="C5" s="6" t="n">
        <v>-605</v>
      </c>
    </row>
    <row r="6">
      <c r="A6" s="4" t="inlineStr">
        <is>
          <t>TrueBlue® points earned and sold</t>
        </is>
      </c>
      <c r="B6" s="6" t="n">
        <v>713</v>
      </c>
      <c r="C6" s="6" t="n">
        <v>701</v>
      </c>
    </row>
    <row r="7">
      <c r="A7" s="4" t="inlineStr">
        <is>
          <t>TrueBlue® points redeemed other</t>
        </is>
      </c>
      <c r="B7" s="6" t="n">
        <v>-26</v>
      </c>
      <c r="C7" s="6" t="n">
        <v>-24</v>
      </c>
    </row>
    <row r="8">
      <c r="A8" s="4" t="inlineStr">
        <is>
          <t>Ending balance</t>
        </is>
      </c>
      <c r="B8" s="7" t="n">
        <v>1125</v>
      </c>
      <c r="C8" s="7" t="n">
        <v>10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Finance Lease Obligations And The Related Weighted Average Interest Rat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esent value of future minimum lease payment</t>
        </is>
      </c>
      <c r="B3" s="7" t="n">
        <v>116</v>
      </c>
      <c r="C3" s="7" t="n">
        <v>0</v>
      </c>
    </row>
    <row r="4">
      <c r="A4" s="4" t="inlineStr">
        <is>
          <t>Finance leases</t>
        </is>
      </c>
      <c r="B4" s="11" t="n">
        <v>0.058</v>
      </c>
      <c r="C4" s="10" t="n">
        <v>0</v>
      </c>
    </row>
    <row r="5">
      <c r="A5" s="4" t="inlineStr">
        <is>
          <t>Total debt and capital lease obligations</t>
        </is>
      </c>
      <c r="B5" s="7" t="n">
        <v>8618</v>
      </c>
      <c r="C5" s="7" t="n">
        <v>4740</v>
      </c>
    </row>
    <row r="6">
      <c r="A6" s="4" t="inlineStr">
        <is>
          <t>Less: Debt issuance costs</t>
        </is>
      </c>
      <c r="B6" s="6" t="n">
        <v>-79</v>
      </c>
      <c r="C6" s="6" t="n">
        <v>-24</v>
      </c>
    </row>
    <row r="7">
      <c r="A7" s="4" t="inlineStr">
        <is>
          <t>Less: Current maturities</t>
        </is>
      </c>
      <c r="B7" s="6" t="n">
        <v>-392</v>
      </c>
      <c r="C7" s="6" t="n">
        <v>-307</v>
      </c>
    </row>
    <row r="8">
      <c r="A8" s="4" t="inlineStr">
        <is>
          <t>Long-term debt and finance lease obligations</t>
        </is>
      </c>
      <c r="B8" s="6" t="n">
        <v>8147</v>
      </c>
      <c r="C8" s="6" t="n">
        <v>4409</v>
      </c>
    </row>
    <row r="9">
      <c r="A9" s="4" t="inlineStr">
        <is>
          <t>Fixed rate special facility bonds, due through 203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debt</t>
        </is>
      </c>
      <c r="B11" s="7" t="n">
        <v>43</v>
      </c>
      <c r="C11" s="7" t="n">
        <v>43</v>
      </c>
    </row>
    <row r="12">
      <c r="A12" s="4" t="inlineStr">
        <is>
          <t>Weighted average interest rate</t>
        </is>
      </c>
      <c r="B12" s="10" t="n">
        <v>0.05</v>
      </c>
      <c r="C12" s="10" t="n">
        <v>0.05</v>
      </c>
    </row>
    <row r="13">
      <c r="A13" s="4" t="inlineStr">
        <is>
          <t>2019-1 Series AA, due through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debt</t>
        </is>
      </c>
      <c r="B15" s="7" t="n">
        <v>452</v>
      </c>
      <c r="C15" s="7" t="n">
        <v>481</v>
      </c>
    </row>
    <row r="16">
      <c r="A16" s="4" t="inlineStr">
        <is>
          <t>Weighted average interest rate</t>
        </is>
      </c>
      <c r="B16" s="11" t="n">
        <v>0.028</v>
      </c>
      <c r="C16" s="11" t="n">
        <v>0.028</v>
      </c>
    </row>
    <row r="17">
      <c r="A17" s="4" t="inlineStr">
        <is>
          <t>2019-1 Series A, due through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debt</t>
        </is>
      </c>
      <c r="B19" s="7" t="n">
        <v>141</v>
      </c>
      <c r="C19" s="7" t="n">
        <v>150</v>
      </c>
    </row>
    <row r="20">
      <c r="A20" s="4" t="inlineStr">
        <is>
          <t>Weighted average interest rate</t>
        </is>
      </c>
      <c r="B20" s="10" t="n">
        <v>0.03</v>
      </c>
      <c r="C20" s="10" t="n">
        <v>0.03</v>
      </c>
    </row>
    <row r="21">
      <c r="A21" s="4" t="inlineStr">
        <is>
          <t>2019-1 Series B, due through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cured debt</t>
        </is>
      </c>
      <c r="B23" s="7" t="n">
        <v>58</v>
      </c>
      <c r="C23" s="7" t="n">
        <v>71</v>
      </c>
    </row>
    <row r="24">
      <c r="A24" s="4" t="inlineStr">
        <is>
          <t>Weighted average interest rate</t>
        </is>
      </c>
      <c r="B24" s="11" t="n">
        <v>0.081</v>
      </c>
      <c r="C24" s="11" t="n">
        <v>0.081</v>
      </c>
    </row>
    <row r="25">
      <c r="A25" s="4" t="inlineStr">
        <is>
          <t>2020-1 Series A, due through 203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ed debt</t>
        </is>
      </c>
      <c r="B27" s="7" t="n">
        <v>469</v>
      </c>
      <c r="C27" s="7" t="n">
        <v>511</v>
      </c>
    </row>
    <row r="28">
      <c r="A28" s="4" t="inlineStr">
        <is>
          <t>Weighted average interest rate</t>
        </is>
      </c>
      <c r="B28" s="11" t="n">
        <v>0.041</v>
      </c>
      <c r="C28" s="11" t="n">
        <v>0.041</v>
      </c>
    </row>
    <row r="29">
      <c r="A29" s="4" t="inlineStr">
        <is>
          <t>2020-1 Series B, due through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cured debt</t>
        </is>
      </c>
      <c r="B31" s="7" t="n">
        <v>100</v>
      </c>
      <c r="C31" s="7" t="n">
        <v>118</v>
      </c>
    </row>
    <row r="32">
      <c r="A32" s="4" t="inlineStr">
        <is>
          <t>Weighted average interest rate</t>
        </is>
      </c>
      <c r="B32" s="11" t="n">
        <v>0.078</v>
      </c>
      <c r="C32" s="11" t="n">
        <v>0.078</v>
      </c>
    </row>
    <row r="33">
      <c r="A33" s="4" t="inlineStr">
        <is>
          <t>Fixed rate equipment notes, due through 2028</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ecured debt</t>
        </is>
      </c>
      <c r="B35" s="7" t="n">
        <v>219</v>
      </c>
      <c r="C35" s="7" t="n">
        <v>323</v>
      </c>
    </row>
    <row r="36">
      <c r="A36" s="4" t="inlineStr">
        <is>
          <t>Weighted average interest rate</t>
        </is>
      </c>
      <c r="B36" s="11" t="n">
        <v>0.043</v>
      </c>
      <c r="C36" s="11" t="n">
        <v>0.043</v>
      </c>
    </row>
    <row r="37">
      <c r="A37" s="4" t="inlineStr">
        <is>
          <t>Floating rate equipment notes, due through 203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ecured debt</t>
        </is>
      </c>
      <c r="B39" s="7" t="n">
        <v>742</v>
      </c>
      <c r="C39" s="7" t="n">
        <v>109</v>
      </c>
    </row>
    <row r="40">
      <c r="A40" s="4" t="inlineStr">
        <is>
          <t>Weighted average interest rate</t>
        </is>
      </c>
      <c r="B40" s="11" t="n">
        <v>0.074</v>
      </c>
      <c r="C40" s="11" t="n">
        <v>0.074</v>
      </c>
    </row>
    <row r="41">
      <c r="A41" s="4" t="inlineStr">
        <is>
          <t>Aircraft failed sale-leaseback transactions, due through 2036</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ecured debt</t>
        </is>
      </c>
      <c r="B43" s="7" t="n">
        <v>2221</v>
      </c>
      <c r="C43" s="7" t="n">
        <v>1649</v>
      </c>
    </row>
    <row r="44">
      <c r="A44" s="4" t="inlineStr">
        <is>
          <t>Weighted average interest rate</t>
        </is>
      </c>
      <c r="B44" s="10" t="n">
        <v>0.07000000000000001</v>
      </c>
      <c r="C44" s="10" t="n">
        <v>0.07000000000000001</v>
      </c>
    </row>
    <row r="45">
      <c r="A45" s="4" t="inlineStr">
        <is>
          <t>TrueBlue® senior secured notes, due through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interest rate</t>
        </is>
      </c>
      <c r="B47" s="11" t="n">
        <v>0.099</v>
      </c>
      <c r="C47" s="10" t="n">
        <v>0</v>
      </c>
    </row>
    <row r="48">
      <c r="A48" s="4" t="inlineStr">
        <is>
          <t>Carrying Value</t>
        </is>
      </c>
      <c r="B48" s="7" t="n">
        <v>1988</v>
      </c>
      <c r="C48" s="7" t="n">
        <v>0</v>
      </c>
    </row>
    <row r="49">
      <c r="A49" s="4" t="inlineStr">
        <is>
          <t>TrueBlue® senior secured term loan facility, due through 2029</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Weighted average interest rate</t>
        </is>
      </c>
      <c r="B51" s="11" t="n">
        <v>0.099</v>
      </c>
      <c r="C51" s="10" t="n">
        <v>0</v>
      </c>
    </row>
    <row r="52">
      <c r="A52" s="4" t="inlineStr">
        <is>
          <t>Carrying Value</t>
        </is>
      </c>
      <c r="B52" s="7" t="n">
        <v>749</v>
      </c>
      <c r="C52" s="7" t="n">
        <v>0</v>
      </c>
    </row>
    <row r="53">
      <c r="A53" s="4" t="inlineStr">
        <is>
          <t>Unsecured CARES Act Payroll Support Program loan, due through 2030</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interest rate</t>
        </is>
      </c>
      <c r="B55" s="10" t="n">
        <v>0.02</v>
      </c>
      <c r="C55" s="10" t="n">
        <v>0.02</v>
      </c>
    </row>
    <row r="56">
      <c r="A56" s="4" t="inlineStr">
        <is>
          <t>Unsecured debt</t>
        </is>
      </c>
      <c r="B56" s="7" t="n">
        <v>259</v>
      </c>
      <c r="C56" s="7" t="n">
        <v>259</v>
      </c>
    </row>
    <row r="57">
      <c r="A57" s="4" t="inlineStr">
        <is>
          <t>Unsecured Consolidated Appropriations Act Payroll Support Program Extension loan, due through 2031</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interest rate</t>
        </is>
      </c>
      <c r="B59" s="10" t="n">
        <v>0.02</v>
      </c>
      <c r="C59" s="10" t="n">
        <v>0.02</v>
      </c>
    </row>
    <row r="60">
      <c r="A60" s="4" t="inlineStr">
        <is>
          <t>Unsecured debt</t>
        </is>
      </c>
      <c r="B60" s="7" t="n">
        <v>144</v>
      </c>
      <c r="C60" s="7" t="n">
        <v>144</v>
      </c>
    </row>
    <row r="61">
      <c r="A61" s="4" t="inlineStr">
        <is>
          <t>Unsecured American Rescue Plan Act of 2021 Payroll Support loan, due through 2031</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Weighted average interest rate</t>
        </is>
      </c>
      <c r="B63" s="10" t="n">
        <v>0.02</v>
      </c>
      <c r="C63" s="10" t="n">
        <v>0.02</v>
      </c>
    </row>
    <row r="64">
      <c r="A64" s="4" t="inlineStr">
        <is>
          <t>Unsecured debt</t>
        </is>
      </c>
      <c r="B64" s="7" t="n">
        <v>132</v>
      </c>
      <c r="C64" s="7" t="n">
        <v>132</v>
      </c>
    </row>
    <row r="65">
      <c r="A65" s="4" t="inlineStr">
        <is>
          <t>0.50% convertible senior notes, due through 2026</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Weighted average interest rate</t>
        </is>
      </c>
      <c r="B67" s="11" t="n">
        <v>0.005</v>
      </c>
      <c r="C67" s="11" t="n">
        <v>0.005</v>
      </c>
    </row>
    <row r="68">
      <c r="A68" s="4" t="inlineStr">
        <is>
          <t>Carrying Value</t>
        </is>
      </c>
      <c r="B68" s="7" t="n">
        <v>325</v>
      </c>
      <c r="C68" s="7" t="n">
        <v>750</v>
      </c>
    </row>
    <row r="69">
      <c r="A69" s="4" t="inlineStr">
        <is>
          <t>Debt instrument, interest rate, stated percentage</t>
        </is>
      </c>
      <c r="B69" s="11" t="n">
        <v>0.005</v>
      </c>
      <c r="C69" s="4" t="inlineStr">
        <is>
          <t xml:space="preserve"> </t>
        </is>
      </c>
    </row>
    <row r="70">
      <c r="A70" s="4" t="inlineStr">
        <is>
          <t>2.50% convertible senior notes, due through 2029</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Weighted average interest rate</t>
        </is>
      </c>
      <c r="B72" s="11" t="n">
        <v>0.025</v>
      </c>
      <c r="C72" s="10" t="n">
        <v>0</v>
      </c>
    </row>
    <row r="73">
      <c r="A73" s="4" t="inlineStr">
        <is>
          <t>Carrying Value</t>
        </is>
      </c>
      <c r="B73" s="7" t="n">
        <v>460</v>
      </c>
      <c r="C73" s="7" t="n">
        <v>0</v>
      </c>
    </row>
    <row r="74">
      <c r="A74" s="4" t="inlineStr">
        <is>
          <t>Debt instrument, interest rate, stated percentage</t>
        </is>
      </c>
      <c r="B74" s="11" t="n">
        <v>0.025</v>
      </c>
      <c r="C7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 width="22" customWidth="1" min="8" max="8"/>
  </cols>
  <sheetData>
    <row r="1">
      <c r="A1" s="1" t="inlineStr">
        <is>
          <t>Long-term Debt, Short-term Borrowings and Finance Lease Obligations - Fixed Rate Notes (Details)</t>
        </is>
      </c>
      <c r="B1" s="2" t="inlineStr">
        <is>
          <t>Dec. 31, 2024 USD ($) aircraft</t>
        </is>
      </c>
      <c r="C1" s="2" t="inlineStr">
        <is>
          <t>Dec. 31, 2022 USD ($)</t>
        </is>
      </c>
      <c r="D1" s="2" t="inlineStr">
        <is>
          <t>Aug. 31, 2020 USD ($) aircraft</t>
        </is>
      </c>
      <c r="E1" s="2" t="inlineStr">
        <is>
          <t>Dec. 31, 2019 USD ($)</t>
        </is>
      </c>
      <c r="F1" s="2" t="inlineStr">
        <is>
          <t>Nov. 30, 2019 USD ($) aircraft</t>
        </is>
      </c>
      <c r="G1" s="2" t="inlineStr">
        <is>
          <t>Dec. 31, 2018 USD ($)</t>
        </is>
      </c>
      <c r="H1" s="2" t="inlineStr">
        <is>
          <t>Apr. 30, 2013 USD ($)</t>
        </is>
      </c>
    </row>
    <row r="2">
      <c r="A2" s="4" t="inlineStr">
        <is>
          <t>Fixed rate special facility bonds, due through 203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2000000</v>
      </c>
    </row>
    <row r="5">
      <c r="A5" s="4" t="inlineStr">
        <is>
          <t>Debt instrument, ne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000000</v>
      </c>
    </row>
    <row r="6">
      <c r="A6" s="4" t="inlineStr">
        <is>
          <t>Debt instrument, unamortized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0000</v>
      </c>
    </row>
    <row r="7">
      <c r="A7" s="4" t="inlineStr">
        <is>
          <t>Fixed Rate Enhanced Equipment Notes, 2019-1 Equipment Notes |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7" t="n">
        <v>772000000</v>
      </c>
      <c r="G9" s="4" t="inlineStr">
        <is>
          <t xml:space="preserve"> </t>
        </is>
      </c>
      <c r="H9" s="4" t="inlineStr">
        <is>
          <t xml:space="preserve"> </t>
        </is>
      </c>
    </row>
    <row r="10">
      <c r="A10" s="4" t="inlineStr">
        <is>
          <t>Fixed Rate Enhanced Equipment Notes, 2019-1 Equipment Notes | Long-term Debt | Airbus A3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ircraft, secured debt transactions | aircraft</t>
        </is>
      </c>
      <c r="B12" s="4" t="inlineStr">
        <is>
          <t xml:space="preserve"> </t>
        </is>
      </c>
      <c r="C12" s="4" t="inlineStr">
        <is>
          <t xml:space="preserve"> </t>
        </is>
      </c>
      <c r="D12" s="4" t="inlineStr">
        <is>
          <t xml:space="preserve"> </t>
        </is>
      </c>
      <c r="E12" s="4" t="inlineStr">
        <is>
          <t xml:space="preserve"> </t>
        </is>
      </c>
      <c r="F12" s="6" t="n">
        <v>25</v>
      </c>
      <c r="G12" s="4" t="inlineStr">
        <is>
          <t xml:space="preserve"> </t>
        </is>
      </c>
      <c r="H12" s="4" t="inlineStr">
        <is>
          <t xml:space="preserve"> </t>
        </is>
      </c>
    </row>
    <row r="13">
      <c r="A13" s="4" t="inlineStr">
        <is>
          <t>2019-1 Series AA, due through 2032 |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7" t="n">
        <v>589000000</v>
      </c>
      <c r="G15" s="4" t="inlineStr">
        <is>
          <t xml:space="preserve"> </t>
        </is>
      </c>
      <c r="H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1" t="n">
        <v>0.0275</v>
      </c>
      <c r="G16" s="4" t="inlineStr">
        <is>
          <t xml:space="preserve"> </t>
        </is>
      </c>
      <c r="H16" s="4" t="inlineStr">
        <is>
          <t xml:space="preserve"> </t>
        </is>
      </c>
    </row>
    <row r="17">
      <c r="A17" s="4" t="inlineStr">
        <is>
          <t>2019-1 Series A, due through 2028 |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7" t="n">
        <v>183000000</v>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11" t="n">
        <v>0.0295</v>
      </c>
      <c r="G20" s="4" t="inlineStr">
        <is>
          <t xml:space="preserve"> </t>
        </is>
      </c>
      <c r="H20" s="4" t="inlineStr">
        <is>
          <t xml:space="preserve"> </t>
        </is>
      </c>
    </row>
    <row r="21">
      <c r="A21" s="4" t="inlineStr">
        <is>
          <t>2019-1 Series B, due through 2027 |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7" t="n">
        <v>115000000</v>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4" t="inlineStr">
        <is>
          <t xml:space="preserve"> </t>
        </is>
      </c>
      <c r="C24" s="4" t="inlineStr">
        <is>
          <t xml:space="preserve"> </t>
        </is>
      </c>
      <c r="D24" s="10" t="n">
        <v>0.08</v>
      </c>
      <c r="E24" s="4" t="inlineStr">
        <is>
          <t xml:space="preserve"> </t>
        </is>
      </c>
      <c r="F24" s="4" t="inlineStr">
        <is>
          <t xml:space="preserve"> </t>
        </is>
      </c>
      <c r="G24" s="4" t="inlineStr">
        <is>
          <t xml:space="preserve"> </t>
        </is>
      </c>
      <c r="H24" s="4" t="inlineStr">
        <is>
          <t xml:space="preserve"> </t>
        </is>
      </c>
    </row>
    <row r="25">
      <c r="A25" s="4" t="inlineStr">
        <is>
          <t>Fixed rate enhanced equipment notes, 2020-1A and B |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7" t="n">
        <v>808000000</v>
      </c>
      <c r="E27" s="4" t="inlineStr">
        <is>
          <t xml:space="preserve"> </t>
        </is>
      </c>
      <c r="F27" s="4" t="inlineStr">
        <is>
          <t xml:space="preserve"> </t>
        </is>
      </c>
      <c r="G27" s="4" t="inlineStr">
        <is>
          <t xml:space="preserve"> </t>
        </is>
      </c>
      <c r="H27" s="4" t="inlineStr">
        <is>
          <t xml:space="preserve"> </t>
        </is>
      </c>
    </row>
    <row r="28">
      <c r="A28" s="4" t="inlineStr">
        <is>
          <t>Fixed rate enhanced equipment notes, 2020-1A and B | Long-term Debt | Airbus A3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aircraft, secured debt transactions | aircraft</t>
        </is>
      </c>
      <c r="B30" s="4" t="inlineStr">
        <is>
          <t xml:space="preserve"> </t>
        </is>
      </c>
      <c r="C30" s="4" t="inlineStr">
        <is>
          <t xml:space="preserve"> </t>
        </is>
      </c>
      <c r="D30" s="6" t="n">
        <v>24</v>
      </c>
      <c r="E30" s="4" t="inlineStr">
        <is>
          <t xml:space="preserve"> </t>
        </is>
      </c>
      <c r="F30" s="4" t="inlineStr">
        <is>
          <t xml:space="preserve"> </t>
        </is>
      </c>
      <c r="G30" s="4" t="inlineStr">
        <is>
          <t xml:space="preserve"> </t>
        </is>
      </c>
      <c r="H30" s="4" t="inlineStr">
        <is>
          <t xml:space="preserve"> </t>
        </is>
      </c>
    </row>
    <row r="31">
      <c r="A31" s="4" t="inlineStr">
        <is>
          <t>2020-1 Series A, due through 2032 |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4" t="inlineStr">
        <is>
          <t xml:space="preserve"> </t>
        </is>
      </c>
      <c r="D33" s="7" t="n">
        <v>636000000</v>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4" t="inlineStr">
        <is>
          <t xml:space="preserve"> </t>
        </is>
      </c>
      <c r="C34" s="4" t="inlineStr">
        <is>
          <t xml:space="preserve"> </t>
        </is>
      </c>
      <c r="D34" s="10" t="n">
        <v>0.04</v>
      </c>
      <c r="E34" s="4" t="inlineStr">
        <is>
          <t xml:space="preserve"> </t>
        </is>
      </c>
      <c r="F34" s="4" t="inlineStr">
        <is>
          <t xml:space="preserve"> </t>
        </is>
      </c>
      <c r="G34" s="4" t="inlineStr">
        <is>
          <t xml:space="preserve"> </t>
        </is>
      </c>
      <c r="H34" s="4" t="inlineStr">
        <is>
          <t xml:space="preserve"> </t>
        </is>
      </c>
    </row>
    <row r="35">
      <c r="A35" s="4" t="inlineStr">
        <is>
          <t>2020-1 Series B, due through 2028 |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t>
        </is>
      </c>
      <c r="B37" s="4" t="inlineStr">
        <is>
          <t xml:space="preserve"> </t>
        </is>
      </c>
      <c r="C37" s="4" t="inlineStr">
        <is>
          <t xml:space="preserve"> </t>
        </is>
      </c>
      <c r="D37" s="7" t="n">
        <v>172000000</v>
      </c>
      <c r="E37" s="4" t="inlineStr">
        <is>
          <t xml:space="preserve"> </t>
        </is>
      </c>
      <c r="F37" s="4" t="inlineStr">
        <is>
          <t xml:space="preserve"> </t>
        </is>
      </c>
      <c r="G37" s="4" t="inlineStr">
        <is>
          <t xml:space="preserve"> </t>
        </is>
      </c>
      <c r="H37" s="4" t="inlineStr">
        <is>
          <t xml:space="preserve"> </t>
        </is>
      </c>
    </row>
    <row r="38">
      <c r="A38" s="4" t="inlineStr">
        <is>
          <t>Debt instrument, interest rate, stated percentage</t>
        </is>
      </c>
      <c r="B38" s="4" t="inlineStr">
        <is>
          <t xml:space="preserve"> </t>
        </is>
      </c>
      <c r="C38" s="4" t="inlineStr">
        <is>
          <t xml:space="preserve"> </t>
        </is>
      </c>
      <c r="D38" s="11" t="n">
        <v>0.0775</v>
      </c>
      <c r="E38" s="4" t="inlineStr">
        <is>
          <t xml:space="preserve"> </t>
        </is>
      </c>
      <c r="F38" s="4" t="inlineStr">
        <is>
          <t xml:space="preserve"> </t>
        </is>
      </c>
      <c r="G38" s="4" t="inlineStr">
        <is>
          <t xml:space="preserve"> </t>
        </is>
      </c>
      <c r="H38" s="4" t="inlineStr">
        <is>
          <t xml:space="preserve"> </t>
        </is>
      </c>
    </row>
    <row r="39">
      <c r="A39" s="4" t="inlineStr">
        <is>
          <t>Fixed rate equipment notes, due through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t>
        </is>
      </c>
      <c r="B41" s="4" t="inlineStr">
        <is>
          <t xml:space="preserve"> </t>
        </is>
      </c>
      <c r="C41" s="7" t="n">
        <v>11000000</v>
      </c>
      <c r="D41" s="4" t="inlineStr">
        <is>
          <t xml:space="preserve"> </t>
        </is>
      </c>
      <c r="E41" s="7" t="n">
        <v>219000000</v>
      </c>
      <c r="F41" s="4" t="inlineStr">
        <is>
          <t xml:space="preserve"> </t>
        </is>
      </c>
      <c r="G41" s="7" t="n">
        <v>567000000</v>
      </c>
      <c r="H41" s="4" t="inlineStr">
        <is>
          <t xml:space="preserve"> </t>
        </is>
      </c>
    </row>
    <row r="42">
      <c r="A42" s="4" t="inlineStr">
        <is>
          <t>Fixed rate equipment notes, due through 2028 | Long-term Debt | Airbus A3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new aircraft held as security | aircraft</t>
        </is>
      </c>
      <c r="B44" s="6" t="n">
        <v>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4 Floating Rate Equipment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7" t="n">
        <v>662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hort-term Borrowings and Finance Lease Obligations - Aircraft Failed Sale-Leaseback Transaction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Proceeds from failed sale-leaseback transactions</t>
        </is>
      </c>
      <c r="B4" s="7" t="n">
        <v>668</v>
      </c>
      <c r="C4" s="7" t="n">
        <v>1331</v>
      </c>
      <c r="D4"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Short-term Borrowings and Finance Lease Obligations - TrueBlue Financings (Details) $ in Millions</t>
        </is>
      </c>
      <c r="B1" s="2" t="inlineStr">
        <is>
          <t>1 Months Ended</t>
        </is>
      </c>
    </row>
    <row r="2">
      <c r="B2" s="2" t="inlineStr">
        <is>
          <t>Aug. 31, 2024 USD ($)</t>
        </is>
      </c>
    </row>
    <row r="3">
      <c r="A3" s="4" t="inlineStr">
        <is>
          <t>TrueBlue® senior secured notes, due through 2031 | Senior Notes</t>
        </is>
      </c>
      <c r="B3" s="4" t="inlineStr">
        <is>
          <t xml:space="preserve"> </t>
        </is>
      </c>
    </row>
    <row r="4">
      <c r="A4" s="3" t="inlineStr">
        <is>
          <t>Debt Instrument [Line Items]</t>
        </is>
      </c>
      <c r="B4" s="4" t="inlineStr">
        <is>
          <t xml:space="preserve"> </t>
        </is>
      </c>
    </row>
    <row r="5">
      <c r="A5" s="4" t="inlineStr">
        <is>
          <t>Principal amount</t>
        </is>
      </c>
      <c r="B5" s="7" t="n">
        <v>2000</v>
      </c>
    </row>
    <row r="6">
      <c r="A6" s="4" t="inlineStr">
        <is>
          <t>Debt instrument, interest rate, stated percentage</t>
        </is>
      </c>
      <c r="B6" s="12" t="n">
        <v>0.09875</v>
      </c>
    </row>
    <row r="7">
      <c r="A7" s="4" t="inlineStr">
        <is>
          <t>Debt instrument, redemption price, percentage</t>
        </is>
      </c>
      <c r="B7" s="10" t="n">
        <v>1</v>
      </c>
    </row>
    <row r="8">
      <c r="A8" s="4" t="inlineStr">
        <is>
          <t>TrueBlue® senior secured term loan facility, due through 2029 | Line of Credit</t>
        </is>
      </c>
      <c r="B8" s="4" t="inlineStr">
        <is>
          <t xml:space="preserve"> </t>
        </is>
      </c>
    </row>
    <row r="9">
      <c r="A9" s="3" t="inlineStr">
        <is>
          <t>Debt Instrument [Line Items]</t>
        </is>
      </c>
      <c r="B9" s="4" t="inlineStr">
        <is>
          <t xml:space="preserve"> </t>
        </is>
      </c>
    </row>
    <row r="10">
      <c r="A10" s="4" t="inlineStr">
        <is>
          <t>Line of credit facility, maximum borrowing capacity</t>
        </is>
      </c>
      <c r="B10" s="7" t="n">
        <v>7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Short-term Borrowings and Finance Lease Obligations - Payroll Loans (Details) - USD ($) $ / shares in Units, shares in Millions</t>
        </is>
      </c>
      <c r="B1" s="2" t="inlineStr">
        <is>
          <t>May 06, 2021</t>
        </is>
      </c>
      <c r="C1" s="2" t="inlineStr">
        <is>
          <t>Jan. 15, 2021</t>
        </is>
      </c>
      <c r="D1" s="2" t="inlineStr">
        <is>
          <t>Apr. 23, 2020</t>
        </is>
      </c>
      <c r="E1" s="2" t="inlineStr">
        <is>
          <t>Sep. 29,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ES act, payroll support program, total payment</t>
        </is>
      </c>
      <c r="B3" s="4" t="inlineStr">
        <is>
          <t xml:space="preserve"> </t>
        </is>
      </c>
      <c r="C3" s="4" t="inlineStr">
        <is>
          <t xml:space="preserve"> </t>
        </is>
      </c>
      <c r="D3" s="7" t="n">
        <v>963000000</v>
      </c>
      <c r="E3" s="4" t="inlineStr">
        <is>
          <t xml:space="preserve"> </t>
        </is>
      </c>
    </row>
    <row r="4">
      <c r="A4" s="4" t="inlineStr">
        <is>
          <t>CARES act, payroll support program, grant</t>
        </is>
      </c>
      <c r="B4" s="4" t="inlineStr">
        <is>
          <t xml:space="preserve"> </t>
        </is>
      </c>
      <c r="C4" s="4" t="inlineStr">
        <is>
          <t xml:space="preserve"> </t>
        </is>
      </c>
      <c r="D4" s="7" t="n">
        <v>704000000</v>
      </c>
      <c r="E4" s="4" t="inlineStr">
        <is>
          <t xml:space="preserve"> </t>
        </is>
      </c>
    </row>
    <row r="5">
      <c r="A5" s="4" t="inlineStr">
        <is>
          <t>Debt instrument term</t>
        </is>
      </c>
      <c r="B5" s="4" t="inlineStr">
        <is>
          <t xml:space="preserve"> </t>
        </is>
      </c>
      <c r="C5" s="4" t="inlineStr">
        <is>
          <t xml:space="preserve"> </t>
        </is>
      </c>
      <c r="D5" s="4" t="inlineStr">
        <is>
          <t>10 years</t>
        </is>
      </c>
      <c r="E5" s="4" t="inlineStr">
        <is>
          <t xml:space="preserve"> </t>
        </is>
      </c>
    </row>
    <row r="6">
      <c r="A6" s="4" t="inlineStr">
        <is>
          <t>Class of warrant or right, outstanding (in shares)</t>
        </is>
      </c>
      <c r="B6" s="4" t="inlineStr">
        <is>
          <t xml:space="preserve"> </t>
        </is>
      </c>
      <c r="C6" s="4" t="inlineStr">
        <is>
          <t xml:space="preserve"> </t>
        </is>
      </c>
      <c r="D6" s="9" t="n">
        <v>2.7</v>
      </c>
      <c r="E6" s="4" t="inlineStr">
        <is>
          <t xml:space="preserve"> </t>
        </is>
      </c>
    </row>
    <row r="7">
      <c r="A7" s="4" t="inlineStr">
        <is>
          <t>Class of warrant or right, exercise price of warrants or rights (in dollars per share)</t>
        </is>
      </c>
      <c r="B7" s="4" t="inlineStr">
        <is>
          <t xml:space="preserve"> </t>
        </is>
      </c>
      <c r="C7" s="4" t="inlineStr">
        <is>
          <t xml:space="preserve"> </t>
        </is>
      </c>
      <c r="D7" s="8" t="n">
        <v>9.5</v>
      </c>
      <c r="E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5 years</t>
        </is>
      </c>
    </row>
    <row r="9">
      <c r="A9" s="4" t="inlineStr">
        <is>
          <t>Payroll Support 2 Payment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ES act, payroll support program, grant</t>
        </is>
      </c>
      <c r="B11" s="4" t="inlineStr">
        <is>
          <t xml:space="preserve"> </t>
        </is>
      </c>
      <c r="C11" s="7" t="n">
        <v>436000000</v>
      </c>
      <c r="D11" s="4" t="inlineStr">
        <is>
          <t xml:space="preserve"> </t>
        </is>
      </c>
      <c r="E11" s="4" t="inlineStr">
        <is>
          <t xml:space="preserve"> </t>
        </is>
      </c>
    </row>
    <row r="12">
      <c r="A12" s="4" t="inlineStr">
        <is>
          <t>Debt instrument term</t>
        </is>
      </c>
      <c r="B12" s="4" t="inlineStr">
        <is>
          <t xml:space="preserve"> </t>
        </is>
      </c>
      <c r="C12" s="4" t="inlineStr">
        <is>
          <t>10 years</t>
        </is>
      </c>
      <c r="D12" s="4" t="inlineStr">
        <is>
          <t xml:space="preserve"> </t>
        </is>
      </c>
      <c r="E12" s="4" t="inlineStr">
        <is>
          <t xml:space="preserve"> </t>
        </is>
      </c>
    </row>
    <row r="13">
      <c r="A13" s="4" t="inlineStr">
        <is>
          <t>Class of warrant or right, outstanding (in shares)</t>
        </is>
      </c>
      <c r="B13" s="4" t="inlineStr">
        <is>
          <t xml:space="preserve"> </t>
        </is>
      </c>
      <c r="C13" s="6" t="n">
        <v>1</v>
      </c>
      <c r="D13" s="4" t="inlineStr">
        <is>
          <t xml:space="preserve"> </t>
        </is>
      </c>
      <c r="E13" s="4" t="inlineStr">
        <is>
          <t xml:space="preserve"> </t>
        </is>
      </c>
    </row>
    <row r="14">
      <c r="A14" s="4" t="inlineStr">
        <is>
          <t>Class of warrant or right, exercise price of warrants or rights (in dollars per share)</t>
        </is>
      </c>
      <c r="B14" s="4" t="inlineStr">
        <is>
          <t xml:space="preserve"> </t>
        </is>
      </c>
      <c r="C14" s="8" t="n">
        <v>14.43</v>
      </c>
      <c r="D14" s="4" t="inlineStr">
        <is>
          <t xml:space="preserve"> </t>
        </is>
      </c>
      <c r="E14" s="4" t="inlineStr">
        <is>
          <t xml:space="preserve"> </t>
        </is>
      </c>
    </row>
    <row r="15">
      <c r="A15" s="4" t="inlineStr">
        <is>
          <t>CARES Act, Payroll support program 2, total payment</t>
        </is>
      </c>
      <c r="B15" s="4" t="inlineStr">
        <is>
          <t xml:space="preserve"> </t>
        </is>
      </c>
      <c r="C15" s="7" t="n">
        <v>580000000</v>
      </c>
      <c r="D15" s="4" t="inlineStr">
        <is>
          <t xml:space="preserve"> </t>
        </is>
      </c>
      <c r="E15" s="4" t="inlineStr">
        <is>
          <t xml:space="preserve"> </t>
        </is>
      </c>
    </row>
    <row r="16">
      <c r="A16" s="4" t="inlineStr">
        <is>
          <t>Payroll Support 3 Payment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RES act, payroll support program, total payment</t>
        </is>
      </c>
      <c r="B18" s="7" t="n">
        <v>541000000</v>
      </c>
      <c r="C18" s="4" t="inlineStr">
        <is>
          <t xml:space="preserve"> </t>
        </is>
      </c>
      <c r="D18" s="4" t="inlineStr">
        <is>
          <t xml:space="preserve"> </t>
        </is>
      </c>
      <c r="E18" s="4" t="inlineStr">
        <is>
          <t xml:space="preserve"> </t>
        </is>
      </c>
    </row>
    <row r="19">
      <c r="A19" s="4" t="inlineStr">
        <is>
          <t>CARES act, payroll support program, grant</t>
        </is>
      </c>
      <c r="B19" s="7" t="n">
        <v>409000000</v>
      </c>
      <c r="C19" s="4" t="inlineStr">
        <is>
          <t xml:space="preserve"> </t>
        </is>
      </c>
      <c r="D19" s="4" t="inlineStr">
        <is>
          <t xml:space="preserve"> </t>
        </is>
      </c>
      <c r="E19" s="4" t="inlineStr">
        <is>
          <t xml:space="preserve"> </t>
        </is>
      </c>
    </row>
    <row r="20">
      <c r="A20" s="4" t="inlineStr">
        <is>
          <t>Debt instrument term</t>
        </is>
      </c>
      <c r="B20" s="4" t="inlineStr">
        <is>
          <t>10 years</t>
        </is>
      </c>
      <c r="C20" s="4" t="inlineStr">
        <is>
          <t xml:space="preserve"> </t>
        </is>
      </c>
      <c r="D20" s="4" t="inlineStr">
        <is>
          <t xml:space="preserve"> </t>
        </is>
      </c>
      <c r="E20" s="4" t="inlineStr">
        <is>
          <t xml:space="preserve"> </t>
        </is>
      </c>
    </row>
    <row r="21">
      <c r="A21" s="4" t="inlineStr">
        <is>
          <t>Class of warrant or right, outstanding (in shares)</t>
        </is>
      </c>
      <c r="B21" s="9" t="n">
        <v>0.7</v>
      </c>
      <c r="C21" s="4" t="inlineStr">
        <is>
          <t xml:space="preserve"> </t>
        </is>
      </c>
      <c r="D21" s="4" t="inlineStr">
        <is>
          <t xml:space="preserve"> </t>
        </is>
      </c>
      <c r="E21" s="4" t="inlineStr">
        <is>
          <t xml:space="preserve"> </t>
        </is>
      </c>
    </row>
    <row r="22">
      <c r="A22" s="4" t="inlineStr">
        <is>
          <t>Class of warrant or right, exercise price of warrants or rights (in dollars per share)</t>
        </is>
      </c>
      <c r="B22" s="8" t="n">
        <v>19.9</v>
      </c>
      <c r="C22" s="4" t="inlineStr">
        <is>
          <t xml:space="preserve"> </t>
        </is>
      </c>
      <c r="D22" s="4" t="inlineStr">
        <is>
          <t xml:space="preserve"> </t>
        </is>
      </c>
      <c r="E22" s="4" t="inlineStr">
        <is>
          <t xml:space="preserve"> </t>
        </is>
      </c>
    </row>
    <row r="23">
      <c r="A23" s="4" t="inlineStr">
        <is>
          <t>US Department of Treasury | Un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4" t="inlineStr">
        <is>
          <t xml:space="preserve"> </t>
        </is>
      </c>
      <c r="C25" s="4" t="inlineStr">
        <is>
          <t xml:space="preserve"> </t>
        </is>
      </c>
      <c r="D25" s="7" t="n">
        <v>259000000</v>
      </c>
      <c r="E25" s="4" t="inlineStr">
        <is>
          <t xml:space="preserve"> </t>
        </is>
      </c>
    </row>
    <row r="26">
      <c r="A26" s="4" t="inlineStr">
        <is>
          <t>Debt instrument, interest rate, stated percentage</t>
        </is>
      </c>
      <c r="B26" s="4" t="inlineStr">
        <is>
          <t xml:space="preserve"> </t>
        </is>
      </c>
      <c r="C26" s="4" t="inlineStr">
        <is>
          <t xml:space="preserve"> </t>
        </is>
      </c>
      <c r="D26" s="10" t="n">
        <v>0.01</v>
      </c>
      <c r="E26" s="4" t="inlineStr">
        <is>
          <t xml:space="preserve"> </t>
        </is>
      </c>
    </row>
    <row r="27">
      <c r="A27" s="4" t="inlineStr">
        <is>
          <t>Debt instrument, basis spread on variable rate</t>
        </is>
      </c>
      <c r="B27" s="4" t="inlineStr">
        <is>
          <t xml:space="preserve"> </t>
        </is>
      </c>
      <c r="C27" s="4" t="inlineStr">
        <is>
          <t xml:space="preserve"> </t>
        </is>
      </c>
      <c r="D27" s="10" t="n">
        <v>0.02</v>
      </c>
      <c r="E27" s="4" t="inlineStr">
        <is>
          <t xml:space="preserve"> </t>
        </is>
      </c>
    </row>
    <row r="28">
      <c r="A28" s="4" t="inlineStr">
        <is>
          <t>US Department of Treasury | Unsecured Debt | Payroll Support 2 Payment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amount</t>
        </is>
      </c>
      <c r="B30" s="4" t="inlineStr">
        <is>
          <t xml:space="preserve"> </t>
        </is>
      </c>
      <c r="C30" s="7" t="n">
        <v>144000000</v>
      </c>
      <c r="D30" s="4" t="inlineStr">
        <is>
          <t xml:space="preserve"> </t>
        </is>
      </c>
      <c r="E30" s="4" t="inlineStr">
        <is>
          <t xml:space="preserve"> </t>
        </is>
      </c>
    </row>
    <row r="31">
      <c r="A31" s="4" t="inlineStr">
        <is>
          <t>Debt instrument, interest rate, stated percentage</t>
        </is>
      </c>
      <c r="B31" s="4" t="inlineStr">
        <is>
          <t xml:space="preserve"> </t>
        </is>
      </c>
      <c r="C31" s="10" t="n">
        <v>0.01</v>
      </c>
      <c r="D31" s="4" t="inlineStr">
        <is>
          <t xml:space="preserve"> </t>
        </is>
      </c>
      <c r="E31" s="4" t="inlineStr">
        <is>
          <t xml:space="preserve"> </t>
        </is>
      </c>
    </row>
    <row r="32">
      <c r="A32" s="4" t="inlineStr">
        <is>
          <t>Debt instrument, basis spread on variable rate</t>
        </is>
      </c>
      <c r="B32" s="4" t="inlineStr">
        <is>
          <t xml:space="preserve"> </t>
        </is>
      </c>
      <c r="C32" s="10" t="n">
        <v>0.02</v>
      </c>
      <c r="D32" s="4" t="inlineStr">
        <is>
          <t xml:space="preserve"> </t>
        </is>
      </c>
      <c r="E32" s="4" t="inlineStr">
        <is>
          <t xml:space="preserve"> </t>
        </is>
      </c>
    </row>
    <row r="33">
      <c r="A33" s="4" t="inlineStr">
        <is>
          <t>US Department of Treasury | Unsecured Debt | Payroll Support 3 Payment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amount</t>
        </is>
      </c>
      <c r="B35" s="7" t="n">
        <v>132000000</v>
      </c>
      <c r="C35" s="4" t="inlineStr">
        <is>
          <t xml:space="preserve"> </t>
        </is>
      </c>
      <c r="D35" s="4" t="inlineStr">
        <is>
          <t xml:space="preserve"> </t>
        </is>
      </c>
      <c r="E35" s="4" t="inlineStr">
        <is>
          <t xml:space="preserve"> </t>
        </is>
      </c>
    </row>
    <row r="36">
      <c r="A36" s="4" t="inlineStr">
        <is>
          <t>Debt instrument, interest rate, stated percentage</t>
        </is>
      </c>
      <c r="B36" s="10" t="n">
        <v>0.01</v>
      </c>
      <c r="C36" s="4" t="inlineStr">
        <is>
          <t xml:space="preserve"> </t>
        </is>
      </c>
      <c r="D36" s="4" t="inlineStr">
        <is>
          <t xml:space="preserve"> </t>
        </is>
      </c>
      <c r="E36" s="4" t="inlineStr">
        <is>
          <t xml:space="preserve"> </t>
        </is>
      </c>
    </row>
    <row r="37">
      <c r="A37" s="4" t="inlineStr">
        <is>
          <t>Debt instrument, basis spread on variable rate</t>
        </is>
      </c>
      <c r="B37" s="10" t="n">
        <v>0.02</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95</v>
      </c>
      <c r="C4" s="7" t="n">
        <v>-310</v>
      </c>
      <c r="D4" s="7" t="n">
        <v>-362</v>
      </c>
    </row>
    <row r="5">
      <c r="A5" s="4" t="inlineStr">
        <is>
          <t>Changes in fair value of available-for-sale investment securities and derivative instruments, net of reclassifications into earnings, net of taxes of $1, $2, and $0 in 2024, 2023, and 2022, respectively</t>
        </is>
      </c>
      <c r="B5" s="6" t="n">
        <v>6</v>
      </c>
      <c r="C5" s="6" t="n">
        <v>-4</v>
      </c>
      <c r="D5" s="6" t="n">
        <v>0</v>
      </c>
    </row>
    <row r="6">
      <c r="A6" s="4" t="inlineStr">
        <is>
          <t>Total other comprehensive income (loss)</t>
        </is>
      </c>
      <c r="B6" s="6" t="n">
        <v>6</v>
      </c>
      <c r="C6" s="6" t="n">
        <v>-4</v>
      </c>
      <c r="D6" s="6" t="n">
        <v>0</v>
      </c>
    </row>
    <row r="7">
      <c r="A7" s="4" t="inlineStr">
        <is>
          <t>COMPREHENSIVE LOSS</t>
        </is>
      </c>
      <c r="B7" s="7" t="n">
        <v>-789</v>
      </c>
      <c r="C7" s="7" t="n">
        <v>-314</v>
      </c>
      <c r="D7" s="7" t="n">
        <v>-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Convertible Notes (Details) - USD ($) $ in Millions</t>
        </is>
      </c>
      <c r="B1" s="2" t="inlineStr">
        <is>
          <t>Dec. 31, 2024</t>
        </is>
      </c>
      <c r="C1" s="2" t="inlineStr">
        <is>
          <t>Dec. 31, 2023</t>
        </is>
      </c>
    </row>
    <row r="2">
      <c r="A2" s="4" t="inlineStr">
        <is>
          <t>Convertible Senior Notes Due 2026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7" t="n">
        <v>325</v>
      </c>
      <c r="C4" s="7" t="n">
        <v>750</v>
      </c>
    </row>
    <row r="5">
      <c r="A5" s="4" t="inlineStr">
        <is>
          <t>Less: Unamortized debt issuance costs</t>
        </is>
      </c>
      <c r="B5" s="6" t="n">
        <v>2</v>
      </c>
      <c r="C5" s="6" t="n">
        <v>8</v>
      </c>
    </row>
    <row r="6">
      <c r="A6" s="4" t="inlineStr">
        <is>
          <t>Carrying Value</t>
        </is>
      </c>
      <c r="B6" s="6" t="n">
        <v>323</v>
      </c>
      <c r="C6" s="6" t="n">
        <v>742</v>
      </c>
    </row>
    <row r="7">
      <c r="A7" s="4" t="inlineStr">
        <is>
          <t>2.50% convertible senior notes, due through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Value</t>
        </is>
      </c>
      <c r="B9" s="6" t="n">
        <v>460</v>
      </c>
      <c r="C9" s="7" t="n">
        <v>0</v>
      </c>
    </row>
    <row r="10">
      <c r="A10" s="4" t="inlineStr">
        <is>
          <t>2.50% convertible senior notes, due through 2029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460</v>
      </c>
      <c r="C12" s="4" t="inlineStr">
        <is>
          <t xml:space="preserve"> </t>
        </is>
      </c>
    </row>
    <row r="13">
      <c r="A13" s="4" t="inlineStr">
        <is>
          <t>Less: Unamortized debt issuance costs</t>
        </is>
      </c>
      <c r="B13" s="6" t="n">
        <v>10</v>
      </c>
      <c r="C13" s="4" t="inlineStr">
        <is>
          <t xml:space="preserve"> </t>
        </is>
      </c>
    </row>
    <row r="14">
      <c r="A14" s="4" t="inlineStr">
        <is>
          <t>Carrying Value</t>
        </is>
      </c>
      <c r="B14" s="7" t="n">
        <v>450</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3" customWidth="1" min="2" max="2"/>
    <col width="37" customWidth="1" min="3" max="3"/>
    <col width="22" customWidth="1" min="4" max="4"/>
    <col width="22" customWidth="1" min="5" max="5"/>
    <col width="22" customWidth="1" min="6" max="6"/>
    <col width="22" customWidth="1" min="7" max="7"/>
  </cols>
  <sheetData>
    <row r="1">
      <c r="A1" s="1" t="inlineStr">
        <is>
          <t>Long-term Debt, Short-term Borrowings and Finance Lease Obligations - Senior Notes and General Debt (Details)</t>
        </is>
      </c>
      <c r="B1" s="2" t="inlineStr">
        <is>
          <t>1 Months Ended</t>
        </is>
      </c>
      <c r="D1" s="2" t="inlineStr">
        <is>
          <t>12 Months Ended</t>
        </is>
      </c>
    </row>
    <row r="2">
      <c r="B2" s="2" t="inlineStr">
        <is>
          <t>Aug. 31, 2024 USD ($) $ / shares</t>
        </is>
      </c>
      <c r="C2" s="2" t="inlineStr">
        <is>
          <t>Mar. 31, 2021 USD ($) day $ / shares</t>
        </is>
      </c>
      <c r="D2" s="2" t="inlineStr">
        <is>
          <t>Dec. 31, 2024 USD ($)</t>
        </is>
      </c>
      <c r="E2" s="2" t="inlineStr">
        <is>
          <t>Dec. 31, 2023 USD ($)</t>
        </is>
      </c>
      <c r="F2" s="2" t="inlineStr">
        <is>
          <t>Dec. 31, 2022 USD ($)</t>
        </is>
      </c>
      <c r="G2" s="2" t="inlineStr">
        <is>
          <t>Aug. 1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extinguishment expense</t>
        </is>
      </c>
      <c r="B4" s="4" t="inlineStr">
        <is>
          <t xml:space="preserve"> </t>
        </is>
      </c>
      <c r="C4" s="4" t="inlineStr">
        <is>
          <t xml:space="preserve"> </t>
        </is>
      </c>
      <c r="D4" s="4" t="inlineStr">
        <is>
          <t xml:space="preserve"> </t>
        </is>
      </c>
      <c r="E4" s="7" t="n">
        <v>0</v>
      </c>
      <c r="F4" s="7" t="n">
        <v>0</v>
      </c>
      <c r="G4" s="4" t="inlineStr">
        <is>
          <t xml:space="preserve"> </t>
        </is>
      </c>
    </row>
    <row r="5">
      <c r="A5" s="4" t="inlineStr">
        <is>
          <t>Gain on debt extinguishments</t>
        </is>
      </c>
      <c r="B5" s="4" t="inlineStr">
        <is>
          <t xml:space="preserve"> </t>
        </is>
      </c>
      <c r="C5" s="4" t="inlineStr">
        <is>
          <t xml:space="preserve"> </t>
        </is>
      </c>
      <c r="D5" s="7" t="n">
        <v>22000000</v>
      </c>
      <c r="E5" s="6" t="n">
        <v>0</v>
      </c>
      <c r="F5" s="6" t="n">
        <v>0</v>
      </c>
      <c r="G5" s="4" t="inlineStr">
        <is>
          <t xml:space="preserve"> </t>
        </is>
      </c>
    </row>
    <row r="6">
      <c r="A6" s="4" t="inlineStr">
        <is>
          <t>Repayment of long-term debt</t>
        </is>
      </c>
      <c r="B6" s="4" t="inlineStr">
        <is>
          <t xml:space="preserve"> </t>
        </is>
      </c>
      <c r="C6" s="4" t="inlineStr">
        <is>
          <t xml:space="preserve"> </t>
        </is>
      </c>
      <c r="D6" s="6" t="n">
        <v>748000000</v>
      </c>
      <c r="E6" s="6" t="n">
        <v>347000000</v>
      </c>
      <c r="F6" s="6" t="n">
        <v>369000000</v>
      </c>
      <c r="G6" s="4" t="inlineStr">
        <is>
          <t xml:space="preserve"> </t>
        </is>
      </c>
    </row>
    <row r="7">
      <c r="A7" s="4" t="inlineStr">
        <is>
          <t>Pledged assets not separately reported flight equipment</t>
        </is>
      </c>
      <c r="B7" s="4" t="inlineStr">
        <is>
          <t xml:space="preserve"> </t>
        </is>
      </c>
      <c r="C7" s="4" t="inlineStr">
        <is>
          <t xml:space="preserve"> </t>
        </is>
      </c>
      <c r="D7" s="6" t="n">
        <v>7300000000</v>
      </c>
      <c r="E7" s="4" t="inlineStr">
        <is>
          <t xml:space="preserve"> </t>
        </is>
      </c>
      <c r="F7" s="4" t="inlineStr">
        <is>
          <t xml:space="preserve"> </t>
        </is>
      </c>
      <c r="G7" s="4" t="inlineStr">
        <is>
          <t xml:space="preserve"> </t>
        </is>
      </c>
    </row>
    <row r="8">
      <c r="A8" s="4" t="inlineStr">
        <is>
          <t>Interest paid, including capitalized interest, operating and investing activities</t>
        </is>
      </c>
      <c r="B8" s="4" t="inlineStr">
        <is>
          <t xml:space="preserve"> </t>
        </is>
      </c>
      <c r="C8" s="4" t="inlineStr">
        <is>
          <t xml:space="preserve"> </t>
        </is>
      </c>
      <c r="D8" s="7" t="n">
        <v>230000000</v>
      </c>
      <c r="E8" s="6" t="n">
        <v>80000000</v>
      </c>
      <c r="F8" s="6" t="n">
        <v>124000000</v>
      </c>
      <c r="G8" s="4" t="inlineStr">
        <is>
          <t xml:space="preserve"> </t>
        </is>
      </c>
    </row>
    <row r="9">
      <c r="A9" s="4" t="inlineStr">
        <is>
          <t>Convertible Senior Notes Due 2026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1" t="n">
        <v>0.005</v>
      </c>
      <c r="D11" s="11" t="n">
        <v>0.005</v>
      </c>
      <c r="E11" s="4" t="inlineStr">
        <is>
          <t xml:space="preserve"> </t>
        </is>
      </c>
      <c r="F11" s="4" t="inlineStr">
        <is>
          <t xml:space="preserve"> </t>
        </is>
      </c>
      <c r="G11" s="4" t="inlineStr">
        <is>
          <t xml:space="preserve"> </t>
        </is>
      </c>
    </row>
    <row r="12">
      <c r="A12" s="4" t="inlineStr">
        <is>
          <t>Principal amount</t>
        </is>
      </c>
      <c r="B12" s="4" t="inlineStr">
        <is>
          <t xml:space="preserve"> </t>
        </is>
      </c>
      <c r="C12" s="7" t="n">
        <v>750000000</v>
      </c>
      <c r="D12" s="4" t="inlineStr">
        <is>
          <t xml:space="preserve"> </t>
        </is>
      </c>
      <c r="E12" s="4" t="inlineStr">
        <is>
          <t xml:space="preserve"> </t>
        </is>
      </c>
      <c r="F12" s="4" t="inlineStr">
        <is>
          <t xml:space="preserve"> </t>
        </is>
      </c>
      <c r="G12" s="4" t="inlineStr">
        <is>
          <t xml:space="preserve"> </t>
        </is>
      </c>
    </row>
    <row r="13">
      <c r="A13" s="4" t="inlineStr">
        <is>
          <t>Proceeds from offering</t>
        </is>
      </c>
      <c r="B13" s="4" t="inlineStr">
        <is>
          <t xml:space="preserve"> </t>
        </is>
      </c>
      <c r="C13" s="7" t="n">
        <v>734000000</v>
      </c>
      <c r="D13" s="4" t="inlineStr">
        <is>
          <t xml:space="preserve"> </t>
        </is>
      </c>
      <c r="E13" s="4" t="inlineStr">
        <is>
          <t xml:space="preserve"> </t>
        </is>
      </c>
      <c r="F13" s="4" t="inlineStr">
        <is>
          <t xml:space="preserve"> </t>
        </is>
      </c>
      <c r="G13" s="4" t="inlineStr">
        <is>
          <t xml:space="preserve"> </t>
        </is>
      </c>
    </row>
    <row r="14">
      <c r="A14" s="4" t="inlineStr">
        <is>
          <t>Debt instrument, conversion ratio</t>
        </is>
      </c>
      <c r="B14" s="4" t="inlineStr">
        <is>
          <t xml:space="preserve"> </t>
        </is>
      </c>
      <c r="C14" s="13" t="n">
        <v>0.0385802</v>
      </c>
      <c r="D14" s="4" t="inlineStr">
        <is>
          <t xml:space="preserve"> </t>
        </is>
      </c>
      <c r="E14" s="4" t="inlineStr">
        <is>
          <t xml:space="preserve"> </t>
        </is>
      </c>
      <c r="F14" s="4" t="inlineStr">
        <is>
          <t xml:space="preserve"> </t>
        </is>
      </c>
      <c r="G14" s="4" t="inlineStr">
        <is>
          <t xml:space="preserve"> </t>
        </is>
      </c>
    </row>
    <row r="15">
      <c r="A15" s="4" t="inlineStr">
        <is>
          <t>Debt instrument, convertible ratio (in dollars per share) | $ / shares</t>
        </is>
      </c>
      <c r="B15" s="4" t="inlineStr">
        <is>
          <t xml:space="preserve"> </t>
        </is>
      </c>
      <c r="C15" s="8" t="n">
        <v>25.92</v>
      </c>
      <c r="D15" s="4" t="inlineStr">
        <is>
          <t xml:space="preserve"> </t>
        </is>
      </c>
      <c r="E15" s="4" t="inlineStr">
        <is>
          <t xml:space="preserve"> </t>
        </is>
      </c>
      <c r="F15" s="4" t="inlineStr">
        <is>
          <t xml:space="preserve"> </t>
        </is>
      </c>
      <c r="G15" s="4" t="inlineStr">
        <is>
          <t xml:space="preserve"> </t>
        </is>
      </c>
    </row>
    <row r="16">
      <c r="A16" s="4" t="inlineStr">
        <is>
          <t>Debt extinguishment expense</t>
        </is>
      </c>
      <c r="B16" s="4" t="inlineStr">
        <is>
          <t xml:space="preserve"> </t>
        </is>
      </c>
      <c r="C16" s="4" t="inlineStr">
        <is>
          <t xml:space="preserve"> </t>
        </is>
      </c>
      <c r="D16" s="7" t="n">
        <v>425000000</v>
      </c>
      <c r="E16" s="4" t="inlineStr">
        <is>
          <t xml:space="preserve"> </t>
        </is>
      </c>
      <c r="F16" s="4" t="inlineStr">
        <is>
          <t xml:space="preserve"> </t>
        </is>
      </c>
      <c r="G16" s="4" t="inlineStr">
        <is>
          <t xml:space="preserve"> </t>
        </is>
      </c>
    </row>
    <row r="17">
      <c r="A17" s="4" t="inlineStr">
        <is>
          <t>Gain on debt extinguishments</t>
        </is>
      </c>
      <c r="B17" s="4" t="inlineStr">
        <is>
          <t xml:space="preserve"> </t>
        </is>
      </c>
      <c r="C17" s="4" t="inlineStr">
        <is>
          <t xml:space="preserve"> </t>
        </is>
      </c>
      <c r="D17" s="7" t="n">
        <v>22000000</v>
      </c>
      <c r="E17" s="4" t="inlineStr">
        <is>
          <t xml:space="preserve"> </t>
        </is>
      </c>
      <c r="F17" s="4" t="inlineStr">
        <is>
          <t xml:space="preserve"> </t>
        </is>
      </c>
      <c r="G17" s="4" t="inlineStr">
        <is>
          <t xml:space="preserve"> </t>
        </is>
      </c>
    </row>
    <row r="18">
      <c r="A18" s="4" t="inlineStr">
        <is>
          <t>Effective percentage</t>
        </is>
      </c>
      <c r="B18" s="4" t="inlineStr">
        <is>
          <t xml:space="preserve"> </t>
        </is>
      </c>
      <c r="C18" s="4" t="inlineStr">
        <is>
          <t xml:space="preserve"> </t>
        </is>
      </c>
      <c r="D18" s="11" t="n">
        <v>0.005</v>
      </c>
      <c r="E18" s="4" t="inlineStr">
        <is>
          <t xml:space="preserve"> </t>
        </is>
      </c>
      <c r="F18" s="4" t="inlineStr">
        <is>
          <t xml:space="preserve"> </t>
        </is>
      </c>
      <c r="G18" s="4" t="inlineStr">
        <is>
          <t xml:space="preserve"> </t>
        </is>
      </c>
    </row>
    <row r="19">
      <c r="A19" s="4" t="inlineStr">
        <is>
          <t>Interest expense</t>
        </is>
      </c>
      <c r="B19" s="4" t="inlineStr">
        <is>
          <t xml:space="preserve"> </t>
        </is>
      </c>
      <c r="C19" s="4" t="inlineStr">
        <is>
          <t xml:space="preserve"> </t>
        </is>
      </c>
      <c r="D19" s="7" t="n">
        <v>6000000</v>
      </c>
      <c r="E19" s="6" t="n">
        <v>7000000</v>
      </c>
      <c r="F19" s="6" t="n">
        <v>7000000</v>
      </c>
      <c r="G19" s="4" t="inlineStr">
        <is>
          <t xml:space="preserve"> </t>
        </is>
      </c>
    </row>
    <row r="20">
      <c r="A20" s="4" t="inlineStr">
        <is>
          <t>Debt issuance costs amortization</t>
        </is>
      </c>
      <c r="B20" s="4" t="inlineStr">
        <is>
          <t xml:space="preserve"> </t>
        </is>
      </c>
      <c r="C20" s="4" t="inlineStr">
        <is>
          <t xml:space="preserve"> </t>
        </is>
      </c>
      <c r="D20" s="6" t="n">
        <v>3000000</v>
      </c>
      <c r="E20" s="6" t="n">
        <v>3000000</v>
      </c>
      <c r="F20" s="6" t="n">
        <v>3000000</v>
      </c>
      <c r="G20" s="4" t="inlineStr">
        <is>
          <t xml:space="preserve"> </t>
        </is>
      </c>
    </row>
    <row r="21">
      <c r="A21" s="4" t="inlineStr">
        <is>
          <t>Carrying Value</t>
        </is>
      </c>
      <c r="B21" s="4" t="inlineStr">
        <is>
          <t xml:space="preserve"> </t>
        </is>
      </c>
      <c r="C21" s="4" t="inlineStr">
        <is>
          <t xml:space="preserve"> </t>
        </is>
      </c>
      <c r="D21" s="6" t="n">
        <v>323000000</v>
      </c>
      <c r="E21" s="6" t="n">
        <v>742000000</v>
      </c>
      <c r="F21" s="4" t="inlineStr">
        <is>
          <t xml:space="preserve"> </t>
        </is>
      </c>
      <c r="G21" s="4" t="inlineStr">
        <is>
          <t xml:space="preserve"> </t>
        </is>
      </c>
    </row>
    <row r="22">
      <c r="A22" s="4" t="inlineStr">
        <is>
          <t>Contractual interest expense</t>
        </is>
      </c>
      <c r="B22" s="4" t="inlineStr">
        <is>
          <t xml:space="preserve"> </t>
        </is>
      </c>
      <c r="C22" s="4" t="inlineStr">
        <is>
          <t xml:space="preserve"> </t>
        </is>
      </c>
      <c r="D22" s="7" t="n">
        <v>3000000</v>
      </c>
      <c r="E22" s="6" t="n">
        <v>4000000</v>
      </c>
      <c r="F22" s="7" t="n">
        <v>4000000</v>
      </c>
      <c r="G22" s="4" t="inlineStr">
        <is>
          <t xml:space="preserve"> </t>
        </is>
      </c>
    </row>
    <row r="23">
      <c r="A23" s="4" t="inlineStr">
        <is>
          <t>Convertible Senior Notes Due 2026 | Convertible Debt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demption price, percentage</t>
        </is>
      </c>
      <c r="B25" s="4" t="inlineStr">
        <is>
          <t xml:space="preserve"> </t>
        </is>
      </c>
      <c r="C25" s="10" t="n">
        <v>1</v>
      </c>
      <c r="D25" s="4" t="inlineStr">
        <is>
          <t xml:space="preserve"> </t>
        </is>
      </c>
      <c r="E25" s="4" t="inlineStr">
        <is>
          <t xml:space="preserve"> </t>
        </is>
      </c>
      <c r="F25" s="4" t="inlineStr">
        <is>
          <t xml:space="preserve"> </t>
        </is>
      </c>
      <c r="G25" s="4" t="inlineStr">
        <is>
          <t xml:space="preserve"> </t>
        </is>
      </c>
    </row>
    <row r="26">
      <c r="A26" s="4" t="inlineStr">
        <is>
          <t>Trading days | day</t>
        </is>
      </c>
      <c r="B26" s="4" t="inlineStr">
        <is>
          <t xml:space="preserve"> </t>
        </is>
      </c>
      <c r="C26" s="6" t="n">
        <v>20</v>
      </c>
      <c r="D26" s="4" t="inlineStr">
        <is>
          <t xml:space="preserve"> </t>
        </is>
      </c>
      <c r="E26" s="4" t="inlineStr">
        <is>
          <t xml:space="preserve"> </t>
        </is>
      </c>
      <c r="F26" s="4" t="inlineStr">
        <is>
          <t xml:space="preserve"> </t>
        </is>
      </c>
      <c r="G26" s="4" t="inlineStr">
        <is>
          <t xml:space="preserve"> </t>
        </is>
      </c>
    </row>
    <row r="27">
      <c r="A27" s="4" t="inlineStr">
        <is>
          <t>Convertible Senior Notes Due 2026 | Convertible Debt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demption price, percentage</t>
        </is>
      </c>
      <c r="B29" s="4" t="inlineStr">
        <is>
          <t xml:space="preserve"> </t>
        </is>
      </c>
      <c r="C29" s="10" t="n">
        <v>1.3</v>
      </c>
      <c r="D29" s="4" t="inlineStr">
        <is>
          <t xml:space="preserve"> </t>
        </is>
      </c>
      <c r="E29" s="4" t="inlineStr">
        <is>
          <t xml:space="preserve"> </t>
        </is>
      </c>
      <c r="F29" s="4" t="inlineStr">
        <is>
          <t xml:space="preserve"> </t>
        </is>
      </c>
      <c r="G29" s="4" t="inlineStr">
        <is>
          <t xml:space="preserve"> </t>
        </is>
      </c>
    </row>
    <row r="30">
      <c r="A30" s="4" t="inlineStr">
        <is>
          <t>Trading days | day</t>
        </is>
      </c>
      <c r="B30" s="4" t="inlineStr">
        <is>
          <t xml:space="preserve"> </t>
        </is>
      </c>
      <c r="C30" s="6" t="n">
        <v>30</v>
      </c>
      <c r="D30" s="4" t="inlineStr">
        <is>
          <t xml:space="preserve"> </t>
        </is>
      </c>
      <c r="E30" s="4" t="inlineStr">
        <is>
          <t xml:space="preserve"> </t>
        </is>
      </c>
      <c r="F30" s="4" t="inlineStr">
        <is>
          <t xml:space="preserve"> </t>
        </is>
      </c>
      <c r="G30" s="4" t="inlineStr">
        <is>
          <t xml:space="preserve"> </t>
        </is>
      </c>
    </row>
    <row r="31">
      <c r="A31" s="4" t="inlineStr">
        <is>
          <t>2.50% convertible senior notes, due through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4" t="inlineStr">
        <is>
          <t xml:space="preserve"> </t>
        </is>
      </c>
      <c r="D33" s="11" t="n">
        <v>0.025</v>
      </c>
      <c r="E33" s="4" t="inlineStr">
        <is>
          <t xml:space="preserve"> </t>
        </is>
      </c>
      <c r="F33" s="4" t="inlineStr">
        <is>
          <t xml:space="preserve"> </t>
        </is>
      </c>
      <c r="G33" s="4" t="inlineStr">
        <is>
          <t xml:space="preserve"> </t>
        </is>
      </c>
    </row>
    <row r="34">
      <c r="A34" s="4" t="inlineStr">
        <is>
          <t>Carrying Value</t>
        </is>
      </c>
      <c r="B34" s="4" t="inlineStr">
        <is>
          <t xml:space="preserve"> </t>
        </is>
      </c>
      <c r="C34" s="4" t="inlineStr">
        <is>
          <t xml:space="preserve"> </t>
        </is>
      </c>
      <c r="D34" s="7" t="n">
        <v>460000000</v>
      </c>
      <c r="E34" s="7" t="n">
        <v>0</v>
      </c>
      <c r="F34" s="4" t="inlineStr">
        <is>
          <t xml:space="preserve"> </t>
        </is>
      </c>
      <c r="G34" s="4" t="inlineStr">
        <is>
          <t xml:space="preserve"> </t>
        </is>
      </c>
    </row>
    <row r="35">
      <c r="A35" s="4" t="inlineStr">
        <is>
          <t>2.50% convertible senior notes, due through 2029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stated percentage</t>
        </is>
      </c>
      <c r="B37" s="11" t="n">
        <v>0.025</v>
      </c>
      <c r="C37" s="4" t="inlineStr">
        <is>
          <t xml:space="preserve"> </t>
        </is>
      </c>
      <c r="D37" s="11" t="n">
        <v>0.025</v>
      </c>
      <c r="E37" s="4" t="inlineStr">
        <is>
          <t xml:space="preserve"> </t>
        </is>
      </c>
      <c r="F37" s="4" t="inlineStr">
        <is>
          <t xml:space="preserve"> </t>
        </is>
      </c>
      <c r="G37" s="4" t="inlineStr">
        <is>
          <t xml:space="preserve"> </t>
        </is>
      </c>
    </row>
    <row r="38">
      <c r="A38" s="4" t="inlineStr">
        <is>
          <t>Principal amount</t>
        </is>
      </c>
      <c r="B38" s="7" t="n">
        <v>460000000</v>
      </c>
      <c r="C38" s="4" t="inlineStr">
        <is>
          <t xml:space="preserve"> </t>
        </is>
      </c>
      <c r="D38" s="4" t="inlineStr">
        <is>
          <t xml:space="preserve"> </t>
        </is>
      </c>
      <c r="E38" s="4" t="inlineStr">
        <is>
          <t xml:space="preserve"> </t>
        </is>
      </c>
      <c r="F38" s="4" t="inlineStr">
        <is>
          <t xml:space="preserve"> </t>
        </is>
      </c>
      <c r="G38" s="7" t="n">
        <v>400000000</v>
      </c>
    </row>
    <row r="39">
      <c r="A39" s="4" t="inlineStr">
        <is>
          <t>Debt instrument, conversion ratio</t>
        </is>
      </c>
      <c r="B39" s="13" t="n">
        <v>0.163398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tible ratio (in dollars per share) | $ / shares</t>
        </is>
      </c>
      <c r="B40" s="8" t="n">
        <v>6.1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redemption price, percentage</t>
        </is>
      </c>
      <c r="B41" s="10"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ffective percentage</t>
        </is>
      </c>
      <c r="B42" s="4" t="inlineStr">
        <is>
          <t xml:space="preserve"> </t>
        </is>
      </c>
      <c r="C42" s="4" t="inlineStr">
        <is>
          <t xml:space="preserve"> </t>
        </is>
      </c>
      <c r="D42" s="11" t="n">
        <v>0.026</v>
      </c>
      <c r="E42" s="4" t="inlineStr">
        <is>
          <t xml:space="preserve"> </t>
        </is>
      </c>
      <c r="F42" s="4" t="inlineStr">
        <is>
          <t xml:space="preserve"> </t>
        </is>
      </c>
      <c r="G42" s="4" t="inlineStr">
        <is>
          <t xml:space="preserve"> </t>
        </is>
      </c>
    </row>
    <row r="43">
      <c r="A43" s="4" t="inlineStr">
        <is>
          <t>Interest expense</t>
        </is>
      </c>
      <c r="B43" s="4" t="inlineStr">
        <is>
          <t xml:space="preserve"> </t>
        </is>
      </c>
      <c r="C43" s="4" t="inlineStr">
        <is>
          <t xml:space="preserve"> </t>
        </is>
      </c>
      <c r="D43" s="7" t="n">
        <v>5000000</v>
      </c>
      <c r="E43" s="4" t="inlineStr">
        <is>
          <t xml:space="preserve"> </t>
        </is>
      </c>
      <c r="F43" s="4" t="inlineStr">
        <is>
          <t xml:space="preserve"> </t>
        </is>
      </c>
      <c r="G43" s="4" t="inlineStr">
        <is>
          <t xml:space="preserve"> </t>
        </is>
      </c>
    </row>
    <row r="44">
      <c r="A44" s="4" t="inlineStr">
        <is>
          <t>Debt issuance costs amortization</t>
        </is>
      </c>
      <c r="B44" s="4" t="inlineStr">
        <is>
          <t xml:space="preserve"> </t>
        </is>
      </c>
      <c r="C44" s="4" t="inlineStr">
        <is>
          <t xml:space="preserve"> </t>
        </is>
      </c>
      <c r="D44" s="6" t="n">
        <v>1000000</v>
      </c>
      <c r="E44" s="4" t="inlineStr">
        <is>
          <t xml:space="preserve"> </t>
        </is>
      </c>
      <c r="F44" s="4" t="inlineStr">
        <is>
          <t xml:space="preserve"> </t>
        </is>
      </c>
      <c r="G44" s="4" t="inlineStr">
        <is>
          <t xml:space="preserve"> </t>
        </is>
      </c>
    </row>
    <row r="45">
      <c r="A45" s="4" t="inlineStr">
        <is>
          <t>Carrying Value</t>
        </is>
      </c>
      <c r="B45" s="4" t="inlineStr">
        <is>
          <t xml:space="preserve"> </t>
        </is>
      </c>
      <c r="C45" s="4" t="inlineStr">
        <is>
          <t xml:space="preserve"> </t>
        </is>
      </c>
      <c r="D45" s="6" t="n">
        <v>450000000</v>
      </c>
      <c r="E45" s="4" t="inlineStr">
        <is>
          <t xml:space="preserve"> </t>
        </is>
      </c>
      <c r="F45" s="4" t="inlineStr">
        <is>
          <t xml:space="preserve"> </t>
        </is>
      </c>
      <c r="G45" s="4" t="inlineStr">
        <is>
          <t xml:space="preserve"> </t>
        </is>
      </c>
    </row>
    <row r="46">
      <c r="A46" s="4" t="inlineStr">
        <is>
          <t>Contractual interest expense</t>
        </is>
      </c>
      <c r="B46" s="4" t="inlineStr">
        <is>
          <t xml:space="preserve"> </t>
        </is>
      </c>
      <c r="C46" s="4" t="inlineStr">
        <is>
          <t xml:space="preserve"> </t>
        </is>
      </c>
      <c r="D46" s="7" t="n">
        <v>4000000</v>
      </c>
      <c r="E46" s="4" t="inlineStr">
        <is>
          <t xml:space="preserve"> </t>
        </is>
      </c>
      <c r="F46" s="4" t="inlineStr">
        <is>
          <t xml:space="preserve"> </t>
        </is>
      </c>
      <c r="G46" s="4" t="inlineStr">
        <is>
          <t xml:space="preserve"> </t>
        </is>
      </c>
    </row>
    <row r="47">
      <c r="A47" s="4" t="inlineStr">
        <is>
          <t>2.50% convertible notes, due through 2029, additional option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7" t="n">
        <v>600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Short-term Borrowings and Finance Lease Obligations - Maturities Of Our Debt and Finance Leases (Details) $ in Millions</t>
        </is>
      </c>
      <c r="B1" s="2" t="inlineStr">
        <is>
          <t>Dec. 31, 2024 USD ($)</t>
        </is>
      </c>
    </row>
    <row r="2">
      <c r="A2" s="3" t="inlineStr">
        <is>
          <t>Debt Disclosure [Abstract]</t>
        </is>
      </c>
      <c r="B2" s="4" t="inlineStr">
        <is>
          <t xml:space="preserve"> </t>
        </is>
      </c>
    </row>
    <row r="3">
      <c r="A3" s="4" t="inlineStr">
        <is>
          <t>2025</t>
        </is>
      </c>
      <c r="B3" s="7" t="n">
        <v>376</v>
      </c>
    </row>
    <row r="4">
      <c r="A4" s="4" t="inlineStr">
        <is>
          <t>2026</t>
        </is>
      </c>
      <c r="B4" s="6" t="n">
        <v>705</v>
      </c>
    </row>
    <row r="5">
      <c r="A5" s="4" t="inlineStr">
        <is>
          <t>2027</t>
        </is>
      </c>
      <c r="B5" s="6" t="n">
        <v>389</v>
      </c>
    </row>
    <row r="6">
      <c r="A6" s="4" t="inlineStr">
        <is>
          <t>2028</t>
        </is>
      </c>
      <c r="B6" s="6" t="n">
        <v>492</v>
      </c>
    </row>
    <row r="7">
      <c r="A7" s="4" t="inlineStr">
        <is>
          <t>2029</t>
        </is>
      </c>
      <c r="B7" s="6" t="n">
        <v>1744</v>
      </c>
    </row>
    <row r="8">
      <c r="A8" s="4" t="inlineStr">
        <is>
          <t>Thereafter</t>
        </is>
      </c>
      <c r="B8" s="7" t="n">
        <v>4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Schedule of Carrying Amounts and Estimated Fair Value of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7" t="n">
        <v>8539</v>
      </c>
      <c r="C4" s="7" t="n">
        <v>4716</v>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stimated Fair Value</t>
        </is>
      </c>
      <c r="B7" s="7" t="n">
        <v>8337</v>
      </c>
      <c r="C7" s="7" t="n">
        <v>46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Long-term Debt, Short-term Borrowings and Finance Lease Obligations - Short Term Debt Borrowings (Details) - USD ($)</t>
        </is>
      </c>
      <c r="B1" s="2" t="inlineStr">
        <is>
          <t>Dec. 31, 2024</t>
        </is>
      </c>
      <c r="C1" s="2" t="inlineStr">
        <is>
          <t>Aug. 31, 2024</t>
        </is>
      </c>
      <c r="D1" s="2" t="inlineStr">
        <is>
          <t>Mar. 02, 2024</t>
        </is>
      </c>
      <c r="E1" s="2" t="inlineStr">
        <is>
          <t>Dec. 31, 2023</t>
        </is>
      </c>
      <c r="F1" s="2" t="inlineStr">
        <is>
          <t>Oct. 21, 2022</t>
        </is>
      </c>
      <c r="G1" s="2" t="inlineStr">
        <is>
          <t>Jul. 28, 2022</t>
        </is>
      </c>
    </row>
    <row r="2">
      <c r="A2" s="4" t="inlineStr">
        <is>
          <t>Morgan Stanley | Line of Credit | Revolving Credit Facility and Letter of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line of credit</t>
        </is>
      </c>
      <c r="B4" s="7" t="n">
        <v>0</v>
      </c>
      <c r="C4" s="4" t="inlineStr">
        <is>
          <t xml:space="preserve"> </t>
        </is>
      </c>
      <c r="D4" s="4" t="inlineStr">
        <is>
          <t xml:space="preserve"> </t>
        </is>
      </c>
      <c r="E4" s="7" t="n">
        <v>0</v>
      </c>
      <c r="F4" s="4" t="inlineStr">
        <is>
          <t xml:space="preserve"> </t>
        </is>
      </c>
      <c r="G4" s="4" t="inlineStr">
        <is>
          <t xml:space="preserve"> </t>
        </is>
      </c>
    </row>
    <row r="5">
      <c r="A5" s="4" t="inlineStr">
        <is>
          <t>Line of credit facility, current borrowing capacity</t>
        </is>
      </c>
      <c r="B5" s="6" t="n">
        <v>2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ond Amended And Restated Agreement | Citibank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7" t="n">
        <v>600000000</v>
      </c>
      <c r="G8" s="4" t="inlineStr">
        <is>
          <t xml:space="preserve"> </t>
        </is>
      </c>
    </row>
    <row r="9">
      <c r="A9" s="4" t="inlineStr">
        <is>
          <t>Long-term line of credit</t>
        </is>
      </c>
      <c r="B9" s="7" t="n">
        <v>0</v>
      </c>
      <c r="C9" s="4" t="inlineStr">
        <is>
          <t xml:space="preserve"> </t>
        </is>
      </c>
      <c r="D9" s="4" t="inlineStr">
        <is>
          <t xml:space="preserve"> </t>
        </is>
      </c>
      <c r="E9" s="7" t="n">
        <v>0</v>
      </c>
      <c r="F9" s="4" t="inlineStr">
        <is>
          <t xml:space="preserve"> </t>
        </is>
      </c>
      <c r="G9" s="4" t="inlineStr">
        <is>
          <t xml:space="preserve"> </t>
        </is>
      </c>
    </row>
    <row r="10">
      <c r="A10" s="4" t="inlineStr">
        <is>
          <t>0.50% convertible senior notes, due through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11" t="n">
        <v>0.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0.50% convertible senior notes, due through 2026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row>
    <row r="16">
      <c r="A16" s="4" t="inlineStr">
        <is>
          <t>Senior Secured Bridge Facility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line of credit</t>
        </is>
      </c>
      <c r="B18" s="4" t="inlineStr">
        <is>
          <t xml:space="preserve"> </t>
        </is>
      </c>
      <c r="C18" s="4" t="inlineStr">
        <is>
          <t xml:space="preserve"> </t>
        </is>
      </c>
      <c r="D18" s="7" t="n">
        <v>0</v>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3500000000</v>
      </c>
    </row>
    <row r="20">
      <c r="A20" s="4" t="inlineStr">
        <is>
          <t>Senior Secured Bridge Facility | Goldman Sachs Bank USA, Bank of America, N.A. and BofA Securities, Inc | Bridge Facility | Spir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7" t="n">
        <v>35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Related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550</v>
      </c>
      <c r="C3" s="7" t="n">
        <v>593</v>
      </c>
    </row>
    <row r="4">
      <c r="A4" s="4" t="inlineStr">
        <is>
          <t>Finance lease assets</t>
        </is>
      </c>
      <c r="B4" s="7" t="n">
        <v>115</v>
      </c>
      <c r="C4" s="7" t="n">
        <v>0</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lease assets</t>
        </is>
      </c>
      <c r="B6" s="7" t="n">
        <v>665</v>
      </c>
      <c r="C6" s="7" t="n">
        <v>593</v>
      </c>
    </row>
    <row r="7">
      <c r="A7" s="3" t="inlineStr">
        <is>
          <t>Current:</t>
        </is>
      </c>
      <c r="B7" s="4" t="inlineStr">
        <is>
          <t xml:space="preserve"> </t>
        </is>
      </c>
      <c r="C7" s="4" t="inlineStr">
        <is>
          <t xml:space="preserve"> </t>
        </is>
      </c>
    </row>
    <row r="8">
      <c r="A8" s="4" t="inlineStr">
        <is>
          <t>Operating lease liabilities</t>
        </is>
      </c>
      <c r="B8" s="6" t="n">
        <v>93</v>
      </c>
      <c r="C8" s="6" t="n">
        <v>117</v>
      </c>
    </row>
    <row r="9">
      <c r="A9" s="4" t="inlineStr">
        <is>
          <t>Less: current obligations under leases</t>
        </is>
      </c>
      <c r="B9" s="7" t="n">
        <v>15</v>
      </c>
      <c r="C9" s="7" t="n">
        <v>0</v>
      </c>
    </row>
    <row r="10">
      <c r="A10" s="4" t="inlineStr">
        <is>
          <t>Finance Lease, Liability, Current, Statement of Financial Position [Extensible List]</t>
        </is>
      </c>
      <c r="B10" s="4" t="inlineStr">
        <is>
          <t>Long-Term Debt and Lease Obligation, Current</t>
        </is>
      </c>
      <c r="C10" s="4" t="inlineStr">
        <is>
          <t>Long-Term Debt and Lease Obligation, Current</t>
        </is>
      </c>
    </row>
    <row r="11">
      <c r="A11" s="3" t="inlineStr">
        <is>
          <t>Long-term:</t>
        </is>
      </c>
      <c r="B11" s="4" t="inlineStr">
        <is>
          <t xml:space="preserve"> </t>
        </is>
      </c>
      <c r="C11" s="4" t="inlineStr">
        <is>
          <t xml:space="preserve"> </t>
        </is>
      </c>
    </row>
    <row r="12">
      <c r="A12" s="4" t="inlineStr">
        <is>
          <t>Operating lease liabilities</t>
        </is>
      </c>
      <c r="B12" s="7" t="n">
        <v>510</v>
      </c>
      <c r="C12" s="7" t="n">
        <v>547</v>
      </c>
    </row>
    <row r="13">
      <c r="A13" s="4" t="inlineStr">
        <is>
          <t>Long-term lease obligations</t>
        </is>
      </c>
      <c r="B13" s="7" t="n">
        <v>101</v>
      </c>
      <c r="C13" s="7" t="n">
        <v>0</v>
      </c>
    </row>
    <row r="14">
      <c r="A14" s="4" t="inlineStr">
        <is>
          <t>Finance Lease, Liability, Noncurrent, Statement of Financial Position [Extensible List]</t>
        </is>
      </c>
      <c r="B14" s="4" t="inlineStr">
        <is>
          <t>Long-term debt and finance lease obligations</t>
        </is>
      </c>
      <c r="C14" s="4" t="inlineStr">
        <is>
          <t>Long-term debt and finance lease obligations</t>
        </is>
      </c>
    </row>
    <row r="15">
      <c r="A15" s="4" t="inlineStr">
        <is>
          <t>Total lease liabilities</t>
        </is>
      </c>
      <c r="B15" s="7" t="n">
        <v>719</v>
      </c>
      <c r="C15" s="7" t="n">
        <v>664</v>
      </c>
    </row>
    <row r="16">
      <c r="A16" s="3" t="inlineStr">
        <is>
          <t>Weighted average remaining lease term (in years)</t>
        </is>
      </c>
      <c r="B16" s="4" t="inlineStr">
        <is>
          <t xml:space="preserve"> </t>
        </is>
      </c>
      <c r="C16" s="4" t="inlineStr">
        <is>
          <t xml:space="preserve"> </t>
        </is>
      </c>
    </row>
    <row r="17">
      <c r="A17" s="4" t="inlineStr">
        <is>
          <t>Operating leases</t>
        </is>
      </c>
      <c r="B17" s="4" t="inlineStr">
        <is>
          <t>8 years</t>
        </is>
      </c>
      <c r="C17" s="4" t="inlineStr">
        <is>
          <t>8 years</t>
        </is>
      </c>
    </row>
    <row r="18">
      <c r="A18" s="4" t="inlineStr">
        <is>
          <t>Finance leases</t>
        </is>
      </c>
      <c r="B18" s="4" t="inlineStr">
        <is>
          <t>7 years</t>
        </is>
      </c>
      <c r="C18" s="4" t="inlineStr">
        <is>
          <t xml:space="preserve"> </t>
        </is>
      </c>
    </row>
    <row r="19">
      <c r="A19" s="3" t="inlineStr">
        <is>
          <t>Weighted average discount rate</t>
        </is>
      </c>
      <c r="B19" s="4" t="inlineStr">
        <is>
          <t xml:space="preserve"> </t>
        </is>
      </c>
      <c r="C19" s="4" t="inlineStr">
        <is>
          <t xml:space="preserve"> </t>
        </is>
      </c>
    </row>
    <row r="20">
      <c r="A20" s="4" t="inlineStr">
        <is>
          <t>Operating leases</t>
        </is>
      </c>
      <c r="B20" s="11" t="n">
        <v>0.07099999999999999</v>
      </c>
      <c r="C20" s="11" t="n">
        <v>0.07099999999999999</v>
      </c>
    </row>
    <row r="21">
      <c r="A21" s="4" t="inlineStr">
        <is>
          <t>Finance leases</t>
        </is>
      </c>
      <c r="B21" s="11" t="n">
        <v>0.058</v>
      </c>
      <c r="C21" s="10"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50" customWidth="1" min="2" max="2"/>
    <col width="22" customWidth="1" min="3" max="3"/>
    <col width="22" customWidth="1" min="4" max="4"/>
  </cols>
  <sheetData>
    <row r="1">
      <c r="A1" s="1" t="inlineStr">
        <is>
          <t>Leases - Narrative (Details)</t>
        </is>
      </c>
      <c r="B1" s="2" t="inlineStr">
        <is>
          <t>12 Months Ended</t>
        </is>
      </c>
    </row>
    <row r="2">
      <c r="B2" s="2" t="inlineStr">
        <is>
          <t>Dec. 31, 2024 USD ($) engine aircraft transac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aircraft leases, minimum remaining lease term</t>
        </is>
      </c>
      <c r="B4" s="4" t="inlineStr">
        <is>
          <t>2 months</t>
        </is>
      </c>
      <c r="C4" s="4" t="inlineStr">
        <is>
          <t xml:space="preserve"> </t>
        </is>
      </c>
      <c r="D4" s="4" t="inlineStr">
        <is>
          <t xml:space="preserve"> </t>
        </is>
      </c>
    </row>
    <row r="5">
      <c r="A5" s="4" t="inlineStr">
        <is>
          <t>Operating aircraft leases, maximum remaining lease term</t>
        </is>
      </c>
      <c r="B5" s="4" t="inlineStr">
        <is>
          <t>4 years</t>
        </is>
      </c>
      <c r="C5" s="4" t="inlineStr">
        <is>
          <t xml:space="preserve"> </t>
        </is>
      </c>
      <c r="D5" s="4" t="inlineStr">
        <is>
          <t xml:space="preserve"> </t>
        </is>
      </c>
    </row>
    <row r="6">
      <c r="A6" s="4" t="inlineStr">
        <is>
          <t>Finance leases, number of spare engines | engine</t>
        </is>
      </c>
      <c r="B6" s="6" t="n">
        <v>12</v>
      </c>
      <c r="C6" s="4" t="inlineStr">
        <is>
          <t xml:space="preserve"> </t>
        </is>
      </c>
      <c r="D6" s="4" t="inlineStr">
        <is>
          <t xml:space="preserve"> </t>
        </is>
      </c>
    </row>
    <row r="7">
      <c r="A7" s="4" t="inlineStr">
        <is>
          <t>Operating leases, number of spare engines | engine</t>
        </is>
      </c>
      <c r="B7" s="6" t="n">
        <v>26</v>
      </c>
      <c r="C7" s="4" t="inlineStr">
        <is>
          <t xml:space="preserve"> </t>
        </is>
      </c>
      <c r="D7" s="4" t="inlineStr">
        <is>
          <t xml:space="preserve"> </t>
        </is>
      </c>
    </row>
    <row r="8">
      <c r="A8" s="4" t="inlineStr">
        <is>
          <t>Number of transactions | transaction</t>
        </is>
      </c>
      <c r="B8" s="6" t="n">
        <v>2</v>
      </c>
      <c r="C8" s="4" t="inlineStr">
        <is>
          <t xml:space="preserve"> </t>
        </is>
      </c>
      <c r="D8" s="4" t="inlineStr">
        <is>
          <t xml:space="preserve"> </t>
        </is>
      </c>
    </row>
    <row r="9">
      <c r="A9" s="4" t="inlineStr">
        <is>
          <t>Gain on sale leaseback transactions | $</t>
        </is>
      </c>
      <c r="B9" s="7" t="n">
        <v>17000000</v>
      </c>
      <c r="C9" s="7" t="n">
        <v>0</v>
      </c>
      <c r="D9" s="7" t="n">
        <v>0</v>
      </c>
    </row>
    <row r="10">
      <c r="A10" s="4" t="inlineStr">
        <is>
          <t>Facility leases, minimum lease term remaining</t>
        </is>
      </c>
      <c r="B10" s="4" t="inlineStr">
        <is>
          <t>1 month</t>
        </is>
      </c>
      <c r="C10" s="4" t="inlineStr">
        <is>
          <t xml:space="preserve"> </t>
        </is>
      </c>
      <c r="D10" s="4" t="inlineStr">
        <is>
          <t xml:space="preserve"> </t>
        </is>
      </c>
    </row>
    <row r="11">
      <c r="A11" s="4" t="inlineStr">
        <is>
          <t>Facility leases, maximum lease term remaining</t>
        </is>
      </c>
      <c r="B11" s="4" t="inlineStr">
        <is>
          <t>14 years</t>
        </is>
      </c>
      <c r="C11" s="4" t="inlineStr">
        <is>
          <t xml:space="preserve"> </t>
        </is>
      </c>
      <c r="D11" s="4" t="inlineStr">
        <is>
          <t xml:space="preserve"> </t>
        </is>
      </c>
    </row>
    <row r="12">
      <c r="A12" s="4" t="inlineStr">
        <is>
          <t>Embraer E190 Flee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Impairment losses | $</t>
        </is>
      </c>
      <c r="B14" s="7" t="n">
        <v>0</v>
      </c>
      <c r="C14" s="7" t="n">
        <v>0</v>
      </c>
      <c r="D14" s="7" t="n">
        <v>52000000</v>
      </c>
    </row>
    <row r="15">
      <c r="A15" s="4" t="inlineStr">
        <is>
          <t>Aircraf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aircraft operated</t>
        </is>
      </c>
      <c r="B17" s="6" t="n">
        <v>290</v>
      </c>
      <c r="C17" s="4" t="inlineStr">
        <is>
          <t xml:space="preserve"> </t>
        </is>
      </c>
      <c r="D17" s="4" t="inlineStr">
        <is>
          <t xml:space="preserve"> </t>
        </is>
      </c>
    </row>
    <row r="18">
      <c r="A18" s="4" t="inlineStr">
        <is>
          <t>Number of aircraft accounted for under operating leases</t>
        </is>
      </c>
      <c r="B18" s="6" t="n">
        <v>26</v>
      </c>
      <c r="C18" s="4" t="inlineStr">
        <is>
          <t xml:space="preserve"> </t>
        </is>
      </c>
      <c r="D18" s="4" t="inlineStr">
        <is>
          <t xml:space="preserve"> </t>
        </is>
      </c>
    </row>
    <row r="19">
      <c r="A19" s="4" t="inlineStr">
        <is>
          <t>Finance lease, number of aircraft leases</t>
        </is>
      </c>
      <c r="B19" s="6" t="n">
        <v>0</v>
      </c>
      <c r="C19" s="4" t="inlineStr">
        <is>
          <t xml:space="preserve"> </t>
        </is>
      </c>
      <c r="D19" s="4" t="inlineStr">
        <is>
          <t xml:space="preserve"> </t>
        </is>
      </c>
    </row>
    <row r="20">
      <c r="A20" s="4" t="inlineStr">
        <is>
          <t>Number of aircraft having purchase options</t>
        </is>
      </c>
      <c r="B20" s="6" t="n">
        <v>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9</v>
      </c>
      <c r="C4" s="7" t="n">
        <v>167</v>
      </c>
      <c r="D4" s="7" t="n">
        <v>158</v>
      </c>
    </row>
    <row r="5">
      <c r="A5" s="4" t="inlineStr">
        <is>
          <t>Short-term lease cost</t>
        </is>
      </c>
      <c r="B5" s="6" t="n">
        <v>5</v>
      </c>
      <c r="C5" s="6" t="n">
        <v>2</v>
      </c>
      <c r="D5" s="6" t="n">
        <v>1</v>
      </c>
    </row>
    <row r="6">
      <c r="A6" s="4" t="inlineStr">
        <is>
          <t>Amortization of assets</t>
        </is>
      </c>
      <c r="B6" s="6" t="n">
        <v>7</v>
      </c>
      <c r="C6" s="6" t="n">
        <v>0</v>
      </c>
      <c r="D6" s="6" t="n">
        <v>0</v>
      </c>
    </row>
    <row r="7">
      <c r="A7" s="4" t="inlineStr">
        <is>
          <t>Interest on lease liabilities</t>
        </is>
      </c>
      <c r="B7" s="6" t="n">
        <v>3</v>
      </c>
      <c r="C7" s="6" t="n">
        <v>0</v>
      </c>
      <c r="D7" s="6" t="n">
        <v>0</v>
      </c>
    </row>
    <row r="8">
      <c r="A8" s="4" t="inlineStr">
        <is>
          <t>Variable lease cost</t>
        </is>
      </c>
      <c r="B8" s="6" t="n">
        <v>607</v>
      </c>
      <c r="C8" s="6" t="n">
        <v>614</v>
      </c>
      <c r="D8" s="6" t="n">
        <v>500</v>
      </c>
    </row>
    <row r="9">
      <c r="A9" s="4" t="inlineStr">
        <is>
          <t>Sublease income</t>
        </is>
      </c>
      <c r="B9" s="6" t="n">
        <v>-23</v>
      </c>
      <c r="C9" s="6" t="n">
        <v>-20</v>
      </c>
      <c r="D9" s="6" t="n">
        <v>-20</v>
      </c>
    </row>
    <row r="10">
      <c r="A10" s="4" t="inlineStr">
        <is>
          <t>Total net lease cost</t>
        </is>
      </c>
      <c r="B10" s="7" t="n">
        <v>738</v>
      </c>
      <c r="C10" s="7" t="n">
        <v>763</v>
      </c>
      <c r="D10" s="7" t="n">
        <v>6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162</v>
      </c>
      <c r="C4" s="7" t="n">
        <v>168</v>
      </c>
      <c r="D4" s="7" t="n">
        <v>154</v>
      </c>
    </row>
    <row r="5">
      <c r="A5" s="4" t="inlineStr">
        <is>
          <t>Operating cash flows for finance leases</t>
        </is>
      </c>
      <c r="B5" s="6" t="n">
        <v>3</v>
      </c>
      <c r="C5" s="6" t="n">
        <v>0</v>
      </c>
      <c r="D5" s="6" t="n">
        <v>0</v>
      </c>
    </row>
    <row r="6">
      <c r="A6" s="4" t="inlineStr">
        <is>
          <t>Financing cash flows for finance leases</t>
        </is>
      </c>
      <c r="B6" s="6" t="n">
        <v>6</v>
      </c>
      <c r="C6" s="6" t="n">
        <v>2</v>
      </c>
      <c r="D6" s="6" t="n">
        <v>1</v>
      </c>
    </row>
    <row r="7">
      <c r="A7" s="4" t="inlineStr">
        <is>
          <t>Gain on sale leaseback transactions</t>
        </is>
      </c>
      <c r="B7" s="7" t="n">
        <v>17</v>
      </c>
      <c r="C7" s="7" t="n">
        <v>0</v>
      </c>
      <c r="D7"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Commit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32</v>
      </c>
      <c r="C3" s="4" t="inlineStr">
        <is>
          <t xml:space="preserve"> </t>
        </is>
      </c>
    </row>
    <row r="4">
      <c r="A4" s="4" t="inlineStr">
        <is>
          <t>2026</t>
        </is>
      </c>
      <c r="B4" s="6" t="n">
        <v>108</v>
      </c>
      <c r="C4" s="4" t="inlineStr">
        <is>
          <t xml:space="preserve"> </t>
        </is>
      </c>
    </row>
    <row r="5">
      <c r="A5" s="4" t="inlineStr">
        <is>
          <t>2027</t>
        </is>
      </c>
      <c r="B5" s="6" t="n">
        <v>96</v>
      </c>
      <c r="C5" s="4" t="inlineStr">
        <is>
          <t xml:space="preserve"> </t>
        </is>
      </c>
    </row>
    <row r="6">
      <c r="A6" s="4" t="inlineStr">
        <is>
          <t>2028</t>
        </is>
      </c>
      <c r="B6" s="6" t="n">
        <v>82</v>
      </c>
      <c r="C6" s="4" t="inlineStr">
        <is>
          <t xml:space="preserve"> </t>
        </is>
      </c>
    </row>
    <row r="7">
      <c r="A7" s="4" t="inlineStr">
        <is>
          <t>2029</t>
        </is>
      </c>
      <c r="B7" s="6" t="n">
        <v>75</v>
      </c>
      <c r="C7" s="4" t="inlineStr">
        <is>
          <t xml:space="preserve"> </t>
        </is>
      </c>
    </row>
    <row r="8">
      <c r="A8" s="4" t="inlineStr">
        <is>
          <t>Thereafter</t>
        </is>
      </c>
      <c r="B8" s="6" t="n">
        <v>301</v>
      </c>
      <c r="C8" s="4" t="inlineStr">
        <is>
          <t xml:space="preserve"> </t>
        </is>
      </c>
    </row>
    <row r="9">
      <c r="A9" s="4" t="inlineStr">
        <is>
          <t>Total minimum lease payments</t>
        </is>
      </c>
      <c r="B9" s="6" t="n">
        <v>794</v>
      </c>
      <c r="C9" s="4" t="inlineStr">
        <is>
          <t xml:space="preserve"> </t>
        </is>
      </c>
    </row>
    <row r="10">
      <c r="A10" s="4" t="inlineStr">
        <is>
          <t>Less: amount of lease payment representing interest</t>
        </is>
      </c>
      <c r="B10" s="6" t="n">
        <v>-191</v>
      </c>
      <c r="C10" s="4" t="inlineStr">
        <is>
          <t xml:space="preserve"> </t>
        </is>
      </c>
    </row>
    <row r="11">
      <c r="A11" s="4" t="inlineStr">
        <is>
          <t>Present value of future minimum lease payment</t>
        </is>
      </c>
      <c r="B11" s="6" t="n">
        <v>603</v>
      </c>
      <c r="C11" s="4" t="inlineStr">
        <is>
          <t xml:space="preserve"> </t>
        </is>
      </c>
    </row>
    <row r="12">
      <c r="A12" s="4" t="inlineStr">
        <is>
          <t>Less: current obligations under leases</t>
        </is>
      </c>
      <c r="B12" s="6" t="n">
        <v>-93</v>
      </c>
      <c r="C12" s="7" t="n">
        <v>-117</v>
      </c>
    </row>
    <row r="13">
      <c r="A13" s="4" t="inlineStr">
        <is>
          <t>Operating lease liabilities</t>
        </is>
      </c>
      <c r="B13" s="6" t="n">
        <v>510</v>
      </c>
      <c r="C13" s="6" t="n">
        <v>547</v>
      </c>
    </row>
    <row r="14">
      <c r="A14" s="3" t="inlineStr">
        <is>
          <t>Finance Leases</t>
        </is>
      </c>
      <c r="B14" s="4" t="inlineStr">
        <is>
          <t xml:space="preserve"> </t>
        </is>
      </c>
      <c r="C14" s="4" t="inlineStr">
        <is>
          <t xml:space="preserve"> </t>
        </is>
      </c>
    </row>
    <row r="15">
      <c r="A15" s="4" t="inlineStr">
        <is>
          <t>2025</t>
        </is>
      </c>
      <c r="B15" s="6" t="n">
        <v>21</v>
      </c>
      <c r="C15" s="4" t="inlineStr">
        <is>
          <t xml:space="preserve"> </t>
        </is>
      </c>
    </row>
    <row r="16">
      <c r="A16" s="4" t="inlineStr">
        <is>
          <t>2026</t>
        </is>
      </c>
      <c r="B16" s="6" t="n">
        <v>21</v>
      </c>
      <c r="C16" s="4" t="inlineStr">
        <is>
          <t xml:space="preserve"> </t>
        </is>
      </c>
    </row>
    <row r="17">
      <c r="A17" s="4" t="inlineStr">
        <is>
          <t>2027</t>
        </is>
      </c>
      <c r="B17" s="6" t="n">
        <v>21</v>
      </c>
      <c r="C17" s="4" t="inlineStr">
        <is>
          <t xml:space="preserve"> </t>
        </is>
      </c>
    </row>
    <row r="18">
      <c r="A18" s="4" t="inlineStr">
        <is>
          <t>2028</t>
        </is>
      </c>
      <c r="B18" s="6" t="n">
        <v>21</v>
      </c>
      <c r="C18" s="4" t="inlineStr">
        <is>
          <t xml:space="preserve"> </t>
        </is>
      </c>
    </row>
    <row r="19">
      <c r="A19" s="4" t="inlineStr">
        <is>
          <t>2029</t>
        </is>
      </c>
      <c r="B19" s="6" t="n">
        <v>21</v>
      </c>
      <c r="C19" s="4" t="inlineStr">
        <is>
          <t xml:space="preserve"> </t>
        </is>
      </c>
    </row>
    <row r="20">
      <c r="A20" s="4" t="inlineStr">
        <is>
          <t>Thereafter</t>
        </is>
      </c>
      <c r="B20" s="6" t="n">
        <v>34</v>
      </c>
      <c r="C20" s="4" t="inlineStr">
        <is>
          <t xml:space="preserve"> </t>
        </is>
      </c>
    </row>
    <row r="21">
      <c r="A21" s="4" t="inlineStr">
        <is>
          <t>Total minimum lease payments</t>
        </is>
      </c>
      <c r="B21" s="6" t="n">
        <v>139</v>
      </c>
      <c r="C21" s="4" t="inlineStr">
        <is>
          <t xml:space="preserve"> </t>
        </is>
      </c>
    </row>
    <row r="22">
      <c r="A22" s="4" t="inlineStr">
        <is>
          <t>Less: amount of lease payment representing interest</t>
        </is>
      </c>
      <c r="B22" s="6" t="n">
        <v>-23</v>
      </c>
      <c r="C22" s="4" t="inlineStr">
        <is>
          <t xml:space="preserve"> </t>
        </is>
      </c>
    </row>
    <row r="23">
      <c r="A23" s="4" t="inlineStr">
        <is>
          <t>Present value of future minimum lease payment</t>
        </is>
      </c>
      <c r="B23" s="6" t="n">
        <v>116</v>
      </c>
      <c r="C23" s="6" t="n">
        <v>0</v>
      </c>
    </row>
    <row r="24">
      <c r="A24" s="4" t="inlineStr">
        <is>
          <t>Less: current obligations under leases</t>
        </is>
      </c>
      <c r="B24" s="6" t="n">
        <v>-15</v>
      </c>
      <c r="C24" s="6" t="n">
        <v>0</v>
      </c>
    </row>
    <row r="25">
      <c r="A25" s="4" t="inlineStr">
        <is>
          <t>Long-term lease obligations</t>
        </is>
      </c>
      <c r="B25" s="7" t="n">
        <v>101</v>
      </c>
      <c r="C25"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Parenthetical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tax</t>
        </is>
      </c>
      <c r="B4" s="7" t="n">
        <v>1</v>
      </c>
      <c r="C4" s="7" t="n">
        <v>2</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Details) - shares shares in Million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tock reserved for issuance (in shares)</t>
        </is>
      </c>
      <c r="B3" s="9" t="n">
        <v>40.7</v>
      </c>
      <c r="C3" s="4" t="inlineStr">
        <is>
          <t xml:space="preserve"> </t>
        </is>
      </c>
    </row>
    <row r="4">
      <c r="A4" s="4" t="inlineStr">
        <is>
          <t>Treasury stock, shares (in shares)</t>
        </is>
      </c>
      <c r="B4" s="9" t="n">
        <v>160.3</v>
      </c>
      <c r="C4" s="6" t="n">
        <v>1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loss per share, amount (in shares)</t>
        </is>
      </c>
      <c r="B4" s="9" t="n">
        <v>4.4</v>
      </c>
      <c r="C4" s="6" t="n">
        <v>2</v>
      </c>
      <c r="D4" s="9" t="n">
        <v>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ed Basic and Diluted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795</v>
      </c>
      <c r="C4" s="7" t="n">
        <v>-310</v>
      </c>
      <c r="D4" s="7" t="n">
        <v>-362</v>
      </c>
    </row>
    <row r="5">
      <c r="A5" s="4" t="inlineStr">
        <is>
          <t>Weighted average basic shares (in shares)</t>
        </is>
      </c>
      <c r="B5" s="6" t="n">
        <v>346</v>
      </c>
      <c r="C5" s="9" t="n">
        <v>332.9</v>
      </c>
      <c r="D5" s="9" t="n">
        <v>323.6</v>
      </c>
    </row>
    <row r="6">
      <c r="A6" s="4" t="inlineStr">
        <is>
          <t>Effect of dilutive securities (in shares)</t>
        </is>
      </c>
      <c r="B6" s="6" t="n">
        <v>0</v>
      </c>
      <c r="C6" s="6" t="n">
        <v>0</v>
      </c>
      <c r="D6" s="6" t="n">
        <v>0</v>
      </c>
    </row>
    <row r="7">
      <c r="A7" s="4" t="inlineStr">
        <is>
          <t>Weighted average diluted shares</t>
        </is>
      </c>
      <c r="B7" s="6" t="n">
        <v>346</v>
      </c>
      <c r="C7" s="9" t="n">
        <v>332.9</v>
      </c>
      <c r="D7" s="9" t="n">
        <v>323.6</v>
      </c>
    </row>
    <row r="8">
      <c r="A8" s="4" t="inlineStr">
        <is>
          <t>Basic (in dollars per share)</t>
        </is>
      </c>
      <c r="B8" s="8" t="n">
        <v>-2.3</v>
      </c>
      <c r="C8" s="8" t="n">
        <v>-0.93</v>
      </c>
      <c r="D8" s="8" t="n">
        <v>-1.12</v>
      </c>
    </row>
    <row r="9">
      <c r="A9" s="4" t="inlineStr">
        <is>
          <t>Diluted (in dollars per share)</t>
        </is>
      </c>
      <c r="B9" s="8" t="n">
        <v>-2.3</v>
      </c>
      <c r="C9" s="8" t="n">
        <v>-0.93</v>
      </c>
      <c r="D9" s="8" t="n">
        <v>-1.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3" customWidth="1" min="7" max="7"/>
    <col width="13" customWidth="1" min="8" max="8"/>
  </cols>
  <sheetData>
    <row r="1">
      <c r="A1" s="1" t="inlineStr">
        <is>
          <t>Share-Based Compensation - Narrative (Details) - USD ($) $ / shares in Units, $ in Millions</t>
        </is>
      </c>
      <c r="B1" s="2" t="inlineStr">
        <is>
          <t>1 Months Ended</t>
        </is>
      </c>
      <c r="D1" s="2" t="inlineStr">
        <is>
          <t>12 Months Ended</t>
        </is>
      </c>
    </row>
    <row r="2">
      <c r="B2" s="2" t="inlineStr">
        <is>
          <t>May 31, 2024</t>
        </is>
      </c>
      <c r="C2" s="2" t="inlineStr">
        <is>
          <t>May 31, 2023</t>
        </is>
      </c>
      <c r="D2" s="2" t="inlineStr">
        <is>
          <t>Dec. 31, 2024</t>
        </is>
      </c>
      <c r="E2" s="2" t="inlineStr">
        <is>
          <t>Dec. 31, 2023</t>
        </is>
      </c>
      <c r="F2" s="2" t="inlineStr">
        <is>
          <t>Dec. 31, 2022</t>
        </is>
      </c>
      <c r="G2" s="2" t="inlineStr">
        <is>
          <t>May 31, 2020</t>
        </is>
      </c>
      <c r="H2" s="2" t="inlineStr">
        <is>
          <t>May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based compensation expense</t>
        </is>
      </c>
      <c r="B4" s="4" t="inlineStr">
        <is>
          <t xml:space="preserve"> </t>
        </is>
      </c>
      <c r="C4" s="4" t="inlineStr">
        <is>
          <t xml:space="preserve"> </t>
        </is>
      </c>
      <c r="D4" s="7" t="n">
        <v>35</v>
      </c>
      <c r="E4" s="4" t="inlineStr">
        <is>
          <t xml:space="preserve"> </t>
        </is>
      </c>
      <c r="F4" s="4" t="inlineStr">
        <is>
          <t xml:space="preserve"> </t>
        </is>
      </c>
      <c r="G4" s="4" t="inlineStr">
        <is>
          <t xml:space="preserve"> </t>
        </is>
      </c>
      <c r="H4" s="4" t="inlineStr">
        <is>
          <t xml:space="preserve"> </t>
        </is>
      </c>
    </row>
    <row r="5">
      <c r="A5" s="4" t="inlineStr">
        <is>
          <t>Number of years expected to recognize stock-based compensation</t>
        </is>
      </c>
      <c r="B5" s="4" t="inlineStr">
        <is>
          <t xml:space="preserve"> </t>
        </is>
      </c>
      <c r="C5" s="4" t="inlineStr">
        <is>
          <t xml:space="preserve"> </t>
        </is>
      </c>
      <c r="D5" s="4" t="inlineStr">
        <is>
          <t>19 months</t>
        </is>
      </c>
      <c r="E5" s="4" t="inlineStr">
        <is>
          <t xml:space="preserve"> </t>
        </is>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4" t="inlineStr">
        <is>
          <t xml:space="preserve"> </t>
        </is>
      </c>
      <c r="D6" s="7" t="n">
        <v>39</v>
      </c>
      <c r="E6" s="7" t="n">
        <v>39</v>
      </c>
      <c r="F6" s="7" t="n">
        <v>30</v>
      </c>
      <c r="G6" s="4" t="inlineStr">
        <is>
          <t xml:space="preserve"> </t>
        </is>
      </c>
      <c r="H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500000</v>
      </c>
    </row>
    <row r="8">
      <c r="A8" s="4" t="inlineStr">
        <is>
          <t>Shares issued following the director's departure from the board</t>
        </is>
      </c>
      <c r="B8" s="4" t="inlineStr">
        <is>
          <t xml:space="preserve"> </t>
        </is>
      </c>
      <c r="C8" s="4" t="inlineStr">
        <is>
          <t xml:space="preserve"> </t>
        </is>
      </c>
      <c r="D8" s="4" t="inlineStr">
        <is>
          <t>6 months 1 day</t>
        </is>
      </c>
      <c r="E8" s="4" t="inlineStr">
        <is>
          <t xml:space="preserve"> </t>
        </is>
      </c>
      <c r="F8" s="4" t="inlineStr">
        <is>
          <t xml:space="preserve"> </t>
        </is>
      </c>
      <c r="G8" s="4" t="inlineStr">
        <is>
          <t xml:space="preserve"> </t>
        </is>
      </c>
      <c r="H8" s="4" t="inlineStr">
        <is>
          <t xml:space="preserve"> </t>
        </is>
      </c>
    </row>
    <row r="9">
      <c r="A9" s="4" t="inlineStr">
        <is>
          <t>CSPP offering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row>
    <row r="10">
      <c r="A10" s="4" t="inlineStr">
        <is>
          <t>Outstanding voting securities</t>
        </is>
      </c>
      <c r="B10" s="4" t="inlineStr">
        <is>
          <t xml:space="preserve"> </t>
        </is>
      </c>
      <c r="C10" s="4" t="inlineStr">
        <is>
          <t xml:space="preserve"> </t>
        </is>
      </c>
      <c r="D10" s="10" t="n">
        <v>0.5</v>
      </c>
      <c r="E10" s="4" t="inlineStr">
        <is>
          <t xml:space="preserve"> </t>
        </is>
      </c>
      <c r="F10" s="4" t="inlineStr">
        <is>
          <t xml:space="preserve"> </t>
        </is>
      </c>
      <c r="G10" s="4" t="inlineStr">
        <is>
          <t xml:space="preserve"> </t>
        </is>
      </c>
      <c r="H10" s="4" t="inlineStr">
        <is>
          <t xml:space="preserve"> </t>
        </is>
      </c>
    </row>
    <row r="11">
      <c r="A11" s="4" t="inlineStr">
        <is>
          <t>Exercise price of purchasing rights as percentage of fair market value per share in case of acquisition</t>
        </is>
      </c>
      <c r="B11" s="4" t="inlineStr">
        <is>
          <t xml:space="preserve"> </t>
        </is>
      </c>
      <c r="C11" s="4" t="inlineStr">
        <is>
          <t xml:space="preserve"> </t>
        </is>
      </c>
      <c r="D11" s="10" t="n">
        <v>0.85</v>
      </c>
      <c r="E11" s="4" t="inlineStr">
        <is>
          <t xml:space="preserve"> </t>
        </is>
      </c>
      <c r="F11" s="4" t="inlineStr">
        <is>
          <t xml:space="preserve"> </t>
        </is>
      </c>
      <c r="G11" s="4" t="inlineStr">
        <is>
          <t xml:space="preserve"> </t>
        </is>
      </c>
      <c r="H11" s="4" t="inlineStr">
        <is>
          <t xml:space="preserve"> </t>
        </is>
      </c>
    </row>
    <row r="12">
      <c r="A12" s="4" t="inlineStr">
        <is>
          <t>Restricted Stock Unit Activity Under 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vested restricted stock units (in shares)</t>
        </is>
      </c>
      <c r="B14" s="4" t="inlineStr">
        <is>
          <t xml:space="preserve"> </t>
        </is>
      </c>
      <c r="C14" s="4" t="inlineStr">
        <is>
          <t xml:space="preserve"> </t>
        </is>
      </c>
      <c r="D14" s="6" t="n">
        <v>7000000</v>
      </c>
      <c r="E14" s="6" t="n">
        <v>6000000</v>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6" t="n">
        <v>4000000</v>
      </c>
      <c r="E15" s="4" t="inlineStr">
        <is>
          <t xml:space="preserve"> </t>
        </is>
      </c>
      <c r="F15" s="4" t="inlineStr">
        <is>
          <t xml:space="preserve"> </t>
        </is>
      </c>
      <c r="G15" s="4" t="inlineStr">
        <is>
          <t xml:space="preserve"> </t>
        </is>
      </c>
      <c r="H15" s="4" t="inlineStr">
        <is>
          <t xml:space="preserve"> </t>
        </is>
      </c>
    </row>
    <row r="16">
      <c r="A16" s="4" t="inlineStr">
        <is>
          <t>Crewmember Stock Purchase Plan 201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s contribution towards purchase of common stock</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row>
    <row r="19">
      <c r="A19" s="4" t="inlineStr">
        <is>
          <t>Purchase price discount based upon the stock price</t>
        </is>
      </c>
      <c r="B19" s="4" t="inlineStr">
        <is>
          <t xml:space="preserve"> </t>
        </is>
      </c>
      <c r="C19" s="4" t="inlineStr">
        <is>
          <t xml:space="preserve"> </t>
        </is>
      </c>
      <c r="D19" s="10" t="n">
        <v>0.15</v>
      </c>
      <c r="E19" s="4" t="inlineStr">
        <is>
          <t xml:space="preserve"> </t>
        </is>
      </c>
      <c r="F19" s="4" t="inlineStr">
        <is>
          <t xml:space="preserve"> </t>
        </is>
      </c>
      <c r="G19" s="4" t="inlineStr">
        <is>
          <t xml:space="preserve"> </t>
        </is>
      </c>
      <c r="H19" s="4" t="inlineStr">
        <is>
          <t xml:space="preserve"> </t>
        </is>
      </c>
    </row>
    <row r="20">
      <c r="A20" s="4" t="inlineStr">
        <is>
          <t>Employee stock purchase plan (ESPP), expense</t>
        </is>
      </c>
      <c r="B20" s="4" t="inlineStr">
        <is>
          <t xml:space="preserve"> </t>
        </is>
      </c>
      <c r="C20" s="4" t="inlineStr">
        <is>
          <t xml:space="preserve"> </t>
        </is>
      </c>
      <c r="D20" s="7" t="n">
        <v>11</v>
      </c>
      <c r="E20" s="7" t="n">
        <v>9</v>
      </c>
      <c r="F20" s="7" t="n">
        <v>9</v>
      </c>
      <c r="G20" s="4" t="inlineStr">
        <is>
          <t xml:space="preserve"> </t>
        </is>
      </c>
      <c r="H20" s="4" t="inlineStr">
        <is>
          <t xml:space="preserve"> </t>
        </is>
      </c>
    </row>
    <row r="21">
      <c r="A21" s="4" t="inlineStr">
        <is>
          <t>Stock issued under crewmember stock purchase plan (in shares)</t>
        </is>
      </c>
      <c r="B21" s="4" t="inlineStr">
        <is>
          <t xml:space="preserve"> </t>
        </is>
      </c>
      <c r="C21" s="4" t="inlineStr">
        <is>
          <t xml:space="preserve"> </t>
        </is>
      </c>
      <c r="D21" s="6" t="n">
        <v>12200000</v>
      </c>
      <c r="E21" s="6" t="n">
        <v>11200000</v>
      </c>
      <c r="F21" s="6" t="n">
        <v>6400000</v>
      </c>
      <c r="G21" s="4" t="inlineStr">
        <is>
          <t xml:space="preserve"> </t>
        </is>
      </c>
      <c r="H21" s="4" t="inlineStr">
        <is>
          <t xml:space="preserve"> </t>
        </is>
      </c>
    </row>
    <row r="22">
      <c r="A22" s="4" t="inlineStr">
        <is>
          <t>Share-based compensation arrangement by share-based payment award, per share weighted average price of shares purchased (in dollars per share)</t>
        </is>
      </c>
      <c r="B22" s="4" t="inlineStr">
        <is>
          <t xml:space="preserve"> </t>
        </is>
      </c>
      <c r="C22" s="4" t="inlineStr">
        <is>
          <t xml:space="preserve"> </t>
        </is>
      </c>
      <c r="D22" s="8" t="n">
        <v>4.9</v>
      </c>
      <c r="E22" s="8" t="n">
        <v>4.67</v>
      </c>
      <c r="F22" s="8" t="n">
        <v>8.07</v>
      </c>
      <c r="G22" s="4" t="inlineStr">
        <is>
          <t xml:space="preserve"> </t>
        </is>
      </c>
      <c r="H22" s="4" t="inlineStr">
        <is>
          <t xml:space="preserve"> </t>
        </is>
      </c>
    </row>
    <row r="23">
      <c r="A23" s="4" t="inlineStr">
        <is>
          <t>JetBlue Airways Corporation 2020 Crewmember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6" t="n">
        <v>52500000</v>
      </c>
      <c r="E25" s="4" t="inlineStr">
        <is>
          <t xml:space="preserve"> </t>
        </is>
      </c>
      <c r="F25" s="4" t="inlineStr">
        <is>
          <t xml:space="preserve"> </t>
        </is>
      </c>
      <c r="G25" s="6" t="n">
        <v>17500000</v>
      </c>
      <c r="H25" s="4" t="inlineStr">
        <is>
          <t xml:space="preserve"> </t>
        </is>
      </c>
    </row>
    <row r="26">
      <c r="A26" s="4" t="inlineStr">
        <is>
          <t>Share-based compensation arrangement by share-based payment award, number of additional shares authorized (in shares)</t>
        </is>
      </c>
      <c r="B26" s="6" t="n">
        <v>25000000</v>
      </c>
      <c r="C26" s="6" t="n">
        <v>1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0 Omnibus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6" t="n">
        <v>35500000</v>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number of additional shares authorized (in shares)</t>
        </is>
      </c>
      <c r="B30" s="6" t="n">
        <v>15000000</v>
      </c>
      <c r="C30" s="6" t="n">
        <v>1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vested restricted stock units (in shares)</t>
        </is>
      </c>
      <c r="B33" s="4" t="inlineStr">
        <is>
          <t xml:space="preserve"> </t>
        </is>
      </c>
      <c r="C33" s="4" t="inlineStr">
        <is>
          <t xml:space="preserve"> </t>
        </is>
      </c>
      <c r="D33" s="6" t="n">
        <v>8600000</v>
      </c>
      <c r="E33" s="4" t="inlineStr">
        <is>
          <t xml:space="preserve"> </t>
        </is>
      </c>
      <c r="F33" s="4" t="inlineStr">
        <is>
          <t xml:space="preserve"> </t>
        </is>
      </c>
      <c r="G33" s="4" t="inlineStr">
        <is>
          <t xml:space="preserve"> </t>
        </is>
      </c>
      <c r="H33" s="4" t="inlineStr">
        <is>
          <t xml:space="preserve"> </t>
        </is>
      </c>
    </row>
    <row r="34">
      <c r="A34" s="4" t="inlineStr">
        <is>
          <t>Restricted Stock Units (RSUs) | Restricted Stock Unit Activity Under 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ggregate intrinsic value, vested</t>
        </is>
      </c>
      <c r="B36" s="4" t="inlineStr">
        <is>
          <t xml:space="preserve"> </t>
        </is>
      </c>
      <c r="C36" s="4" t="inlineStr">
        <is>
          <t xml:space="preserve"> </t>
        </is>
      </c>
      <c r="D36" s="7" t="n">
        <v>16</v>
      </c>
      <c r="E36" s="4" t="inlineStr">
        <is>
          <t xml:space="preserve"> </t>
        </is>
      </c>
      <c r="F36" s="4" t="inlineStr">
        <is>
          <t xml:space="preserve"> </t>
        </is>
      </c>
      <c r="G36" s="4" t="inlineStr">
        <is>
          <t xml:space="preserve"> </t>
        </is>
      </c>
      <c r="H36" s="4" t="inlineStr">
        <is>
          <t xml:space="preserve"> </t>
        </is>
      </c>
    </row>
    <row r="37">
      <c r="A37" s="4" t="inlineStr">
        <is>
          <t>Deferred Stock Units (D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vesting perio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row>
    <row r="40">
      <c r="A40" s="4" t="inlineStr">
        <is>
          <t>Maximum vesting period</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t>
        </is>
      </c>
      <c r="B43" s="4" t="inlineStr">
        <is>
          <t xml:space="preserve"> </t>
        </is>
      </c>
      <c r="C43" s="4" t="inlineStr">
        <is>
          <t xml:space="preserve"> </t>
        </is>
      </c>
      <c r="D43" s="6" t="n">
        <v>1500000</v>
      </c>
      <c r="E43" s="6" t="n">
        <v>1800000</v>
      </c>
      <c r="F43" s="6" t="n">
        <v>0</v>
      </c>
      <c r="G43" s="4" t="inlineStr">
        <is>
          <t xml:space="preserve"> </t>
        </is>
      </c>
      <c r="H43"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 Activity Under 2020 Plan shares in Millions</t>
        </is>
      </c>
      <c r="B1" s="2" t="inlineStr">
        <is>
          <t>12 Months Ended</t>
        </is>
      </c>
    </row>
    <row r="2">
      <c r="B2" s="2" t="inlineStr">
        <is>
          <t>Dec. 31, 2024 $ / shares shares</t>
        </is>
      </c>
    </row>
    <row r="3">
      <c r="A3" s="3" t="inlineStr">
        <is>
          <t>Shares</t>
        </is>
      </c>
      <c r="B3" s="4" t="inlineStr">
        <is>
          <t xml:space="preserve"> </t>
        </is>
      </c>
    </row>
    <row r="4">
      <c r="A4" s="4" t="inlineStr">
        <is>
          <t>Nonvested at beginning of year (in shares) | shares</t>
        </is>
      </c>
      <c r="B4" s="6" t="n">
        <v>6</v>
      </c>
    </row>
    <row r="5">
      <c r="A5" s="4" t="inlineStr">
        <is>
          <t>Granted (in shares) | shares</t>
        </is>
      </c>
      <c r="B5" s="6" t="n">
        <v>4</v>
      </c>
    </row>
    <row r="6">
      <c r="A6" s="4" t="inlineStr">
        <is>
          <t>Vested (in shares) | shares</t>
        </is>
      </c>
      <c r="B6" s="6" t="n">
        <v>-2</v>
      </c>
    </row>
    <row r="7">
      <c r="A7" s="4" t="inlineStr">
        <is>
          <t>Forfeited (in shares) | shares</t>
        </is>
      </c>
      <c r="B7" s="6" t="n">
        <v>-1</v>
      </c>
    </row>
    <row r="8">
      <c r="A8" s="4" t="inlineStr">
        <is>
          <t>Nonvested at end of year (in shares) | shares</t>
        </is>
      </c>
      <c r="B8" s="6" t="n">
        <v>7</v>
      </c>
    </row>
    <row r="9">
      <c r="A9" s="3" t="inlineStr">
        <is>
          <t>Weighted Average Grant Date Fair Value</t>
        </is>
      </c>
      <c r="B9" s="4" t="inlineStr">
        <is>
          <t xml:space="preserve"> </t>
        </is>
      </c>
    </row>
    <row r="10">
      <c r="A10" s="4" t="inlineStr">
        <is>
          <t>Nonvested at beginning of year (in dollars per share) | $ / shares</t>
        </is>
      </c>
      <c r="B10" s="8" t="n">
        <v>8.9</v>
      </c>
    </row>
    <row r="11">
      <c r="A11" s="4" t="inlineStr">
        <is>
          <t>Granted (in dollars per share) | $ / shares</t>
        </is>
      </c>
      <c r="B11" s="14" t="n">
        <v>6.68</v>
      </c>
    </row>
    <row r="12">
      <c r="A12" s="4" t="inlineStr">
        <is>
          <t>Vested (in dollars per share) | $ / shares</t>
        </is>
      </c>
      <c r="B12" s="14" t="n">
        <v>10.29</v>
      </c>
    </row>
    <row r="13">
      <c r="A13" s="4" t="inlineStr">
        <is>
          <t>Forfeited (in dollars per share) | $ / shares</t>
        </is>
      </c>
      <c r="B13" s="14" t="n">
        <v>7.41</v>
      </c>
    </row>
    <row r="14">
      <c r="A14" s="4" t="inlineStr">
        <is>
          <t>Nonvested at end of year (in dollars per share) | $ / shares</t>
        </is>
      </c>
      <c r="B14" s="8" t="n">
        <v>7.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Deferred:</t>
        </is>
      </c>
      <c r="B3" s="4" t="inlineStr">
        <is>
          <t xml:space="preserve"> </t>
        </is>
      </c>
      <c r="C3" s="4" t="inlineStr">
        <is>
          <t xml:space="preserve"> </t>
        </is>
      </c>
      <c r="D3" s="4" t="inlineStr">
        <is>
          <t xml:space="preserve"> </t>
        </is>
      </c>
    </row>
    <row r="4">
      <c r="A4" s="4" t="inlineStr">
        <is>
          <t>Federal</t>
        </is>
      </c>
      <c r="B4" s="7" t="n">
        <v>93</v>
      </c>
      <c r="C4" s="7" t="n">
        <v>43</v>
      </c>
      <c r="D4" s="7" t="n">
        <v>86</v>
      </c>
    </row>
    <row r="5">
      <c r="A5" s="4" t="inlineStr">
        <is>
          <t>State</t>
        </is>
      </c>
      <c r="B5" s="6" t="n">
        <v>28</v>
      </c>
      <c r="C5" s="6" t="n">
        <v>6</v>
      </c>
      <c r="D5" s="6" t="n">
        <v>-13</v>
      </c>
    </row>
    <row r="6">
      <c r="A6" s="4" t="inlineStr">
        <is>
          <t>Foreign</t>
        </is>
      </c>
      <c r="B6" s="6" t="n">
        <v>-11</v>
      </c>
      <c r="C6" s="6" t="n">
        <v>-22</v>
      </c>
      <c r="D6" s="6" t="n">
        <v>0</v>
      </c>
    </row>
    <row r="7">
      <c r="A7" s="4" t="inlineStr">
        <is>
          <t>Deferred income tax benefit</t>
        </is>
      </c>
      <c r="B7" s="6" t="n">
        <v>110</v>
      </c>
      <c r="C7" s="6" t="n">
        <v>27</v>
      </c>
      <c r="D7" s="6" t="n">
        <v>73</v>
      </c>
    </row>
    <row r="8">
      <c r="A8" s="3" t="inlineStr">
        <is>
          <t>Current:</t>
        </is>
      </c>
      <c r="B8" s="4" t="inlineStr">
        <is>
          <t xml:space="preserve"> </t>
        </is>
      </c>
      <c r="C8" s="4" t="inlineStr">
        <is>
          <t xml:space="preserve"> </t>
        </is>
      </c>
      <c r="D8" s="4" t="inlineStr">
        <is>
          <t xml:space="preserve"> </t>
        </is>
      </c>
    </row>
    <row r="9">
      <c r="A9" s="4" t="inlineStr">
        <is>
          <t>Federal</t>
        </is>
      </c>
      <c r="B9" s="6" t="n">
        <v>0</v>
      </c>
      <c r="C9" s="6" t="n">
        <v>1</v>
      </c>
      <c r="D9" s="6" t="n">
        <v>3</v>
      </c>
    </row>
    <row r="10">
      <c r="A10" s="4" t="inlineStr">
        <is>
          <t>State</t>
        </is>
      </c>
      <c r="B10" s="6" t="n">
        <v>0</v>
      </c>
      <c r="C10" s="6" t="n">
        <v>1</v>
      </c>
      <c r="D10" s="6" t="n">
        <v>0</v>
      </c>
    </row>
    <row r="11">
      <c r="A11" s="4" t="inlineStr">
        <is>
          <t>Foreign</t>
        </is>
      </c>
      <c r="B11" s="6" t="n">
        <v>-8</v>
      </c>
      <c r="C11" s="6" t="n">
        <v>-5</v>
      </c>
      <c r="D11" s="6" t="n">
        <v>-1</v>
      </c>
    </row>
    <row r="12">
      <c r="A12" s="4" t="inlineStr">
        <is>
          <t>Current income tax benefit (expense)</t>
        </is>
      </c>
      <c r="B12" s="6" t="n">
        <v>-8</v>
      </c>
      <c r="C12" s="6" t="n">
        <v>-3</v>
      </c>
      <c r="D12" s="6" t="n">
        <v>2</v>
      </c>
    </row>
    <row r="13">
      <c r="A13" s="4" t="inlineStr">
        <is>
          <t>Total income tax benefit</t>
        </is>
      </c>
      <c r="B13" s="7" t="n">
        <v>102</v>
      </c>
      <c r="C13" s="7" t="n">
        <v>24</v>
      </c>
      <c r="D13" s="7" t="n">
        <v>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n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7" t="n">
        <v>188</v>
      </c>
      <c r="C4" s="7" t="n">
        <v>70</v>
      </c>
      <c r="D4" s="7" t="n">
        <v>92</v>
      </c>
    </row>
    <row r="5">
      <c r="A5" s="4" t="inlineStr">
        <is>
          <t>State income tax, net of federal benefit</t>
        </is>
      </c>
      <c r="B5" s="6" t="n">
        <v>28</v>
      </c>
      <c r="C5" s="6" t="n">
        <v>7</v>
      </c>
      <c r="D5" s="6" t="n">
        <v>-13</v>
      </c>
    </row>
    <row r="6">
      <c r="A6" s="4" t="inlineStr">
        <is>
          <t>Nondeductible expenses</t>
        </is>
      </c>
      <c r="B6" s="6" t="n">
        <v>-13</v>
      </c>
      <c r="C6" s="6" t="n">
        <v>-14</v>
      </c>
      <c r="D6" s="6" t="n">
        <v>-8</v>
      </c>
    </row>
    <row r="7">
      <c r="A7" s="4" t="inlineStr">
        <is>
          <t>Foreign rate differential</t>
        </is>
      </c>
      <c r="B7" s="6" t="n">
        <v>1</v>
      </c>
      <c r="C7" s="6" t="n">
        <v>0</v>
      </c>
      <c r="D7" s="6" t="n">
        <v>-4</v>
      </c>
    </row>
    <row r="8">
      <c r="A8" s="4" t="inlineStr">
        <is>
          <t>Valuation allowance</t>
        </is>
      </c>
      <c r="B8" s="6" t="n">
        <v>-108</v>
      </c>
      <c r="C8" s="6" t="n">
        <v>-49</v>
      </c>
      <c r="D8" s="6" t="n">
        <v>2</v>
      </c>
    </row>
    <row r="9">
      <c r="A9" s="4" t="inlineStr">
        <is>
          <t>Unrecognized tax benefit (expense)</t>
        </is>
      </c>
      <c r="B9" s="6" t="n">
        <v>0</v>
      </c>
      <c r="C9" s="6" t="n">
        <v>0</v>
      </c>
      <c r="D9" s="6" t="n">
        <v>3</v>
      </c>
    </row>
    <row r="10">
      <c r="A10" s="4" t="inlineStr">
        <is>
          <t>Research &amp; Development tax credits</t>
        </is>
      </c>
      <c r="B10" s="6" t="n">
        <v>-1</v>
      </c>
      <c r="C10" s="6" t="n">
        <v>11</v>
      </c>
      <c r="D10" s="6" t="n">
        <v>0</v>
      </c>
    </row>
    <row r="11">
      <c r="A11" s="4" t="inlineStr">
        <is>
          <t>Foreign income tax deduction</t>
        </is>
      </c>
      <c r="B11" s="6" t="n">
        <v>12</v>
      </c>
      <c r="C11" s="6" t="n">
        <v>0</v>
      </c>
      <c r="D11" s="6" t="n">
        <v>0</v>
      </c>
    </row>
    <row r="12">
      <c r="A12" s="4" t="inlineStr">
        <is>
          <t>Other, net</t>
        </is>
      </c>
      <c r="B12" s="6" t="n">
        <v>-5</v>
      </c>
      <c r="C12" s="6" t="n">
        <v>-1</v>
      </c>
      <c r="D12" s="6" t="n">
        <v>3</v>
      </c>
    </row>
    <row r="13">
      <c r="A13" s="4" t="inlineStr">
        <is>
          <t>Total income tax benefit</t>
        </is>
      </c>
      <c r="B13" s="7" t="n">
        <v>102</v>
      </c>
      <c r="C13" s="7" t="n">
        <v>24</v>
      </c>
      <c r="D13" s="7" t="n">
        <v>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gains</t>
        </is>
      </c>
      <c r="B3" s="7" t="n">
        <v>242</v>
      </c>
      <c r="C3" s="7" t="n">
        <v>220</v>
      </c>
    </row>
    <row r="4">
      <c r="A4" s="4" t="inlineStr">
        <is>
          <t>Employee benefits</t>
        </is>
      </c>
      <c r="B4" s="6" t="n">
        <v>106</v>
      </c>
      <c r="C4" s="6" t="n">
        <v>95</v>
      </c>
    </row>
    <row r="5">
      <c r="A5" s="4" t="inlineStr">
        <is>
          <t>Foreign tax credit</t>
        </is>
      </c>
      <c r="B5" s="6" t="n">
        <v>44</v>
      </c>
      <c r="C5" s="6" t="n">
        <v>90</v>
      </c>
    </row>
    <row r="6">
      <c r="A6" s="4" t="inlineStr">
        <is>
          <t>Other credits</t>
        </is>
      </c>
      <c r="B6" s="6" t="n">
        <v>13</v>
      </c>
      <c r="C6" s="6" t="n">
        <v>15</v>
      </c>
    </row>
    <row r="7">
      <c r="A7" s="4" t="inlineStr">
        <is>
          <t>Net operating loss carryforward</t>
        </is>
      </c>
      <c r="B7" s="6" t="n">
        <v>1082</v>
      </c>
      <c r="C7" s="6" t="n">
        <v>914</v>
      </c>
    </row>
    <row r="8">
      <c r="A8" s="4" t="inlineStr">
        <is>
          <t>Interest expense limitation carryforward</t>
        </is>
      </c>
      <c r="B8" s="6" t="n">
        <v>110</v>
      </c>
      <c r="C8" s="6" t="n">
        <v>50</v>
      </c>
    </row>
    <row r="9">
      <c r="A9" s="4" t="inlineStr">
        <is>
          <t>Operating lease liabilities</t>
        </is>
      </c>
      <c r="B9" s="6" t="n">
        <v>145</v>
      </c>
      <c r="C9" s="6" t="n">
        <v>161</v>
      </c>
    </row>
    <row r="10">
      <c r="A10" s="4" t="inlineStr">
        <is>
          <t>Rent expense</t>
        </is>
      </c>
      <c r="B10" s="6" t="n">
        <v>12</v>
      </c>
      <c r="C10" s="6" t="n">
        <v>18</v>
      </c>
    </row>
    <row r="11">
      <c r="A11" s="4" t="inlineStr">
        <is>
          <t>Transaction costs</t>
        </is>
      </c>
      <c r="B11" s="6" t="n">
        <v>0</v>
      </c>
      <c r="C11" s="6" t="n">
        <v>25</v>
      </c>
    </row>
    <row r="12">
      <c r="A12" s="4" t="inlineStr">
        <is>
          <t>Capital loss carryforward</t>
        </is>
      </c>
      <c r="B12" s="6" t="n">
        <v>125</v>
      </c>
      <c r="C12" s="6" t="n">
        <v>0</v>
      </c>
    </row>
    <row r="13">
      <c r="A13" s="4" t="inlineStr">
        <is>
          <t>Sec. 174 research activities</t>
        </is>
      </c>
      <c r="B13" s="6" t="n">
        <v>34</v>
      </c>
      <c r="C13" s="6" t="n">
        <v>27</v>
      </c>
    </row>
    <row r="14">
      <c r="A14" s="4" t="inlineStr">
        <is>
          <t>Other</t>
        </is>
      </c>
      <c r="B14" s="6" t="n">
        <v>18</v>
      </c>
      <c r="C14" s="6" t="n">
        <v>16</v>
      </c>
    </row>
    <row r="15">
      <c r="A15" s="4" t="inlineStr">
        <is>
          <t>Total deferred tax assets</t>
        </is>
      </c>
      <c r="B15" s="6" t="n">
        <v>1931</v>
      </c>
      <c r="C15" s="6" t="n">
        <v>1631</v>
      </c>
    </row>
    <row r="16">
      <c r="A16" s="4" t="inlineStr">
        <is>
          <t>Valuation allowance</t>
        </is>
      </c>
      <c r="B16" s="6" t="n">
        <v>-238</v>
      </c>
      <c r="C16" s="6" t="n">
        <v>-153</v>
      </c>
    </row>
    <row r="17">
      <c r="A17" s="4" t="inlineStr">
        <is>
          <t>Deferred tax assets, net</t>
        </is>
      </c>
      <c r="B17" s="6" t="n">
        <v>1693</v>
      </c>
      <c r="C17" s="6" t="n">
        <v>1478</v>
      </c>
    </row>
    <row r="18">
      <c r="A18" s="3" t="inlineStr">
        <is>
          <t>Deferred tax liabilities:</t>
        </is>
      </c>
      <c r="B18" s="4" t="inlineStr">
        <is>
          <t xml:space="preserve"> </t>
        </is>
      </c>
      <c r="C18" s="4" t="inlineStr">
        <is>
          <t xml:space="preserve"> </t>
        </is>
      </c>
    </row>
    <row r="19">
      <c r="A19" s="4" t="inlineStr">
        <is>
          <t>Property and equipment</t>
        </is>
      </c>
      <c r="B19" s="6" t="n">
        <v>-2168</v>
      </c>
      <c r="C19" s="6" t="n">
        <v>-2049</v>
      </c>
    </row>
    <row r="20">
      <c r="A20" s="4" t="inlineStr">
        <is>
          <t>Operating lease assets</t>
        </is>
      </c>
      <c r="B20" s="6" t="n">
        <v>-131</v>
      </c>
      <c r="C20" s="6" t="n">
        <v>-143</v>
      </c>
    </row>
    <row r="21">
      <c r="A21" s="4" t="inlineStr">
        <is>
          <t>Other</t>
        </is>
      </c>
      <c r="B21" s="6" t="n">
        <v>-27</v>
      </c>
      <c r="C21" s="6" t="n">
        <v>-29</v>
      </c>
    </row>
    <row r="22">
      <c r="A22" s="4" t="inlineStr">
        <is>
          <t>Total deferred tax liabilities</t>
        </is>
      </c>
      <c r="B22" s="6" t="n">
        <v>-2326</v>
      </c>
      <c r="C22" s="6" t="n">
        <v>-2221</v>
      </c>
    </row>
    <row r="23">
      <c r="A23" s="4" t="inlineStr">
        <is>
          <t>Net deferred tax liability</t>
        </is>
      </c>
      <c r="B23" s="7" t="n">
        <v>-633</v>
      </c>
      <c r="C23" s="7" t="n">
        <v>-7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Income Taxes - NOL Carryforward (Details) $ in Millions</t>
        </is>
      </c>
      <c r="B1" s="2" t="inlineStr">
        <is>
          <t>Dec. 31, 2024 USD ($)</t>
        </is>
      </c>
    </row>
    <row r="2">
      <c r="A2" s="3" t="inlineStr">
        <is>
          <t>Operating Loss Carryforwards [Line Items]</t>
        </is>
      </c>
      <c r="B2" s="4" t="inlineStr">
        <is>
          <t xml:space="preserve"> </t>
        </is>
      </c>
    </row>
    <row r="3">
      <c r="A3" s="4" t="inlineStr">
        <is>
          <t>NOL carryforwards</t>
        </is>
      </c>
      <c r="B3" s="7" t="n">
        <v>1100</v>
      </c>
    </row>
    <row r="4">
      <c r="A4" s="4" t="inlineStr">
        <is>
          <t>Federal</t>
        </is>
      </c>
      <c r="B4" s="4" t="inlineStr">
        <is>
          <t xml:space="preserve"> </t>
        </is>
      </c>
    </row>
    <row r="5">
      <c r="A5" s="3" t="inlineStr">
        <is>
          <t>Operating Loss Carryforwards [Line Items]</t>
        </is>
      </c>
      <c r="B5" s="4" t="inlineStr">
        <is>
          <t xml:space="preserve"> </t>
        </is>
      </c>
    </row>
    <row r="6">
      <c r="A6" s="4" t="inlineStr">
        <is>
          <t>NOL carryforwards</t>
        </is>
      </c>
      <c r="B6" s="6" t="n">
        <v>811</v>
      </c>
    </row>
    <row r="7">
      <c r="A7" s="4" t="inlineStr">
        <is>
          <t>State</t>
        </is>
      </c>
      <c r="B7" s="4" t="inlineStr">
        <is>
          <t xml:space="preserve"> </t>
        </is>
      </c>
    </row>
    <row r="8">
      <c r="A8" s="3" t="inlineStr">
        <is>
          <t>Operating Loss Carryforwards [Line Items]</t>
        </is>
      </c>
      <c r="B8" s="4" t="inlineStr">
        <is>
          <t xml:space="preserve"> </t>
        </is>
      </c>
    </row>
    <row r="9">
      <c r="A9" s="4" t="inlineStr">
        <is>
          <t>NOL carryforwards</t>
        </is>
      </c>
      <c r="B9" s="6" t="n">
        <v>139</v>
      </c>
    </row>
    <row r="10">
      <c r="A10" s="4" t="inlineStr">
        <is>
          <t>Foreign</t>
        </is>
      </c>
      <c r="B10" s="4" t="inlineStr">
        <is>
          <t xml:space="preserve"> </t>
        </is>
      </c>
    </row>
    <row r="11">
      <c r="A11" s="3" t="inlineStr">
        <is>
          <t>Operating Loss Carryforwards [Line Items]</t>
        </is>
      </c>
      <c r="B11" s="4" t="inlineStr">
        <is>
          <t xml:space="preserve"> </t>
        </is>
      </c>
    </row>
    <row r="12">
      <c r="A12" s="4" t="inlineStr">
        <is>
          <t>NOL carryforwards</t>
        </is>
      </c>
      <c r="B12" s="7" t="n">
        <v>1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t>
        </is>
      </c>
      <c r="B3" s="7" t="n">
        <v>238</v>
      </c>
      <c r="C3" s="7" t="n">
        <v>153</v>
      </c>
    </row>
    <row r="4">
      <c r="A4" s="4" t="inlineStr">
        <is>
          <t>Transaction costs</t>
        </is>
      </c>
      <c r="B4" s="6" t="n">
        <v>123</v>
      </c>
      <c r="C4" s="4" t="inlineStr">
        <is>
          <t xml:space="preserve"> </t>
        </is>
      </c>
    </row>
    <row r="5">
      <c r="A5" s="4" t="inlineStr">
        <is>
          <t>Unrecognized tax benefits that would impact effective tax rate</t>
        </is>
      </c>
      <c r="B5" s="6" t="n">
        <v>8</v>
      </c>
      <c r="C5" s="4" t="inlineStr">
        <is>
          <t xml:space="preserve"> </t>
        </is>
      </c>
    </row>
    <row r="6">
      <c r="A6" s="4" t="inlineStr">
        <is>
          <t>Foreig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 valuation allowance</t>
        </is>
      </c>
      <c r="B8" s="7" t="n">
        <v>114</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7" t="n">
        <v>-795</v>
      </c>
      <c r="E4" s="7" t="n">
        <v>-310</v>
      </c>
      <c r="G4" s="7" t="n">
        <v>-362</v>
      </c>
    </row>
    <row r="5">
      <c r="A5" s="3" t="inlineStr">
        <is>
          <t>Adjustments to reconcile net loss to net cash provided by operating activities:</t>
        </is>
      </c>
      <c r="C5" s="4" t="inlineStr">
        <is>
          <t xml:space="preserve"> </t>
        </is>
      </c>
      <c r="E5" s="4" t="inlineStr">
        <is>
          <t xml:space="preserve"> </t>
        </is>
      </c>
      <c r="G5" s="4" t="inlineStr">
        <is>
          <t xml:space="preserve"> </t>
        </is>
      </c>
    </row>
    <row r="6">
      <c r="A6" s="4" t="inlineStr">
        <is>
          <t>Deferred income taxes</t>
        </is>
      </c>
      <c r="C6" s="6" t="n">
        <v>-110</v>
      </c>
      <c r="E6" s="6" t="n">
        <v>-27</v>
      </c>
      <c r="G6" s="6" t="n">
        <v>-73</v>
      </c>
    </row>
    <row r="7">
      <c r="A7" s="4" t="inlineStr">
        <is>
          <t>Depreciation and amortization</t>
        </is>
      </c>
      <c r="C7" s="6" t="n">
        <v>655</v>
      </c>
      <c r="E7" s="6" t="n">
        <v>621</v>
      </c>
      <c r="G7" s="6" t="n">
        <v>585</v>
      </c>
    </row>
    <row r="8">
      <c r="A8" s="4" t="inlineStr">
        <is>
          <t>Special items, non-cash</t>
        </is>
      </c>
      <c r="C8" s="6" t="n">
        <v>450</v>
      </c>
      <c r="E8" s="6" t="n">
        <v>0</v>
      </c>
      <c r="G8" s="6" t="n">
        <v>52</v>
      </c>
    </row>
    <row r="9">
      <c r="A9" s="4" t="inlineStr">
        <is>
          <t>Gain on debt extinguishments</t>
        </is>
      </c>
      <c r="C9" s="6" t="n">
        <v>-22</v>
      </c>
      <c r="E9" s="6" t="n">
        <v>0</v>
      </c>
      <c r="G9" s="6" t="n">
        <v>0</v>
      </c>
    </row>
    <row r="10">
      <c r="A10" s="4" t="inlineStr">
        <is>
          <t>Stock-based compensation</t>
        </is>
      </c>
      <c r="C10" s="6" t="n">
        <v>39</v>
      </c>
      <c r="E10" s="6" t="n">
        <v>39</v>
      </c>
      <c r="G10" s="6" t="n">
        <v>30</v>
      </c>
    </row>
    <row r="11">
      <c r="A11" s="4" t="inlineStr">
        <is>
          <t>Gain on sale-leaseback transactions</t>
        </is>
      </c>
      <c r="C11" s="6" t="n">
        <v>-17</v>
      </c>
      <c r="E11" s="6" t="n">
        <v>0</v>
      </c>
      <c r="G11" s="6" t="n">
        <v>0</v>
      </c>
    </row>
    <row r="12">
      <c r="A12" s="4" t="inlineStr">
        <is>
          <t>Unrealized (gains) losses on investments</t>
        </is>
      </c>
      <c r="C12" s="6" t="n">
        <v>21</v>
      </c>
      <c r="E12" s="6" t="n">
        <v>0</v>
      </c>
      <c r="G12" s="6" t="n">
        <v>12</v>
      </c>
    </row>
    <row r="13">
      <c r="A13" s="3" t="inlineStr">
        <is>
          <t>Changes in certain operating assets and liabilities:</t>
        </is>
      </c>
      <c r="C13" s="4" t="inlineStr">
        <is>
          <t xml:space="preserve"> </t>
        </is>
      </c>
      <c r="E13" s="4" t="inlineStr">
        <is>
          <t xml:space="preserve"> </t>
        </is>
      </c>
      <c r="G13" s="4" t="inlineStr">
        <is>
          <t xml:space="preserve"> </t>
        </is>
      </c>
    </row>
    <row r="14">
      <c r="A14" s="4" t="inlineStr">
        <is>
          <t>Decrease (increase) in receivables</t>
        </is>
      </c>
      <c r="C14" s="6" t="n">
        <v>4</v>
      </c>
      <c r="E14" s="6" t="n">
        <v>-3</v>
      </c>
      <c r="G14" s="6" t="n">
        <v>-111</v>
      </c>
    </row>
    <row r="15">
      <c r="A15" s="4" t="inlineStr">
        <is>
          <t>Decrease in inventories, prepaid and other</t>
        </is>
      </c>
      <c r="C15" s="6" t="n">
        <v>2</v>
      </c>
      <c r="E15" s="6" t="n">
        <v>67</v>
      </c>
      <c r="G15" s="6" t="n">
        <v>201</v>
      </c>
    </row>
    <row r="16">
      <c r="A16" s="4" t="inlineStr">
        <is>
          <t>Increase (decrease) in air traffic liability</t>
        </is>
      </c>
      <c r="C16" s="6" t="n">
        <v>-10</v>
      </c>
      <c r="E16" s="6" t="n">
        <v>-145</v>
      </c>
      <c r="G16" s="6" t="n">
        <v>30</v>
      </c>
    </row>
    <row r="17">
      <c r="A17" s="4" t="inlineStr">
        <is>
          <t>Increase (decrease) in accounts payable and other accrued liabilities</t>
        </is>
      </c>
      <c r="C17" s="6" t="n">
        <v>-28</v>
      </c>
      <c r="E17" s="6" t="n">
        <v>141</v>
      </c>
      <c r="G17" s="6" t="n">
        <v>26</v>
      </c>
    </row>
    <row r="18">
      <c r="A18" s="4" t="inlineStr">
        <is>
          <t>Other, net</t>
        </is>
      </c>
      <c r="C18" s="6" t="n">
        <v>-45</v>
      </c>
      <c r="E18" s="6" t="n">
        <v>17</v>
      </c>
      <c r="G18" s="6" t="n">
        <v>-11</v>
      </c>
    </row>
    <row r="19">
      <c r="A19" s="4" t="inlineStr">
        <is>
          <t>Net cash provided by operating activities</t>
        </is>
      </c>
      <c r="C19" s="6" t="n">
        <v>144</v>
      </c>
      <c r="E19" s="6" t="n">
        <v>400</v>
      </c>
      <c r="G19" s="6" t="n">
        <v>379</v>
      </c>
    </row>
    <row r="20">
      <c r="A20" s="3" t="inlineStr">
        <is>
          <t>CASH FLOWS FROM INVESTING ACTIVITIES</t>
        </is>
      </c>
      <c r="C20" s="4" t="inlineStr">
        <is>
          <t xml:space="preserve"> </t>
        </is>
      </c>
      <c r="E20" s="4" t="inlineStr">
        <is>
          <t xml:space="preserve"> </t>
        </is>
      </c>
      <c r="G20" s="4" t="inlineStr">
        <is>
          <t xml:space="preserve"> </t>
        </is>
      </c>
    </row>
    <row r="21">
      <c r="A21" s="4" t="inlineStr">
        <is>
          <t>Capital expenditures</t>
        </is>
      </c>
      <c r="C21" s="6" t="n">
        <v>-1478</v>
      </c>
      <c r="E21" s="6" t="n">
        <v>-1128</v>
      </c>
      <c r="G21" s="6" t="n">
        <v>-767</v>
      </c>
    </row>
    <row r="22">
      <c r="A22" s="4" t="inlineStr">
        <is>
          <t>Pre-delivery deposits for flight equipment</t>
        </is>
      </c>
      <c r="C22" s="6" t="n">
        <v>-141</v>
      </c>
      <c r="E22" s="6" t="n">
        <v>-78</v>
      </c>
      <c r="G22" s="6" t="n">
        <v>-156</v>
      </c>
    </row>
    <row r="23">
      <c r="A23" s="4" t="inlineStr">
        <is>
          <t>Purchase of held-to-maturity investments</t>
        </is>
      </c>
      <c r="C23" s="6" t="n">
        <v>-752</v>
      </c>
      <c r="E23" s="6" t="n">
        <v>-69</v>
      </c>
      <c r="G23" s="6" t="n">
        <v>-142</v>
      </c>
    </row>
    <row r="24">
      <c r="A24" s="4" t="inlineStr">
        <is>
          <t>Proceeds from the maturities of held-to-maturity investments</t>
        </is>
      </c>
      <c r="C24" s="6" t="n">
        <v>582</v>
      </c>
      <c r="E24" s="6" t="n">
        <v>12</v>
      </c>
      <c r="G24" s="6" t="n">
        <v>2</v>
      </c>
    </row>
    <row r="25">
      <c r="A25" s="4" t="inlineStr">
        <is>
          <t>Purchase of available-for-sale securities</t>
        </is>
      </c>
      <c r="C25" s="6" t="n">
        <v>-1778</v>
      </c>
      <c r="E25" s="6" t="n">
        <v>-474</v>
      </c>
      <c r="G25" s="6" t="n">
        <v>-473</v>
      </c>
    </row>
    <row r="26">
      <c r="A26" s="4" t="inlineStr">
        <is>
          <t>Proceeds from the sale of available-for-sale securities</t>
        </is>
      </c>
      <c r="C26" s="6" t="n">
        <v>487</v>
      </c>
      <c r="E26" s="6" t="n">
        <v>489</v>
      </c>
      <c r="G26" s="6" t="n">
        <v>934</v>
      </c>
    </row>
    <row r="27">
      <c r="A27" s="4" t="inlineStr">
        <is>
          <t>Payment for Spirit Airlines acquisition</t>
        </is>
      </c>
      <c r="C27" s="6" t="n">
        <v>-22</v>
      </c>
      <c r="E27" s="6" t="n">
        <v>-131</v>
      </c>
      <c r="G27" s="6" t="n">
        <v>-297</v>
      </c>
    </row>
    <row r="28">
      <c r="A28" s="4" t="inlineStr">
        <is>
          <t>Proceeds from the sale of assets and sale-leaseback transactions</t>
        </is>
      </c>
      <c r="C28" s="6" t="n">
        <v>30</v>
      </c>
      <c r="E28" s="6" t="n">
        <v>12</v>
      </c>
      <c r="G28" s="6" t="n">
        <v>0</v>
      </c>
    </row>
    <row r="29">
      <c r="A29" s="4" t="inlineStr">
        <is>
          <t>Other, net</t>
        </is>
      </c>
      <c r="C29" s="6" t="n">
        <v>-8</v>
      </c>
      <c r="E29" s="6" t="n">
        <v>-11</v>
      </c>
      <c r="G29" s="6" t="n">
        <v>-9</v>
      </c>
    </row>
    <row r="30">
      <c r="A30" s="4" t="inlineStr">
        <is>
          <t>Net cash used in investing activities</t>
        </is>
      </c>
      <c r="C30" s="6" t="n">
        <v>-3080</v>
      </c>
      <c r="E30" s="6" t="n">
        <v>-1378</v>
      </c>
      <c r="G30" s="6" t="n">
        <v>-908</v>
      </c>
    </row>
    <row r="31">
      <c r="A31" s="3" t="inlineStr">
        <is>
          <t>CASH FLOWS FROM FINANCING ACTIVITIES</t>
        </is>
      </c>
      <c r="C31" s="4" t="inlineStr">
        <is>
          <t xml:space="preserve"> </t>
        </is>
      </c>
      <c r="E31" s="4" t="inlineStr">
        <is>
          <t xml:space="preserve"> </t>
        </is>
      </c>
      <c r="G31" s="4" t="inlineStr">
        <is>
          <t xml:space="preserve"> </t>
        </is>
      </c>
    </row>
    <row r="32">
      <c r="A32" s="4" t="inlineStr">
        <is>
          <t>Proceeds from issuance of long-term debt, net of issuance costs</t>
        </is>
      </c>
      <c r="C32" s="6" t="n">
        <v>3793</v>
      </c>
      <c r="E32" s="6" t="n">
        <v>78</v>
      </c>
      <c r="G32" s="6" t="n">
        <v>0</v>
      </c>
    </row>
    <row r="33">
      <c r="A33" s="4" t="inlineStr">
        <is>
          <t>Proceeds from failed sale-leaseback transactions</t>
        </is>
      </c>
      <c r="C33" s="6" t="n">
        <v>668</v>
      </c>
      <c r="E33" s="6" t="n">
        <v>1331</v>
      </c>
      <c r="G33" s="6" t="n">
        <v>0</v>
      </c>
    </row>
    <row r="34">
      <c r="A34" s="4" t="inlineStr">
        <is>
          <t>Proceeds from issuance of common stock</t>
        </is>
      </c>
      <c r="C34" s="6" t="n">
        <v>60</v>
      </c>
      <c r="E34" s="6" t="n">
        <v>53</v>
      </c>
      <c r="G34" s="6" t="n">
        <v>52</v>
      </c>
    </row>
    <row r="35">
      <c r="A35" s="4" t="inlineStr">
        <is>
          <t>Repayment of long-term debt and finance lease obligations</t>
        </is>
      </c>
      <c r="C35" s="6" t="n">
        <v>-748</v>
      </c>
      <c r="E35" s="6" t="n">
        <v>-347</v>
      </c>
      <c r="G35" s="6" t="n">
        <v>-369</v>
      </c>
    </row>
    <row r="36">
      <c r="A36" s="4" t="inlineStr">
        <is>
          <t>Acquisition of treasury stock</t>
        </is>
      </c>
      <c r="C36" s="6" t="n">
        <v>-6</v>
      </c>
      <c r="E36" s="6" t="n">
        <v>-4</v>
      </c>
      <c r="G36" s="6" t="n">
        <v>-6</v>
      </c>
    </row>
    <row r="37">
      <c r="A37" s="4" t="inlineStr">
        <is>
          <t>Other, net</t>
        </is>
      </c>
      <c r="C37" s="6" t="n">
        <v>0</v>
      </c>
      <c r="E37" s="6" t="n">
        <v>-4</v>
      </c>
      <c r="G37" s="6" t="n">
        <v>-37</v>
      </c>
    </row>
    <row r="38">
      <c r="A38" s="4" t="inlineStr">
        <is>
          <t>Net cash provided by (used in) financing activities</t>
        </is>
      </c>
      <c r="C38" s="6" t="n">
        <v>3767</v>
      </c>
      <c r="E38" s="6" t="n">
        <v>1107</v>
      </c>
      <c r="G38" s="6" t="n">
        <v>-360</v>
      </c>
    </row>
    <row r="39">
      <c r="A39" s="4" t="inlineStr">
        <is>
          <t>INCREASE (DECREASE) IN CASH, CASH EQUIVALENTS, RESTRICTED CASH AND RESTRICTED CASH EQUIVALENTS</t>
        </is>
      </c>
      <c r="C39" s="6" t="n">
        <v>831</v>
      </c>
      <c r="E39" s="6" t="n">
        <v>129</v>
      </c>
      <c r="G39" s="6" t="n">
        <v>-889</v>
      </c>
    </row>
    <row r="40">
      <c r="A40" s="4" t="inlineStr">
        <is>
          <t>Cash, cash equivalents, restricted cash and restricted cash equivalents at beginning of period</t>
        </is>
      </c>
      <c r="C40" s="6" t="n">
        <v>1317</v>
      </c>
      <c r="D40" s="4" t="inlineStr">
        <is>
          <t>[1]</t>
        </is>
      </c>
      <c r="E40" s="6" t="n">
        <v>1188</v>
      </c>
      <c r="F40" s="4" t="inlineStr">
        <is>
          <t>[1]</t>
        </is>
      </c>
      <c r="G40" s="6" t="n">
        <v>2077</v>
      </c>
    </row>
    <row r="41">
      <c r="A41" s="4" t="inlineStr">
        <is>
          <t>Cash, cash equivalents, restricted cash and restricted cash equivalents at end of period</t>
        </is>
      </c>
      <c r="B41" s="4" t="inlineStr">
        <is>
          <t>[1]</t>
        </is>
      </c>
      <c r="C41" s="6" t="n">
        <v>2148</v>
      </c>
      <c r="E41" s="6" t="n">
        <v>1317</v>
      </c>
      <c r="G41" s="6" t="n">
        <v>1188</v>
      </c>
    </row>
    <row r="42">
      <c r="A42" s="3" t="inlineStr">
        <is>
          <t>SUPPLEMENTAL CASH FLOW INFORMATION</t>
        </is>
      </c>
      <c r="C42" s="4" t="inlineStr">
        <is>
          <t xml:space="preserve"> </t>
        </is>
      </c>
      <c r="E42" s="4" t="inlineStr">
        <is>
          <t xml:space="preserve"> </t>
        </is>
      </c>
      <c r="G42" s="4" t="inlineStr">
        <is>
          <t xml:space="preserve"> </t>
        </is>
      </c>
    </row>
    <row r="43">
      <c r="A43" s="4" t="inlineStr">
        <is>
          <t>Cash payments for interest, net</t>
        </is>
      </c>
      <c r="C43" s="6" t="n">
        <v>-230</v>
      </c>
      <c r="E43" s="6" t="n">
        <v>-80</v>
      </c>
      <c r="G43" s="6" t="n">
        <v>-124</v>
      </c>
    </row>
    <row r="44">
      <c r="A44" s="4" t="inlineStr">
        <is>
          <t>Cash proceeds (payments) for income taxes, net</t>
        </is>
      </c>
      <c r="C44" s="6" t="n">
        <v>-2</v>
      </c>
      <c r="E44" s="6" t="n">
        <v>49</v>
      </c>
      <c r="G44" s="6" t="n">
        <v>45</v>
      </c>
    </row>
    <row r="45">
      <c r="A45" s="3" t="inlineStr">
        <is>
          <t>NON-CASH TRANSACTIONS</t>
        </is>
      </c>
      <c r="C45" s="4" t="inlineStr">
        <is>
          <t xml:space="preserve"> </t>
        </is>
      </c>
      <c r="E45" s="4" t="inlineStr">
        <is>
          <t xml:space="preserve"> </t>
        </is>
      </c>
      <c r="G45" s="4" t="inlineStr">
        <is>
          <t xml:space="preserve"> </t>
        </is>
      </c>
    </row>
    <row r="46">
      <c r="A46" s="4" t="inlineStr">
        <is>
          <t>Operating lease assets acquired under operating leases</t>
        </is>
      </c>
      <c r="C46" s="6" t="n">
        <v>58</v>
      </c>
      <c r="E46" s="6" t="n">
        <v>46</v>
      </c>
      <c r="G46" s="6" t="n">
        <v>31</v>
      </c>
    </row>
    <row r="47">
      <c r="A47" s="4" t="inlineStr">
        <is>
          <t>Flight equipment acquired under finance leases</t>
        </is>
      </c>
      <c r="C47" s="6" t="n">
        <v>122</v>
      </c>
      <c r="E47" s="6" t="n">
        <v>0</v>
      </c>
      <c r="G47" s="6" t="n">
        <v>0</v>
      </c>
    </row>
    <row r="48">
      <c r="A48" s="4" t="inlineStr">
        <is>
          <t>Cash and cash equivalents</t>
        </is>
      </c>
      <c r="C48" s="6" t="n">
        <v>1921</v>
      </c>
      <c r="E48" s="6" t="n">
        <v>1166</v>
      </c>
      <c r="G48" s="6" t="n">
        <v>1042</v>
      </c>
    </row>
    <row r="49">
      <c r="A49" s="4" t="inlineStr">
        <is>
          <t>Restricted cash and cash equivalents</t>
        </is>
      </c>
      <c r="B49" s="4" t="inlineStr">
        <is>
          <t>[2]</t>
        </is>
      </c>
      <c r="C49" s="6" t="n">
        <v>227</v>
      </c>
      <c r="E49" s="6" t="n">
        <v>151</v>
      </c>
      <c r="G49" s="6" t="n">
        <v>146</v>
      </c>
    </row>
    <row r="50">
      <c r="A50" s="4" t="inlineStr">
        <is>
          <t>Total cash, cash equivalents, restricted cash, and restricted cash equivalents</t>
        </is>
      </c>
      <c r="B50" s="4" t="inlineStr">
        <is>
          <t>[1]</t>
        </is>
      </c>
      <c r="C50" s="7" t="n">
        <v>2148</v>
      </c>
      <c r="E50" s="7" t="n">
        <v>1317</v>
      </c>
      <c r="G50" s="7" t="n">
        <v>1188</v>
      </c>
    </row>
    <row r="51"/>
    <row r="52">
      <c r="A52" s="4" t="inlineStr">
        <is>
          <t>[1] (1) Refer to the table below for a reconciliation of cash, cash equivalents, restricted cash and restricted cash equivalents. Restricted cash and cash equivalents primarily consists of principal and interest payments held as a reserve associated with the financing of the TrueBlue ® program</t>
        </is>
      </c>
    </row>
  </sheetData>
  <mergeCells count="6">
    <mergeCell ref="A1:B2"/>
    <mergeCell ref="C1:G1"/>
    <mergeCell ref="C2:D2"/>
    <mergeCell ref="E2:F2"/>
    <mergeCell ref="A51:F51"/>
    <mergeCell ref="A52:F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25</v>
      </c>
      <c r="C4" s="7" t="n">
        <v>26</v>
      </c>
      <c r="D4" s="7" t="n">
        <v>40</v>
      </c>
    </row>
    <row r="5">
      <c r="A5" s="4" t="inlineStr">
        <is>
          <t>Increases for tax positions taken during the period</t>
        </is>
      </c>
      <c r="B5" s="6" t="n">
        <v>8</v>
      </c>
      <c r="C5" s="6" t="n">
        <v>0</v>
      </c>
      <c r="D5" s="6" t="n">
        <v>5</v>
      </c>
    </row>
    <row r="6">
      <c r="A6" s="4" t="inlineStr">
        <is>
          <t>Decreases for tax positions taken during the period</t>
        </is>
      </c>
      <c r="B6" s="6" t="n">
        <v>-1</v>
      </c>
      <c r="C6" s="6" t="n">
        <v>-5</v>
      </c>
      <c r="D6" s="6" t="n">
        <v>-6</v>
      </c>
    </row>
    <row r="7">
      <c r="A7" s="4" t="inlineStr">
        <is>
          <t>Increases for tax positions taken during a prior period</t>
        </is>
      </c>
      <c r="B7" s="6" t="n">
        <v>0</v>
      </c>
      <c r="C7" s="6" t="n">
        <v>5</v>
      </c>
      <c r="D7" s="6" t="n">
        <v>0</v>
      </c>
    </row>
    <row r="8">
      <c r="A8" s="4" t="inlineStr">
        <is>
          <t>Decreases for tax positions taken during a prior period</t>
        </is>
      </c>
      <c r="B8" s="6" t="n">
        <v>-1</v>
      </c>
      <c r="C8" s="6" t="n">
        <v>-1</v>
      </c>
      <c r="D8" s="6" t="n">
        <v>-13</v>
      </c>
    </row>
    <row r="9">
      <c r="A9" s="4" t="inlineStr">
        <is>
          <t>Unrecognized tax benefits, ending balance</t>
        </is>
      </c>
      <c r="B9" s="7" t="n">
        <v>31</v>
      </c>
      <c r="C9" s="7" t="n">
        <v>25</v>
      </c>
      <c r="D9" s="7" t="n">
        <v>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rewmember Retirement Plan (Details) - USD ($) $ in Millions</t>
        </is>
      </c>
      <c r="C1" s="2" t="inlineStr">
        <is>
          <t>1 Months Ended</t>
        </is>
      </c>
      <c r="D1" s="2" t="inlineStr">
        <is>
          <t>12 Months Ended</t>
        </is>
      </c>
    </row>
    <row r="2">
      <c r="B2" s="2" t="inlineStr">
        <is>
          <t>Jan. 01, 2021</t>
        </is>
      </c>
      <c r="C2" s="2" t="inlineStr">
        <is>
          <t>Jan. 31, 2024</t>
        </is>
      </c>
      <c r="D2" s="2" t="inlineStr">
        <is>
          <t>Dec. 31, 2024</t>
        </is>
      </c>
      <c r="E2" s="2" t="inlineStr">
        <is>
          <t>Dec. 31, 2023</t>
        </is>
      </c>
      <c r="F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pensation in cash</t>
        </is>
      </c>
      <c r="B4" s="4" t="inlineStr">
        <is>
          <t xml:space="preserve"> </t>
        </is>
      </c>
      <c r="C4" s="4" t="inlineStr">
        <is>
          <t xml:space="preserve"> </t>
        </is>
      </c>
      <c r="D4" s="10" t="n">
        <v>1</v>
      </c>
      <c r="E4" s="4" t="inlineStr">
        <is>
          <t xml:space="preserve"> </t>
        </is>
      </c>
      <c r="F4" s="4" t="inlineStr">
        <is>
          <t xml:space="preserve"> </t>
        </is>
      </c>
    </row>
    <row r="5">
      <c r="A5" s="4" t="inlineStr">
        <is>
          <t>Percentage of employees' pay</t>
        </is>
      </c>
      <c r="B5" s="4" t="inlineStr">
        <is>
          <t xml:space="preserve"> </t>
        </is>
      </c>
      <c r="C5" s="4" t="inlineStr">
        <is>
          <t xml:space="preserve"> </t>
        </is>
      </c>
      <c r="D5" s="10" t="n">
        <v>0.05</v>
      </c>
      <c r="E5" s="4" t="inlineStr">
        <is>
          <t xml:space="preserve"> </t>
        </is>
      </c>
      <c r="F5" s="4" t="inlineStr">
        <is>
          <t xml:space="preserve"> </t>
        </is>
      </c>
    </row>
    <row r="6">
      <c r="A6" s="4" t="inlineStr">
        <is>
          <t>Years of service</t>
        </is>
      </c>
      <c r="B6" s="4" t="inlineStr">
        <is>
          <t xml:space="preserve"> </t>
        </is>
      </c>
      <c r="C6" s="4" t="inlineStr">
        <is>
          <t xml:space="preserve"> </t>
        </is>
      </c>
      <c r="D6" s="4" t="inlineStr">
        <is>
          <t>3 years</t>
        </is>
      </c>
      <c r="E6" s="4" t="inlineStr">
        <is>
          <t xml:space="preserve"> </t>
        </is>
      </c>
      <c r="F6" s="4" t="inlineStr">
        <is>
          <t xml:space="preserve"> </t>
        </is>
      </c>
    </row>
    <row r="7">
      <c r="A7" s="4" t="inlineStr">
        <is>
          <t>Percentage of company contribution to pilots retirement program</t>
        </is>
      </c>
      <c r="B7" s="10" t="n">
        <v>0.16</v>
      </c>
      <c r="C7" s="4" t="inlineStr">
        <is>
          <t xml:space="preserve"> </t>
        </is>
      </c>
      <c r="D7" s="4" t="inlineStr">
        <is>
          <t xml:space="preserve"> </t>
        </is>
      </c>
      <c r="E7" s="4" t="inlineStr">
        <is>
          <t xml:space="preserve"> </t>
        </is>
      </c>
      <c r="F7" s="4" t="inlineStr">
        <is>
          <t xml:space="preserve"> </t>
        </is>
      </c>
    </row>
    <row r="8">
      <c r="A8" s="4" t="inlineStr">
        <is>
          <t>Pilots retirement vesting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Defined contribution plan, cost</t>
        </is>
      </c>
      <c r="B9" s="4" t="inlineStr">
        <is>
          <t xml:space="preserve"> </t>
        </is>
      </c>
      <c r="C9" s="4" t="inlineStr">
        <is>
          <t xml:space="preserve"> </t>
        </is>
      </c>
      <c r="D9" s="7" t="n">
        <v>264</v>
      </c>
      <c r="E9" s="7" t="n">
        <v>271</v>
      </c>
      <c r="F9" s="7" t="n">
        <v>249</v>
      </c>
    </row>
    <row r="10">
      <c r="A10" s="4" t="inlineStr">
        <is>
          <t>Retirement Pl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mployees' pay</t>
        </is>
      </c>
      <c r="B12" s="4" t="inlineStr">
        <is>
          <t xml:space="preserve"> </t>
        </is>
      </c>
      <c r="C12" s="4" t="inlineStr">
        <is>
          <t xml:space="preserve"> </t>
        </is>
      </c>
      <c r="D12" s="10" t="n">
        <v>0.03</v>
      </c>
      <c r="E12" s="4" t="inlineStr">
        <is>
          <t xml:space="preserve"> </t>
        </is>
      </c>
      <c r="F12" s="4" t="inlineStr">
        <is>
          <t xml:space="preserve"> </t>
        </is>
      </c>
    </row>
    <row r="13">
      <c r="A13" s="4" t="inlineStr">
        <is>
          <t>Retirement Non-elective Crew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mployees' pay</t>
        </is>
      </c>
      <c r="B15" s="4" t="inlineStr">
        <is>
          <t xml:space="preserve"> </t>
        </is>
      </c>
      <c r="C15" s="10" t="n">
        <v>0.05</v>
      </c>
      <c r="D15" s="4" t="inlineStr">
        <is>
          <t xml:space="preserve"> </t>
        </is>
      </c>
      <c r="E15" s="4" t="inlineStr">
        <is>
          <t xml:space="preserve"> </t>
        </is>
      </c>
      <c r="F15" s="4" t="inlineStr">
        <is>
          <t xml:space="preserve"> </t>
        </is>
      </c>
    </row>
    <row r="16">
      <c r="A16" s="4" t="inlineStr">
        <is>
          <t>Years of service</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Percentage of increase in pay</t>
        </is>
      </c>
      <c r="B17" s="4" t="inlineStr">
        <is>
          <t xml:space="preserve"> </t>
        </is>
      </c>
      <c r="C17" s="10" t="n">
        <v>0.08</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31" customWidth="1" min="2" max="2"/>
  </cols>
  <sheetData>
    <row r="1">
      <c r="A1" s="1" t="inlineStr">
        <is>
          <t>Commitments - Flight Equipment Commitments (Details) $ in Millions</t>
        </is>
      </c>
      <c r="B1" s="2" t="inlineStr">
        <is>
          <t>Dec. 31, 2024 USD ($) aircraft</t>
        </is>
      </c>
    </row>
    <row r="2">
      <c r="A2" s="3" t="inlineStr">
        <is>
          <t>Unrecorded Unconditional Purchase Obligation [Line Items]</t>
        </is>
      </c>
      <c r="B2" s="4" t="inlineStr">
        <is>
          <t xml:space="preserve"> </t>
        </is>
      </c>
    </row>
    <row r="3">
      <c r="A3" s="4" t="inlineStr">
        <is>
          <t>2025 | $</t>
        </is>
      </c>
      <c r="B3" s="7" t="n">
        <v>981</v>
      </c>
    </row>
    <row r="4">
      <c r="A4" s="4" t="inlineStr">
        <is>
          <t>2026 | $</t>
        </is>
      </c>
      <c r="B4" s="6" t="n">
        <v>690</v>
      </c>
    </row>
    <row r="5">
      <c r="A5" s="4" t="inlineStr">
        <is>
          <t>2027 | $</t>
        </is>
      </c>
      <c r="B5" s="6" t="n">
        <v>288</v>
      </c>
    </row>
    <row r="6">
      <c r="A6" s="4" t="inlineStr">
        <is>
          <t>2028 | $</t>
        </is>
      </c>
      <c r="B6" s="6" t="n">
        <v>410</v>
      </c>
    </row>
    <row r="7">
      <c r="A7" s="4" t="inlineStr">
        <is>
          <t>2029 | $</t>
        </is>
      </c>
      <c r="B7" s="6" t="n">
        <v>321</v>
      </c>
    </row>
    <row r="8">
      <c r="A8" s="4" t="inlineStr">
        <is>
          <t>Thereafter | $</t>
        </is>
      </c>
      <c r="B8" s="6" t="n">
        <v>3754</v>
      </c>
    </row>
    <row r="9">
      <c r="A9" s="4" t="inlineStr">
        <is>
          <t>Total | $</t>
        </is>
      </c>
      <c r="B9" s="7" t="n">
        <v>6444</v>
      </c>
    </row>
    <row r="10">
      <c r="A10" s="4" t="inlineStr">
        <is>
          <t>2025</t>
        </is>
      </c>
      <c r="B10" s="6" t="n">
        <v>24</v>
      </c>
    </row>
    <row r="11">
      <c r="A11" s="4" t="inlineStr">
        <is>
          <t>2026</t>
        </is>
      </c>
      <c r="B11" s="6" t="n">
        <v>17</v>
      </c>
    </row>
    <row r="12">
      <c r="A12" s="4" t="inlineStr">
        <is>
          <t>2027</t>
        </is>
      </c>
      <c r="B12" s="6" t="n">
        <v>5</v>
      </c>
    </row>
    <row r="13">
      <c r="A13" s="4" t="inlineStr">
        <is>
          <t>2028</t>
        </is>
      </c>
      <c r="B13" s="6" t="n">
        <v>9</v>
      </c>
    </row>
    <row r="14">
      <c r="A14" s="4" t="inlineStr">
        <is>
          <t>2029</t>
        </is>
      </c>
      <c r="B14" s="6" t="n">
        <v>7</v>
      </c>
    </row>
    <row r="15">
      <c r="A15" s="4" t="inlineStr">
        <is>
          <t>Thereafter</t>
        </is>
      </c>
      <c r="B15" s="6" t="n">
        <v>44</v>
      </c>
    </row>
    <row r="16">
      <c r="A16" s="4" t="inlineStr">
        <is>
          <t>Total</t>
        </is>
      </c>
      <c r="B16" s="6" t="n">
        <v>106</v>
      </c>
    </row>
    <row r="17">
      <c r="A17" s="4" t="inlineStr">
        <is>
          <t>Airbus A220</t>
        </is>
      </c>
      <c r="B17" s="4" t="inlineStr">
        <is>
          <t xml:space="preserve"> </t>
        </is>
      </c>
    </row>
    <row r="18">
      <c r="A18" s="3" t="inlineStr">
        <is>
          <t>Unrecorded Unconditional Purchase Obligation [Line Items]</t>
        </is>
      </c>
      <c r="B18" s="4" t="inlineStr">
        <is>
          <t xml:space="preserve"> </t>
        </is>
      </c>
    </row>
    <row r="19">
      <c r="A19" s="4" t="inlineStr">
        <is>
          <t>2025</t>
        </is>
      </c>
      <c r="B19" s="6" t="n">
        <v>20</v>
      </c>
    </row>
    <row r="20">
      <c r="A20" s="4" t="inlineStr">
        <is>
          <t>2026</t>
        </is>
      </c>
      <c r="B20" s="6" t="n">
        <v>17</v>
      </c>
    </row>
    <row r="21">
      <c r="A21" s="4" t="inlineStr">
        <is>
          <t>2027</t>
        </is>
      </c>
      <c r="B21" s="6" t="n">
        <v>5</v>
      </c>
    </row>
    <row r="22">
      <c r="A22" s="4" t="inlineStr">
        <is>
          <t>2028</t>
        </is>
      </c>
      <c r="B22" s="6" t="n">
        <v>9</v>
      </c>
    </row>
    <row r="23">
      <c r="A23" s="4" t="inlineStr">
        <is>
          <t>2029</t>
        </is>
      </c>
      <c r="B23" s="6" t="n">
        <v>7</v>
      </c>
    </row>
    <row r="24">
      <c r="A24" s="4" t="inlineStr">
        <is>
          <t>Thereafter</t>
        </is>
      </c>
      <c r="B24" s="6" t="n">
        <v>0</v>
      </c>
    </row>
    <row r="25">
      <c r="A25" s="4" t="inlineStr">
        <is>
          <t>Total</t>
        </is>
      </c>
      <c r="B25" s="6" t="n">
        <v>58</v>
      </c>
    </row>
    <row r="26">
      <c r="A26" s="4" t="inlineStr">
        <is>
          <t>Number of available aircraft</t>
        </is>
      </c>
      <c r="B26" s="6" t="n">
        <v>20</v>
      </c>
    </row>
    <row r="27">
      <c r="A27" s="4" t="inlineStr">
        <is>
          <t>Airbus A321neo</t>
        </is>
      </c>
      <c r="B27" s="4" t="inlineStr">
        <is>
          <t xml:space="preserve"> </t>
        </is>
      </c>
    </row>
    <row r="28">
      <c r="A28" s="3" t="inlineStr">
        <is>
          <t>Unrecorded Unconditional Purchase Obligation [Line Items]</t>
        </is>
      </c>
      <c r="B28" s="4" t="inlineStr">
        <is>
          <t xml:space="preserve"> </t>
        </is>
      </c>
    </row>
    <row r="29">
      <c r="A29" s="4" t="inlineStr">
        <is>
          <t>2025</t>
        </is>
      </c>
      <c r="B29" s="6" t="n">
        <v>4</v>
      </c>
    </row>
    <row r="30">
      <c r="A30" s="4" t="inlineStr">
        <is>
          <t>2026</t>
        </is>
      </c>
      <c r="B30" s="6" t="n">
        <v>0</v>
      </c>
    </row>
    <row r="31">
      <c r="A31" s="4" t="inlineStr">
        <is>
          <t>2027</t>
        </is>
      </c>
      <c r="B31" s="6" t="n">
        <v>0</v>
      </c>
    </row>
    <row r="32">
      <c r="A32" s="4" t="inlineStr">
        <is>
          <t>2028</t>
        </is>
      </c>
      <c r="B32" s="6" t="n">
        <v>0</v>
      </c>
    </row>
    <row r="33">
      <c r="A33" s="4" t="inlineStr">
        <is>
          <t>2029</t>
        </is>
      </c>
      <c r="B33" s="6" t="n">
        <v>0</v>
      </c>
    </row>
    <row r="34">
      <c r="A34" s="4" t="inlineStr">
        <is>
          <t>Thereafter</t>
        </is>
      </c>
      <c r="B34" s="6" t="n">
        <v>44</v>
      </c>
    </row>
    <row r="35">
      <c r="A35" s="4" t="inlineStr">
        <is>
          <t>Total</t>
        </is>
      </c>
      <c r="B35" s="6" t="n">
        <v>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13" customWidth="1" min="7" max="7"/>
  </cols>
  <sheetData>
    <row r="1">
      <c r="A1" s="1" t="inlineStr">
        <is>
          <t>Commitments - Narrative (Details) $ in Millions</t>
        </is>
      </c>
      <c r="B1" s="2" t="inlineStr">
        <is>
          <t>1 Months Ended</t>
        </is>
      </c>
      <c r="D1" s="2" t="inlineStr">
        <is>
          <t>12 Months Ended</t>
        </is>
      </c>
    </row>
    <row r="2">
      <c r="B2" s="2" t="inlineStr">
        <is>
          <t>Jan. 31, 2023 USD ($)</t>
        </is>
      </c>
      <c r="C2" s="2" t="inlineStr">
        <is>
          <t>Apr. 30, 2022 USD ($)</t>
        </is>
      </c>
      <c r="D2" s="2" t="inlineStr">
        <is>
          <t>Dec. 31, 2024 USD ($) term</t>
        </is>
      </c>
      <c r="E2" s="2" t="inlineStr">
        <is>
          <t>Dec. 31, 2023 USD ($)</t>
        </is>
      </c>
      <c r="F2" s="2" t="inlineStr">
        <is>
          <t>Dec. 31, 2022 USD ($)</t>
        </is>
      </c>
      <c r="G2" s="2" t="inlineStr">
        <is>
          <t>May 01, 2022</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assets pledged under letter of credit</t>
        </is>
      </c>
      <c r="B4" s="4" t="inlineStr">
        <is>
          <t xml:space="preserve"> </t>
        </is>
      </c>
      <c r="C4" s="4" t="inlineStr">
        <is>
          <t xml:space="preserve"> </t>
        </is>
      </c>
      <c r="D4" s="7" t="n">
        <v>89</v>
      </c>
      <c r="E4" s="4" t="inlineStr">
        <is>
          <t xml:space="preserve"> </t>
        </is>
      </c>
      <c r="F4" s="4" t="inlineStr">
        <is>
          <t xml:space="preserve"> </t>
        </is>
      </c>
      <c r="G4" s="4" t="inlineStr">
        <is>
          <t xml:space="preserve"> </t>
        </is>
      </c>
    </row>
    <row r="5">
      <c r="A5" s="4" t="inlineStr">
        <is>
          <t>Letters of credit outstanding, amount</t>
        </is>
      </c>
      <c r="B5" s="4" t="inlineStr">
        <is>
          <t xml:space="preserve"> </t>
        </is>
      </c>
      <c r="C5" s="4" t="inlineStr">
        <is>
          <t xml:space="preserve"> </t>
        </is>
      </c>
      <c r="D5" s="6" t="n">
        <v>61</v>
      </c>
      <c r="E5" s="4" t="inlineStr">
        <is>
          <t xml:space="preserve"> </t>
        </is>
      </c>
      <c r="F5" s="4" t="inlineStr">
        <is>
          <t xml:space="preserve"> </t>
        </is>
      </c>
      <c r="G5" s="4" t="inlineStr">
        <is>
          <t xml:space="preserve"> </t>
        </is>
      </c>
    </row>
    <row r="6">
      <c r="A6" s="4" t="inlineStr">
        <is>
          <t>Restricted assets pledged related to workers compensation insurance policies and other business partner agreements</t>
        </is>
      </c>
      <c r="B6" s="4" t="inlineStr">
        <is>
          <t xml:space="preserve"> </t>
        </is>
      </c>
      <c r="C6" s="4" t="inlineStr">
        <is>
          <t xml:space="preserve"> </t>
        </is>
      </c>
      <c r="D6" s="7" t="n">
        <v>12</v>
      </c>
      <c r="E6" s="4" t="inlineStr">
        <is>
          <t xml:space="preserve"> </t>
        </is>
      </c>
      <c r="F6" s="4" t="inlineStr">
        <is>
          <t xml:space="preserve"> </t>
        </is>
      </c>
      <c r="G6" s="4" t="inlineStr">
        <is>
          <t xml:space="preserve"> </t>
        </is>
      </c>
    </row>
    <row r="7">
      <c r="A7" s="4" t="inlineStr">
        <is>
          <t>Number of renewal terms, option one | term</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Lease renewal term, one</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Number of renewal terms, option two | term</t>
        </is>
      </c>
      <c r="B9" s="4" t="inlineStr">
        <is>
          <t xml:space="preserve"> </t>
        </is>
      </c>
      <c r="C9" s="4" t="inlineStr">
        <is>
          <t xml:space="preserve"> </t>
        </is>
      </c>
      <c r="D9" s="6" t="n">
        <v>2</v>
      </c>
      <c r="E9" s="4" t="inlineStr">
        <is>
          <t xml:space="preserve"> </t>
        </is>
      </c>
      <c r="F9" s="4" t="inlineStr">
        <is>
          <t xml:space="preserve"> </t>
        </is>
      </c>
      <c r="G9" s="4" t="inlineStr">
        <is>
          <t xml:space="preserve"> </t>
        </is>
      </c>
    </row>
    <row r="10">
      <c r="A10" s="4" t="inlineStr">
        <is>
          <t>Lease renewal term, two</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2025</t>
        </is>
      </c>
      <c r="B11" s="4" t="inlineStr">
        <is>
          <t xml:space="preserve"> </t>
        </is>
      </c>
      <c r="C11" s="4" t="inlineStr">
        <is>
          <t xml:space="preserve"> </t>
        </is>
      </c>
      <c r="D11" s="7" t="n">
        <v>5</v>
      </c>
      <c r="E11" s="4" t="inlineStr">
        <is>
          <t xml:space="preserve"> </t>
        </is>
      </c>
      <c r="F11" s="4" t="inlineStr">
        <is>
          <t xml:space="preserve"> </t>
        </is>
      </c>
      <c r="G11" s="4" t="inlineStr">
        <is>
          <t xml:space="preserve"> </t>
        </is>
      </c>
    </row>
    <row r="12">
      <c r="A12" s="4" t="inlineStr">
        <is>
          <t>2026</t>
        </is>
      </c>
      <c r="B12" s="4" t="inlineStr">
        <is>
          <t xml:space="preserve"> </t>
        </is>
      </c>
      <c r="C12" s="4" t="inlineStr">
        <is>
          <t xml:space="preserve"> </t>
        </is>
      </c>
      <c r="D12" s="6" t="n">
        <v>5</v>
      </c>
      <c r="E12" s="4" t="inlineStr">
        <is>
          <t xml:space="preserve"> </t>
        </is>
      </c>
      <c r="F12" s="4" t="inlineStr">
        <is>
          <t xml:space="preserve"> </t>
        </is>
      </c>
      <c r="G12" s="4" t="inlineStr">
        <is>
          <t xml:space="preserve"> </t>
        </is>
      </c>
    </row>
    <row r="13">
      <c r="A13" s="4" t="inlineStr">
        <is>
          <t>2027</t>
        </is>
      </c>
      <c r="B13" s="4" t="inlineStr">
        <is>
          <t xml:space="preserve"> </t>
        </is>
      </c>
      <c r="C13" s="4" t="inlineStr">
        <is>
          <t xml:space="preserve"> </t>
        </is>
      </c>
      <c r="D13" s="6" t="n">
        <v>5</v>
      </c>
      <c r="E13" s="4" t="inlineStr">
        <is>
          <t xml:space="preserve"> </t>
        </is>
      </c>
      <c r="F13" s="4" t="inlineStr">
        <is>
          <t xml:space="preserve"> </t>
        </is>
      </c>
      <c r="G13" s="4" t="inlineStr">
        <is>
          <t xml:space="preserve"> </t>
        </is>
      </c>
    </row>
    <row r="14">
      <c r="A14" s="4" t="inlineStr">
        <is>
          <t>Over the remainder of the term</t>
        </is>
      </c>
      <c r="B14" s="4" t="inlineStr">
        <is>
          <t xml:space="preserve"> </t>
        </is>
      </c>
      <c r="C14" s="4" t="inlineStr">
        <is>
          <t xml:space="preserve"> </t>
        </is>
      </c>
      <c r="D14" s="7" t="n">
        <v>66</v>
      </c>
      <c r="E14" s="4" t="inlineStr">
        <is>
          <t xml:space="preserve"> </t>
        </is>
      </c>
      <c r="F14" s="4" t="inlineStr">
        <is>
          <t xml:space="preserve"> </t>
        </is>
      </c>
      <c r="G14" s="4" t="inlineStr">
        <is>
          <t xml:space="preserve"> </t>
        </is>
      </c>
    </row>
    <row r="15">
      <c r="A15" s="4" t="inlineStr">
        <is>
          <t>Percentage of employees represented by unions under collective bargaining agreements</t>
        </is>
      </c>
      <c r="B15" s="4" t="inlineStr">
        <is>
          <t xml:space="preserve"> </t>
        </is>
      </c>
      <c r="C15" s="4" t="inlineStr">
        <is>
          <t xml:space="preserve"> </t>
        </is>
      </c>
      <c r="D15" s="10" t="n">
        <v>0.51</v>
      </c>
      <c r="E15" s="4" t="inlineStr">
        <is>
          <t xml:space="preserve"> </t>
        </is>
      </c>
      <c r="F15" s="4" t="inlineStr">
        <is>
          <t xml:space="preserve"> </t>
        </is>
      </c>
      <c r="G15" s="4" t="inlineStr">
        <is>
          <t xml:space="preserve"> </t>
        </is>
      </c>
    </row>
    <row r="16">
      <c r="A16" s="4" t="inlineStr">
        <is>
          <t>Percentage of employees represented by unions under collective bargaining agreements, will become amendable within one year</t>
        </is>
      </c>
      <c r="B16" s="4" t="inlineStr">
        <is>
          <t xml:space="preserve"> </t>
        </is>
      </c>
      <c r="C16" s="4" t="inlineStr">
        <is>
          <t xml:space="preserve"> </t>
        </is>
      </c>
      <c r="D16" s="10" t="n">
        <v>0.23</v>
      </c>
      <c r="E16" s="4" t="inlineStr">
        <is>
          <t xml:space="preserve"> </t>
        </is>
      </c>
      <c r="F16" s="4" t="inlineStr">
        <is>
          <t xml:space="preserve"> </t>
        </is>
      </c>
      <c r="G16" s="4" t="inlineStr">
        <is>
          <t xml:space="preserve"> </t>
        </is>
      </c>
    </row>
    <row r="17">
      <c r="A17" s="4" t="inlineStr">
        <is>
          <t>One-time bonus payment</t>
        </is>
      </c>
      <c r="B17" s="7" t="n">
        <v>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extension perio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on contract costs</t>
        </is>
      </c>
      <c r="B19" s="7" t="n">
        <v>26</v>
      </c>
      <c r="C19" s="4" t="inlineStr">
        <is>
          <t xml:space="preserve"> </t>
        </is>
      </c>
      <c r="D19" s="7" t="n">
        <v>26</v>
      </c>
      <c r="E19" s="7" t="n">
        <v>105</v>
      </c>
      <c r="F19" s="7" t="n">
        <v>33</v>
      </c>
      <c r="G19" s="4" t="inlineStr">
        <is>
          <t xml:space="preserve"> </t>
        </is>
      </c>
    </row>
    <row r="20">
      <c r="A20" s="4" t="inlineStr">
        <is>
          <t>Employment agreement</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Employment agreement automatic renewal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Renewal notice period</t>
        </is>
      </c>
      <c r="B22" s="4" t="inlineStr">
        <is>
          <t xml:space="preserve"> </t>
        </is>
      </c>
      <c r="C22" s="4" t="inlineStr">
        <is>
          <t xml:space="preserve"> </t>
        </is>
      </c>
      <c r="D22" s="4" t="inlineStr">
        <is>
          <t>90 days</t>
        </is>
      </c>
      <c r="E22" s="4" t="inlineStr">
        <is>
          <t xml:space="preserve"> </t>
        </is>
      </c>
      <c r="F22" s="4" t="inlineStr">
        <is>
          <t xml:space="preserve"> </t>
        </is>
      </c>
      <c r="G22" s="4" t="inlineStr">
        <is>
          <t xml:space="preserve"> </t>
        </is>
      </c>
    </row>
    <row r="23">
      <c r="A23" s="4" t="inlineStr">
        <is>
          <t>JMP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Unrecorded Unconditional Purchase Oblig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cash</t>
        </is>
      </c>
      <c r="B25" s="4" t="inlineStr">
        <is>
          <t xml:space="preserve"> </t>
        </is>
      </c>
      <c r="C25" s="4" t="inlineStr">
        <is>
          <t xml:space="preserve"> </t>
        </is>
      </c>
      <c r="D25" s="7" t="n">
        <v>65</v>
      </c>
      <c r="E25" s="4" t="inlineStr">
        <is>
          <t xml:space="preserve"> </t>
        </is>
      </c>
      <c r="F25" s="4" t="inlineStr">
        <is>
          <t xml:space="preserve"> </t>
        </is>
      </c>
      <c r="G25" s="4" t="inlineStr">
        <is>
          <t xml:space="preserve"> </t>
        </is>
      </c>
    </row>
    <row r="26">
      <c r="A26" s="4" t="inlineStr">
        <is>
          <t>Ownership percentage, noncontrolling interest</t>
        </is>
      </c>
      <c r="B26" s="4" t="inlineStr">
        <is>
          <t xml:space="preserve"> </t>
        </is>
      </c>
      <c r="C26" s="4" t="inlineStr">
        <is>
          <t xml:space="preserve"> </t>
        </is>
      </c>
      <c r="D26" s="10" t="n">
        <v>0.05</v>
      </c>
      <c r="E26" s="4" t="inlineStr">
        <is>
          <t xml:space="preserve"> </t>
        </is>
      </c>
      <c r="F26" s="4" t="inlineStr">
        <is>
          <t xml:space="preserve"> </t>
        </is>
      </c>
      <c r="G26" s="4" t="inlineStr">
        <is>
          <t xml:space="preserve"> </t>
        </is>
      </c>
    </row>
    <row r="27">
      <c r="A27" s="4" t="inlineStr">
        <is>
          <t>Airbus A2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Unrecorded Unconditional Purchase Oblig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ne-time bonus payment</t>
        </is>
      </c>
      <c r="B29" s="4" t="inlineStr">
        <is>
          <t xml:space="preserve"> </t>
        </is>
      </c>
      <c r="C29" s="7" t="n">
        <v>32</v>
      </c>
      <c r="D29" s="4" t="inlineStr">
        <is>
          <t xml:space="preserve"> </t>
        </is>
      </c>
      <c r="E29" s="4" t="inlineStr">
        <is>
          <t xml:space="preserve"> </t>
        </is>
      </c>
      <c r="F29" s="4" t="inlineStr">
        <is>
          <t xml:space="preserve"> </t>
        </is>
      </c>
      <c r="G29" s="4" t="inlineStr">
        <is>
          <t xml:space="preserve"> </t>
        </is>
      </c>
    </row>
    <row r="30">
      <c r="A30" s="4" t="inlineStr">
        <is>
          <t>Base pay increase</t>
        </is>
      </c>
      <c r="B30" s="4" t="inlineStr">
        <is>
          <t xml:space="preserve"> </t>
        </is>
      </c>
      <c r="C30" s="4" t="inlineStr">
        <is>
          <t xml:space="preserve"> </t>
        </is>
      </c>
      <c r="D30" s="4" t="inlineStr">
        <is>
          <t xml:space="preserve"> </t>
        </is>
      </c>
      <c r="E30" s="4" t="inlineStr">
        <is>
          <t xml:space="preserve"> </t>
        </is>
      </c>
      <c r="F30" s="4" t="inlineStr">
        <is>
          <t xml:space="preserve"> </t>
        </is>
      </c>
      <c r="G30" s="10" t="n">
        <v>0.03</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Maximum period of limit for loan repayment</t>
        </is>
      </c>
      <c r="B4" s="4" t="inlineStr">
        <is>
          <t>15 years</t>
        </is>
      </c>
      <c r="C4" s="4" t="inlineStr">
        <is>
          <t xml:space="preserve"> </t>
        </is>
      </c>
    </row>
    <row r="5">
      <c r="A5" s="4" t="inlineStr">
        <is>
          <t>Maximum period of limit for repayment regarding leases with foreign lenders</t>
        </is>
      </c>
      <c r="B5" s="4" t="inlineStr">
        <is>
          <t>25 years</t>
        </is>
      </c>
      <c r="C5" s="4" t="inlineStr">
        <is>
          <t xml:space="preserve"> </t>
        </is>
      </c>
    </row>
    <row r="6">
      <c r="A6" s="4" t="inlineStr">
        <is>
          <t>Maximum period of contract range of specified parties related to legal liability</t>
        </is>
      </c>
      <c r="B6" s="4" t="inlineStr">
        <is>
          <t>25 years</t>
        </is>
      </c>
      <c r="C6" s="4" t="inlineStr">
        <is>
          <t xml:space="preserve"> </t>
        </is>
      </c>
    </row>
    <row r="7">
      <c r="A7" s="4" t="inlineStr">
        <is>
          <t>Asset retirement obligations, noncurrent</t>
        </is>
      </c>
      <c r="B7" s="7" t="n">
        <v>10</v>
      </c>
      <c r="C7" s="7" t="n">
        <v>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 Instruments and Risk Management - Fuel Derivatives (Details) - Aircraft Fuel Derivatives - Fuel $ in Millions</t>
        </is>
      </c>
      <c r="B1" s="2" t="inlineStr">
        <is>
          <t>12 Months Ended</t>
        </is>
      </c>
    </row>
    <row r="2">
      <c r="B2" s="2" t="inlineStr">
        <is>
          <t>Dec. 31, 2023 USD ($) MBoe</t>
        </is>
      </c>
      <c r="C2" s="2" t="inlineStr">
        <is>
          <t>Dec. 31, 2024 USD ($) MBoe</t>
        </is>
      </c>
    </row>
    <row r="3">
      <c r="A3" s="3" t="inlineStr">
        <is>
          <t>Derivative [Line Items]</t>
        </is>
      </c>
      <c r="B3" s="4" t="inlineStr">
        <is>
          <t xml:space="preserve"> </t>
        </is>
      </c>
      <c r="C3" s="4" t="inlineStr">
        <is>
          <t xml:space="preserve"> </t>
        </is>
      </c>
    </row>
    <row r="4">
      <c r="A4" s="4" t="inlineStr">
        <is>
          <t>Asset fair value recorded in prepaid expenses and other current assets</t>
        </is>
      </c>
      <c r="B4" s="7" t="n">
        <v>4</v>
      </c>
      <c r="C4" s="7" t="n">
        <v>0</v>
      </c>
    </row>
    <row r="5">
      <c r="A5" s="4" t="inlineStr">
        <is>
          <t>Longest remaining term (months)</t>
        </is>
      </c>
      <c r="B5" s="4" t="inlineStr">
        <is>
          <t>3 months</t>
        </is>
      </c>
      <c r="C5" s="4" t="inlineStr">
        <is>
          <t xml:space="preserve"> </t>
        </is>
      </c>
    </row>
    <row r="6">
      <c r="A6" s="4" t="inlineStr">
        <is>
          <t>Hedged volume (barrels, in thousands) | MBoe</t>
        </is>
      </c>
      <c r="B6" s="6" t="n">
        <v>2706</v>
      </c>
      <c r="C6" s="6" t="n">
        <v>0</v>
      </c>
    </row>
    <row r="7">
      <c r="A7" s="4" t="inlineStr">
        <is>
          <t>Estimated amount of existing gains (losses) expected to be reclassified into earnings in the next 12 months</t>
        </is>
      </c>
      <c r="B7" s="7" t="n">
        <v>-3</v>
      </c>
      <c r="C7"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Hedging Effectivenes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Fuel Costs</t>
        </is>
      </c>
      <c r="C4" s="4" t="inlineStr">
        <is>
          <t xml:space="preserve"> </t>
        </is>
      </c>
      <c r="D4" s="4" t="inlineStr">
        <is>
          <t xml:space="preserve"> </t>
        </is>
      </c>
    </row>
    <row r="5">
      <c r="A5" s="4" t="inlineStr">
        <is>
          <t>Aircraft Fuel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Hedge effectiveness gains (losses) recognized in aircraft fuel expense</t>
        </is>
      </c>
      <c r="B7" s="7" t="n">
        <v>-10</v>
      </c>
      <c r="C7" s="7" t="n">
        <v>7</v>
      </c>
      <c r="D7" s="7" t="n">
        <v>-7</v>
      </c>
    </row>
    <row r="8">
      <c r="A8" s="4" t="inlineStr">
        <is>
          <t>Percentage of actual consumption economically hedged</t>
        </is>
      </c>
      <c r="B8" s="10" t="n">
        <v>0.24</v>
      </c>
      <c r="C8" s="10" t="n">
        <v>0.25</v>
      </c>
      <c r="D8" s="10" t="n">
        <v>0.07000000000000001</v>
      </c>
    </row>
    <row r="9">
      <c r="A9" s="4" t="inlineStr">
        <is>
          <t>Aircraft Fuel Derivatives | Comprehensive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Hedge (gains) losses on derivatives recognized in comprehensive income (loss)</t>
        </is>
      </c>
      <c r="B11" s="7" t="n">
        <v>6</v>
      </c>
      <c r="C11" s="7" t="n">
        <v>-1</v>
      </c>
      <c r="D11" s="7"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and Risk Management - Narrative (Details) - USD ($)</t>
        </is>
      </c>
      <c r="B1" s="2" t="inlineStr">
        <is>
          <t>Dec. 31, 2024</t>
        </is>
      </c>
      <c r="C1" s="2" t="inlineStr">
        <is>
          <t>Dec. 31, 2023</t>
        </is>
      </c>
    </row>
    <row r="2">
      <c r="A2" s="4" t="inlineStr">
        <is>
          <t>Aircraft Fuel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ffsetting derivative instruments</t>
        </is>
      </c>
      <c r="B4" s="7" t="n">
        <v>0</v>
      </c>
      <c r="C4"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Fair Value Hierarchy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investment securities</t>
        </is>
      </c>
      <c r="B3" s="7" t="n">
        <v>1621</v>
      </c>
      <c r="C3" s="7" t="n">
        <v>33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1921</v>
      </c>
      <c r="C6" s="6" t="n">
        <v>724</v>
      </c>
    </row>
    <row r="7">
      <c r="A7" s="4" t="inlineStr">
        <is>
          <t>Restricted cash equivalents</t>
        </is>
      </c>
      <c r="B7" s="6" t="n">
        <v>89</v>
      </c>
      <c r="C7" s="4" t="inlineStr">
        <is>
          <t xml:space="preserve"> </t>
        </is>
      </c>
    </row>
    <row r="8">
      <c r="A8" s="4" t="inlineStr">
        <is>
          <t>Available-for-sale investment securities</t>
        </is>
      </c>
      <c r="B8" s="6" t="n">
        <v>1621</v>
      </c>
      <c r="C8" s="6" t="n">
        <v>330</v>
      </c>
    </row>
    <row r="9">
      <c r="A9" s="4" t="inlineStr">
        <is>
          <t>Aircraft fuel derivatives</t>
        </is>
      </c>
      <c r="B9" s="4" t="inlineStr">
        <is>
          <t xml:space="preserve"> </t>
        </is>
      </c>
      <c r="C9" s="6" t="n">
        <v>4</v>
      </c>
    </row>
    <row r="10">
      <c r="A10" s="4" t="inlineStr">
        <is>
          <t>Fair Value,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1921</v>
      </c>
      <c r="C12" s="6" t="n">
        <v>724</v>
      </c>
    </row>
    <row r="13">
      <c r="A13" s="4" t="inlineStr">
        <is>
          <t>Restricted cash equivalents</t>
        </is>
      </c>
      <c r="B13" s="6" t="n">
        <v>89</v>
      </c>
      <c r="C13" s="4" t="inlineStr">
        <is>
          <t xml:space="preserve"> </t>
        </is>
      </c>
    </row>
    <row r="14">
      <c r="A14" s="4" t="inlineStr">
        <is>
          <t>Available-for-sale investment securities</t>
        </is>
      </c>
      <c r="B14" s="6" t="n">
        <v>0</v>
      </c>
      <c r="C14" s="6" t="n">
        <v>0</v>
      </c>
    </row>
    <row r="15">
      <c r="A15" s="4" t="inlineStr">
        <is>
          <t>Aircraft fuel derivatives</t>
        </is>
      </c>
      <c r="B15" s="4" t="inlineStr">
        <is>
          <t xml:space="preserve"> </t>
        </is>
      </c>
      <c r="C15" s="6" t="n">
        <v>0</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Restricted cash equivalents</t>
        </is>
      </c>
      <c r="B19" s="6" t="n">
        <v>0</v>
      </c>
      <c r="C19" s="4" t="inlineStr">
        <is>
          <t xml:space="preserve"> </t>
        </is>
      </c>
    </row>
    <row r="20">
      <c r="A20" s="4" t="inlineStr">
        <is>
          <t>Available-for-sale investment securities</t>
        </is>
      </c>
      <c r="B20" s="6" t="n">
        <v>1609</v>
      </c>
      <c r="C20" s="6" t="n">
        <v>314</v>
      </c>
    </row>
    <row r="21">
      <c r="A21" s="4" t="inlineStr">
        <is>
          <t>Aircraft fuel derivatives</t>
        </is>
      </c>
      <c r="B21" s="4" t="inlineStr">
        <is>
          <t xml:space="preserve"> </t>
        </is>
      </c>
      <c r="C21" s="6" t="n">
        <v>4</v>
      </c>
    </row>
    <row r="22">
      <c r="A22" s="4" t="inlineStr">
        <is>
          <t>Fair Value, 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row r="25">
      <c r="A25" s="4" t="inlineStr">
        <is>
          <t>Restricted cash equivalents</t>
        </is>
      </c>
      <c r="B25" s="6" t="n">
        <v>0</v>
      </c>
      <c r="C25" s="4" t="inlineStr">
        <is>
          <t xml:space="preserve"> </t>
        </is>
      </c>
    </row>
    <row r="26">
      <c r="A26" s="4" t="inlineStr">
        <is>
          <t>Available-for-sale investment securities</t>
        </is>
      </c>
      <c r="B26" s="7" t="n">
        <v>12</v>
      </c>
      <c r="C26" s="6" t="n">
        <v>16</v>
      </c>
    </row>
    <row r="27">
      <c r="A27" s="4" t="inlineStr">
        <is>
          <t>Aircraft fuel derivatives</t>
        </is>
      </c>
      <c r="B27" s="4" t="inlineStr">
        <is>
          <t xml:space="preserve"> </t>
        </is>
      </c>
      <c r="C27"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eld to Maturity Investment Securities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Held-to-maturity investment securities</t>
        </is>
      </c>
      <c r="B4" s="7" t="n">
        <v>404</v>
      </c>
      <c r="C4" s="7" t="n">
        <v>234</v>
      </c>
    </row>
    <row r="5">
      <c r="A5" s="4" t="inlineStr">
        <is>
          <t>Estimated Fair Value</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maturity investment securities</t>
        </is>
      </c>
      <c r="B7" s="7" t="n">
        <v>400</v>
      </c>
      <c r="C7" s="7" t="n">
        <v>2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 Issued</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6" t="n">
        <v>478</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3849</v>
      </c>
      <c r="C3" s="7" t="n">
        <v>5</v>
      </c>
      <c r="D3" s="7" t="n">
        <v>-1989</v>
      </c>
      <c r="E3" s="7" t="n">
        <v>3047</v>
      </c>
      <c r="F3" s="7" t="n">
        <v>2786</v>
      </c>
      <c r="G3" s="7" t="n">
        <v>0</v>
      </c>
    </row>
    <row r="4">
      <c r="A4" s="4" t="inlineStr">
        <is>
          <t>Beginning balance (in shares) at Dec. 31, 2021</t>
        </is>
      </c>
      <c r="B4" s="4" t="inlineStr">
        <is>
          <t xml:space="preserve"> </t>
        </is>
      </c>
      <c r="C4" s="4" t="inlineStr">
        <is>
          <t xml:space="preserve"> </t>
        </is>
      </c>
      <c r="D4" s="6" t="n">
        <v>15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362</v>
      </c>
      <c r="C6" s="4" t="inlineStr">
        <is>
          <t xml:space="preserve"> </t>
        </is>
      </c>
      <c r="D6" s="4" t="inlineStr">
        <is>
          <t xml:space="preserve"> </t>
        </is>
      </c>
      <c r="E6" s="4" t="inlineStr">
        <is>
          <t xml:space="preserve"> </t>
        </is>
      </c>
      <c r="F6" s="6" t="n">
        <v>-362</v>
      </c>
      <c r="G6" s="4" t="inlineStr">
        <is>
          <t xml:space="preserve"> </t>
        </is>
      </c>
    </row>
    <row r="7">
      <c r="A7" s="4" t="inlineStr">
        <is>
          <t>Vesting of restricted stock units (in shares)</t>
        </is>
      </c>
      <c r="B7" s="4" t="inlineStr">
        <is>
          <t xml:space="preserve"> </t>
        </is>
      </c>
      <c r="C7" s="6" t="n">
        <v>1</v>
      </c>
      <c r="D7" s="6" t="n">
        <v>1</v>
      </c>
      <c r="E7" s="4" t="inlineStr">
        <is>
          <t xml:space="preserve"> </t>
        </is>
      </c>
      <c r="F7" s="4" t="inlineStr">
        <is>
          <t xml:space="preserve"> </t>
        </is>
      </c>
      <c r="G7" s="4" t="inlineStr">
        <is>
          <t xml:space="preserve"> </t>
        </is>
      </c>
    </row>
    <row r="8">
      <c r="A8" s="4" t="inlineStr">
        <is>
          <t>Vesting of restricted stock units</t>
        </is>
      </c>
      <c r="B8" s="6" t="n">
        <v>-6</v>
      </c>
      <c r="C8" s="4" t="inlineStr">
        <is>
          <t xml:space="preserve"> </t>
        </is>
      </c>
      <c r="D8" s="7" t="n">
        <v>-6</v>
      </c>
      <c r="E8" s="4" t="inlineStr">
        <is>
          <t xml:space="preserve"> </t>
        </is>
      </c>
      <c r="F8" s="4" t="inlineStr">
        <is>
          <t xml:space="preserve"> </t>
        </is>
      </c>
      <c r="G8" s="4" t="inlineStr">
        <is>
          <t xml:space="preserve"> </t>
        </is>
      </c>
    </row>
    <row r="9">
      <c r="A9" s="4" t="inlineStr">
        <is>
          <t>Stock compensation expense</t>
        </is>
      </c>
      <c r="B9" s="6" t="n">
        <v>30</v>
      </c>
      <c r="C9" s="4" t="inlineStr">
        <is>
          <t xml:space="preserve"> </t>
        </is>
      </c>
      <c r="D9" s="4" t="inlineStr">
        <is>
          <t xml:space="preserve"> </t>
        </is>
      </c>
      <c r="E9" s="6" t="n">
        <v>30</v>
      </c>
      <c r="F9" s="4" t="inlineStr">
        <is>
          <t xml:space="preserve"> </t>
        </is>
      </c>
      <c r="G9" s="4" t="inlineStr">
        <is>
          <t xml:space="preserve"> </t>
        </is>
      </c>
    </row>
    <row r="10">
      <c r="A10" s="4" t="inlineStr">
        <is>
          <t>Stock issued under Crewmember Stock Purchase Plan (in shares)</t>
        </is>
      </c>
      <c r="B10" s="4" t="inlineStr">
        <is>
          <t xml:space="preserve"> </t>
        </is>
      </c>
      <c r="C10" s="6" t="n">
        <v>7</v>
      </c>
      <c r="D10" s="4" t="inlineStr">
        <is>
          <t xml:space="preserve"> </t>
        </is>
      </c>
      <c r="E10" s="4" t="inlineStr">
        <is>
          <t xml:space="preserve"> </t>
        </is>
      </c>
      <c r="F10" s="4" t="inlineStr">
        <is>
          <t xml:space="preserve"> </t>
        </is>
      </c>
      <c r="G10" s="4" t="inlineStr">
        <is>
          <t xml:space="preserve"> </t>
        </is>
      </c>
    </row>
    <row r="11">
      <c r="A11" s="4" t="inlineStr">
        <is>
          <t>Stock issued under Crewmember Stock Purchase Plan</t>
        </is>
      </c>
      <c r="B11" s="6" t="n">
        <v>52</v>
      </c>
      <c r="C11" s="4" t="inlineStr">
        <is>
          <t xml:space="preserve"> </t>
        </is>
      </c>
      <c r="D11" s="4" t="inlineStr">
        <is>
          <t xml:space="preserve"> </t>
        </is>
      </c>
      <c r="E11" s="6" t="n">
        <v>52</v>
      </c>
      <c r="F11" s="4" t="inlineStr">
        <is>
          <t xml:space="preserve"> </t>
        </is>
      </c>
      <c r="G11" s="4" t="inlineStr">
        <is>
          <t xml:space="preserve"> </t>
        </is>
      </c>
    </row>
    <row r="12">
      <c r="A12" s="4" t="inlineStr">
        <is>
          <t>Ending balance (in shares) at Dec. 31, 2022</t>
        </is>
      </c>
      <c r="B12" s="4" t="inlineStr">
        <is>
          <t xml:space="preserve"> </t>
        </is>
      </c>
      <c r="C12" s="6" t="n">
        <v>486</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6" t="n">
        <v>3563</v>
      </c>
      <c r="C13" s="7" t="n">
        <v>5</v>
      </c>
      <c r="D13" s="7" t="n">
        <v>-1995</v>
      </c>
      <c r="E13" s="6" t="n">
        <v>3129</v>
      </c>
      <c r="F13" s="6" t="n">
        <v>2424</v>
      </c>
      <c r="G13" s="6" t="n">
        <v>0</v>
      </c>
    </row>
    <row r="14">
      <c r="A14" s="4" t="inlineStr">
        <is>
          <t>Ending balance (in shares) at Dec. 31, 2022</t>
        </is>
      </c>
      <c r="B14" s="4" t="inlineStr">
        <is>
          <t xml:space="preserve"> </t>
        </is>
      </c>
      <c r="C14" s="4" t="inlineStr">
        <is>
          <t xml:space="preserve"> </t>
        </is>
      </c>
      <c r="D14" s="6" t="n">
        <v>159</v>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6" t="n">
        <v>-310</v>
      </c>
      <c r="C16" s="4" t="inlineStr">
        <is>
          <t xml:space="preserve"> </t>
        </is>
      </c>
      <c r="D16" s="4" t="inlineStr">
        <is>
          <t xml:space="preserve"> </t>
        </is>
      </c>
      <c r="E16" s="4" t="inlineStr">
        <is>
          <t xml:space="preserve"> </t>
        </is>
      </c>
      <c r="F16" s="6" t="n">
        <v>-310</v>
      </c>
      <c r="G16" s="4" t="inlineStr">
        <is>
          <t xml:space="preserve"> </t>
        </is>
      </c>
    </row>
    <row r="17">
      <c r="A17" s="4" t="inlineStr">
        <is>
          <t>Other comprehensive (loss) income</t>
        </is>
      </c>
      <c r="B17" s="6" t="n">
        <v>-4</v>
      </c>
      <c r="C17" s="4" t="inlineStr">
        <is>
          <t xml:space="preserve"> </t>
        </is>
      </c>
      <c r="D17" s="4" t="inlineStr">
        <is>
          <t xml:space="preserve"> </t>
        </is>
      </c>
      <c r="E17" s="4" t="inlineStr">
        <is>
          <t xml:space="preserve"> </t>
        </is>
      </c>
      <c r="F17" s="4" t="inlineStr">
        <is>
          <t xml:space="preserve"> </t>
        </is>
      </c>
      <c r="G17" s="6" t="n">
        <v>-4</v>
      </c>
    </row>
    <row r="18">
      <c r="A18" s="4" t="inlineStr">
        <is>
          <t>Vesting of restricted stock units (in shares)</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Vesting of restricted stock units</t>
        </is>
      </c>
      <c r="B19" s="6" t="n">
        <v>-4</v>
      </c>
      <c r="C19" s="4" t="inlineStr">
        <is>
          <t xml:space="preserve"> </t>
        </is>
      </c>
      <c r="D19" s="7" t="n">
        <v>-4</v>
      </c>
      <c r="E19" s="4" t="inlineStr">
        <is>
          <t xml:space="preserve"> </t>
        </is>
      </c>
      <c r="F19" s="4" t="inlineStr">
        <is>
          <t xml:space="preserve"> </t>
        </is>
      </c>
      <c r="G19" s="4" t="inlineStr">
        <is>
          <t xml:space="preserve"> </t>
        </is>
      </c>
    </row>
    <row r="20">
      <c r="A20" s="4" t="inlineStr">
        <is>
          <t>Stock compensation expense</t>
        </is>
      </c>
      <c r="B20" s="6" t="n">
        <v>39</v>
      </c>
      <c r="C20" s="4" t="inlineStr">
        <is>
          <t xml:space="preserve"> </t>
        </is>
      </c>
      <c r="D20" s="4" t="inlineStr">
        <is>
          <t xml:space="preserve"> </t>
        </is>
      </c>
      <c r="E20" s="6" t="n">
        <v>39</v>
      </c>
      <c r="F20" s="4" t="inlineStr">
        <is>
          <t xml:space="preserve"> </t>
        </is>
      </c>
      <c r="G20" s="4" t="inlineStr">
        <is>
          <t xml:space="preserve"> </t>
        </is>
      </c>
    </row>
    <row r="21">
      <c r="A21" s="4" t="inlineStr">
        <is>
          <t>Stock issued under Crewmember Stock Purchase Plan (in shares)</t>
        </is>
      </c>
      <c r="B21" s="4" t="inlineStr">
        <is>
          <t xml:space="preserve"> </t>
        </is>
      </c>
      <c r="C21" s="6" t="n">
        <v>11</v>
      </c>
      <c r="D21" s="4" t="inlineStr">
        <is>
          <t xml:space="preserve"> </t>
        </is>
      </c>
      <c r="E21" s="4" t="inlineStr">
        <is>
          <t xml:space="preserve"> </t>
        </is>
      </c>
      <c r="F21" s="4" t="inlineStr">
        <is>
          <t xml:space="preserve"> </t>
        </is>
      </c>
      <c r="G21" s="4" t="inlineStr">
        <is>
          <t xml:space="preserve"> </t>
        </is>
      </c>
    </row>
    <row r="22">
      <c r="A22" s="4" t="inlineStr">
        <is>
          <t>Stock issued under Crewmember Stock Purchase Plan</t>
        </is>
      </c>
      <c r="B22" s="7" t="n">
        <v>53</v>
      </c>
      <c r="C22" s="4" t="inlineStr">
        <is>
          <t xml:space="preserve"> </t>
        </is>
      </c>
      <c r="D22" s="4" t="inlineStr">
        <is>
          <t xml:space="preserve"> </t>
        </is>
      </c>
      <c r="E22" s="6" t="n">
        <v>53</v>
      </c>
      <c r="F22" s="4" t="inlineStr">
        <is>
          <t xml:space="preserve"> </t>
        </is>
      </c>
      <c r="G22" s="4" t="inlineStr">
        <is>
          <t xml:space="preserve"> </t>
        </is>
      </c>
    </row>
    <row r="23">
      <c r="A23" s="4" t="inlineStr">
        <is>
          <t>Ending balance (in shares) at Dec. 31, 2023</t>
        </is>
      </c>
      <c r="B23" s="6" t="n">
        <v>339</v>
      </c>
      <c r="C23" s="6" t="n">
        <v>499</v>
      </c>
      <c r="D23" s="4" t="inlineStr">
        <is>
          <t xml:space="preserve"> </t>
        </is>
      </c>
      <c r="E23" s="4" t="inlineStr">
        <is>
          <t xml:space="preserve"> </t>
        </is>
      </c>
      <c r="F23" s="4" t="inlineStr">
        <is>
          <t xml:space="preserve"> </t>
        </is>
      </c>
      <c r="G23" s="4" t="inlineStr">
        <is>
          <t xml:space="preserve"> </t>
        </is>
      </c>
    </row>
    <row r="24">
      <c r="A24" s="4" t="inlineStr">
        <is>
          <t>Ending balance at Dec. 31, 2023</t>
        </is>
      </c>
      <c r="B24" s="7" t="n">
        <v>3337</v>
      </c>
      <c r="C24" s="7" t="n">
        <v>5</v>
      </c>
      <c r="D24" s="7" t="n">
        <v>-1999</v>
      </c>
      <c r="E24" s="6" t="n">
        <v>3221</v>
      </c>
      <c r="F24" s="6" t="n">
        <v>2114</v>
      </c>
      <c r="G24" s="6" t="n">
        <v>-4</v>
      </c>
    </row>
    <row r="25">
      <c r="A25" s="4" t="inlineStr">
        <is>
          <t>Ending balance (in shares) at Dec. 31, 2023</t>
        </is>
      </c>
      <c r="B25" s="6" t="n">
        <v>159</v>
      </c>
      <c r="C25" s="4" t="inlineStr">
        <is>
          <t xml:space="preserve"> </t>
        </is>
      </c>
      <c r="D25" s="6" t="n">
        <v>159</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7" t="n">
        <v>-795</v>
      </c>
      <c r="C27" s="4" t="inlineStr">
        <is>
          <t xml:space="preserve"> </t>
        </is>
      </c>
      <c r="D27" s="4" t="inlineStr">
        <is>
          <t xml:space="preserve"> </t>
        </is>
      </c>
      <c r="E27" s="4" t="inlineStr">
        <is>
          <t xml:space="preserve"> </t>
        </is>
      </c>
      <c r="F27" s="6" t="n">
        <v>-795</v>
      </c>
      <c r="G27" s="4" t="inlineStr">
        <is>
          <t xml:space="preserve"> </t>
        </is>
      </c>
    </row>
    <row r="28">
      <c r="A28" s="4" t="inlineStr">
        <is>
          <t>Other comprehensive (loss) income</t>
        </is>
      </c>
      <c r="B28" s="6" t="n">
        <v>6</v>
      </c>
      <c r="C28" s="4" t="inlineStr">
        <is>
          <t xml:space="preserve"> </t>
        </is>
      </c>
      <c r="D28" s="4" t="inlineStr">
        <is>
          <t xml:space="preserve"> </t>
        </is>
      </c>
      <c r="E28" s="4" t="inlineStr">
        <is>
          <t xml:space="preserve"> </t>
        </is>
      </c>
      <c r="F28" s="4" t="inlineStr">
        <is>
          <t xml:space="preserve"> </t>
        </is>
      </c>
      <c r="G28" s="6" t="n">
        <v>6</v>
      </c>
    </row>
    <row r="29">
      <c r="A29" s="4" t="inlineStr">
        <is>
          <t>Vesting of restricted stock units (in shares)</t>
        </is>
      </c>
      <c r="B29" s="4" t="inlineStr">
        <is>
          <t xml:space="preserve"> </t>
        </is>
      </c>
      <c r="C29" s="6" t="n">
        <v>2</v>
      </c>
      <c r="D29" s="6" t="n">
        <v>1</v>
      </c>
      <c r="E29" s="4" t="inlineStr">
        <is>
          <t xml:space="preserve"> </t>
        </is>
      </c>
      <c r="F29" s="4" t="inlineStr">
        <is>
          <t xml:space="preserve"> </t>
        </is>
      </c>
      <c r="G29" s="4" t="inlineStr">
        <is>
          <t xml:space="preserve"> </t>
        </is>
      </c>
    </row>
    <row r="30">
      <c r="A30" s="4" t="inlineStr">
        <is>
          <t>Vesting of restricted stock units</t>
        </is>
      </c>
      <c r="B30" s="6" t="n">
        <v>-6</v>
      </c>
      <c r="C30" s="4" t="inlineStr">
        <is>
          <t xml:space="preserve"> </t>
        </is>
      </c>
      <c r="D30" s="7" t="n">
        <v>-6</v>
      </c>
      <c r="E30" s="4" t="inlineStr">
        <is>
          <t xml:space="preserve"> </t>
        </is>
      </c>
      <c r="F30" s="4" t="inlineStr">
        <is>
          <t xml:space="preserve"> </t>
        </is>
      </c>
      <c r="G30" s="4" t="inlineStr">
        <is>
          <t xml:space="preserve"> </t>
        </is>
      </c>
    </row>
    <row r="31">
      <c r="A31" s="4" t="inlineStr">
        <is>
          <t>Stock compensation expense</t>
        </is>
      </c>
      <c r="B31" s="6" t="n">
        <v>39</v>
      </c>
      <c r="C31" s="4" t="inlineStr">
        <is>
          <t xml:space="preserve"> </t>
        </is>
      </c>
      <c r="D31" s="4" t="inlineStr">
        <is>
          <t xml:space="preserve"> </t>
        </is>
      </c>
      <c r="E31" s="6" t="n">
        <v>39</v>
      </c>
      <c r="F31" s="4" t="inlineStr">
        <is>
          <t xml:space="preserve"> </t>
        </is>
      </c>
      <c r="G31" s="4" t="inlineStr">
        <is>
          <t xml:space="preserve"> </t>
        </is>
      </c>
    </row>
    <row r="32">
      <c r="A32" s="4" t="inlineStr">
        <is>
          <t>Stock issued under Crewmember Stock Purchase Plan (in shares)</t>
        </is>
      </c>
      <c r="B32" s="4" t="inlineStr">
        <is>
          <t xml:space="preserve"> </t>
        </is>
      </c>
      <c r="C32" s="6" t="n">
        <v>12</v>
      </c>
      <c r="D32" s="4" t="inlineStr">
        <is>
          <t xml:space="preserve"> </t>
        </is>
      </c>
      <c r="E32" s="4" t="inlineStr">
        <is>
          <t xml:space="preserve"> </t>
        </is>
      </c>
      <c r="F32" s="4" t="inlineStr">
        <is>
          <t xml:space="preserve"> </t>
        </is>
      </c>
      <c r="G32" s="4" t="inlineStr">
        <is>
          <t xml:space="preserve"> </t>
        </is>
      </c>
    </row>
    <row r="33">
      <c r="A33" s="4" t="inlineStr">
        <is>
          <t>Stock issued under Crewmember Stock Purchase Plan</t>
        </is>
      </c>
      <c r="B33" s="7" t="n">
        <v>60</v>
      </c>
      <c r="C33" s="4" t="inlineStr">
        <is>
          <t xml:space="preserve"> </t>
        </is>
      </c>
      <c r="D33" s="4" t="inlineStr">
        <is>
          <t xml:space="preserve"> </t>
        </is>
      </c>
      <c r="E33" s="6" t="n">
        <v>60</v>
      </c>
      <c r="F33" s="4" t="inlineStr">
        <is>
          <t xml:space="preserve"> </t>
        </is>
      </c>
      <c r="G33" s="4" t="inlineStr">
        <is>
          <t xml:space="preserve"> </t>
        </is>
      </c>
    </row>
    <row r="34">
      <c r="A34" s="4" t="inlineStr">
        <is>
          <t>Ending balance (in shares) at Dec. 31, 2024</t>
        </is>
      </c>
      <c r="B34" s="6" t="n">
        <v>353</v>
      </c>
      <c r="C34" s="6" t="n">
        <v>513</v>
      </c>
      <c r="D34" s="4" t="inlineStr">
        <is>
          <t xml:space="preserve"> </t>
        </is>
      </c>
      <c r="E34" s="4" t="inlineStr">
        <is>
          <t xml:space="preserve"> </t>
        </is>
      </c>
      <c r="F34" s="4" t="inlineStr">
        <is>
          <t xml:space="preserve"> </t>
        </is>
      </c>
      <c r="G34" s="4" t="inlineStr">
        <is>
          <t xml:space="preserve"> </t>
        </is>
      </c>
    </row>
    <row r="35">
      <c r="A35" s="4" t="inlineStr">
        <is>
          <t>Ending balance at Dec. 31, 2024</t>
        </is>
      </c>
      <c r="B35" s="7" t="n">
        <v>2641</v>
      </c>
      <c r="C35" s="7" t="n">
        <v>5</v>
      </c>
      <c r="D35" s="7" t="n">
        <v>-2005</v>
      </c>
      <c r="E35" s="7" t="n">
        <v>3320</v>
      </c>
      <c r="F35" s="7" t="n">
        <v>1319</v>
      </c>
      <c r="G35" s="7" t="n">
        <v>2</v>
      </c>
    </row>
    <row r="36">
      <c r="A36" s="4" t="inlineStr">
        <is>
          <t>Ending balance (in shares) at Dec. 31, 2024</t>
        </is>
      </c>
      <c r="B36" s="9" t="n">
        <v>160.3</v>
      </c>
      <c r="C36" s="4" t="inlineStr">
        <is>
          <t xml:space="preserve"> </t>
        </is>
      </c>
      <c r="D36" s="6" t="n">
        <v>160</v>
      </c>
      <c r="E36" s="4" t="inlineStr">
        <is>
          <t xml:space="preserve"> </t>
        </is>
      </c>
      <c r="F36" s="4" t="inlineStr">
        <is>
          <t xml:space="preserve"> </t>
        </is>
      </c>
      <c r="G3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Change in fair value</t>
        </is>
      </c>
      <c r="B4" s="7" t="n">
        <v>-1</v>
      </c>
      <c r="C4" s="7" t="n">
        <v>2</v>
      </c>
      <c r="D4" s="7" t="n">
        <v>-4</v>
      </c>
    </row>
    <row r="5">
      <c r="A5" s="4" t="inlineStr">
        <is>
          <t>Debt securities, realized gain (loss)</t>
        </is>
      </c>
      <c r="B5" s="6" t="n">
        <v>1</v>
      </c>
      <c r="C5" s="6" t="n">
        <v>1</v>
      </c>
      <c r="D5" s="6" t="n">
        <v>0</v>
      </c>
    </row>
    <row r="6">
      <c r="A6" s="4" t="inlineStr">
        <is>
          <t>Available-for-sale securities</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Change in fair value</t>
        </is>
      </c>
      <c r="B8" s="7" t="n">
        <v>4</v>
      </c>
      <c r="C8" s="7" t="n">
        <v>1</v>
      </c>
      <c r="D8" s="7"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 Securities (Details) - USD ($) $ in Million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vailable-for-sale investment securities</t>
        </is>
      </c>
      <c r="B3" s="7" t="n">
        <v>1621</v>
      </c>
      <c r="C3" s="7" t="n">
        <v>330</v>
      </c>
    </row>
    <row r="4">
      <c r="A4" s="4" t="inlineStr">
        <is>
          <t>Held-to-maturity investment securities</t>
        </is>
      </c>
      <c r="B4" s="6" t="n">
        <v>404</v>
      </c>
      <c r="C4" s="6" t="n">
        <v>234</v>
      </c>
    </row>
    <row r="5">
      <c r="A5" s="4" t="inlineStr">
        <is>
          <t>Total investments in debt securities</t>
        </is>
      </c>
      <c r="B5" s="6" t="n">
        <v>2025</v>
      </c>
      <c r="C5" s="6" t="n">
        <v>564</v>
      </c>
    </row>
    <row r="6">
      <c r="A6" s="4" t="inlineStr">
        <is>
          <t>Time deposit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Available-for-sale investment securities</t>
        </is>
      </c>
      <c r="B8" s="6" t="n">
        <v>1148</v>
      </c>
      <c r="C8" s="6" t="n">
        <v>290</v>
      </c>
    </row>
    <row r="9">
      <c r="A9" s="4" t="inlineStr">
        <is>
          <t>Commercial paper</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vailable-for-sale investment securities</t>
        </is>
      </c>
      <c r="B11" s="6" t="n">
        <v>461</v>
      </c>
      <c r="C11" s="6" t="n">
        <v>24</v>
      </c>
    </row>
    <row r="12">
      <c r="A12" s="4" t="inlineStr">
        <is>
          <t>Debt securit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Available-for-sale investment securities</t>
        </is>
      </c>
      <c r="B14" s="6" t="n">
        <v>12</v>
      </c>
      <c r="C14" s="6" t="n">
        <v>16</v>
      </c>
    </row>
    <row r="15">
      <c r="A15" s="4" t="inlineStr">
        <is>
          <t>Corporate bond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Held-to-maturity investment securities</t>
        </is>
      </c>
      <c r="B17" s="7" t="n">
        <v>404</v>
      </c>
      <c r="C17" s="7" t="n">
        <v>2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Equity Investments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method investments</t>
        </is>
      </c>
      <c r="B4" s="7" t="n">
        <v>77000000</v>
      </c>
      <c r="C4" s="7" t="n">
        <v>43000000</v>
      </c>
      <c r="D4" s="4" t="inlineStr">
        <is>
          <t xml:space="preserve"> </t>
        </is>
      </c>
    </row>
    <row r="5">
      <c r="A5" s="4" t="inlineStr">
        <is>
          <t>JetBlue Ventures equity investments</t>
        </is>
      </c>
      <c r="B5" s="6" t="n">
        <v>84000000</v>
      </c>
      <c r="C5" s="6" t="n">
        <v>96000000</v>
      </c>
      <c r="D5" s="4" t="inlineStr">
        <is>
          <t xml:space="preserve"> </t>
        </is>
      </c>
    </row>
    <row r="6">
      <c r="A6" s="4" t="inlineStr">
        <is>
          <t>TWA Flight Center</t>
        </is>
      </c>
      <c r="B6" s="6" t="n">
        <v>13000000</v>
      </c>
      <c r="C6" s="6" t="n">
        <v>14000000</v>
      </c>
      <c r="D6" s="4" t="inlineStr">
        <is>
          <t xml:space="preserve"> </t>
        </is>
      </c>
    </row>
    <row r="7">
      <c r="A7" s="4" t="inlineStr">
        <is>
          <t>Total equity investments</t>
        </is>
      </c>
      <c r="B7" s="6" t="n">
        <v>174000000</v>
      </c>
      <c r="C7" s="6" t="n">
        <v>153000000</v>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Unrealized gain from equity method investments</t>
        </is>
      </c>
      <c r="B9" s="4" t="inlineStr">
        <is>
          <t xml:space="preserve"> </t>
        </is>
      </c>
      <c r="C9" s="4" t="inlineStr">
        <is>
          <t xml:space="preserve"> </t>
        </is>
      </c>
      <c r="D9" s="7" t="n">
        <v>5000000</v>
      </c>
    </row>
    <row r="10">
      <c r="A10" s="4" t="inlineStr">
        <is>
          <t>Realized gain (loss) recognized in gain (loss) on investments, net</t>
        </is>
      </c>
      <c r="B10" s="7" t="n">
        <v>-7000000</v>
      </c>
      <c r="C10" s="6" t="n">
        <v>2000000</v>
      </c>
      <c r="D10" s="6" t="n">
        <v>-2000000</v>
      </c>
    </row>
    <row r="11">
      <c r="A11" s="4" t="inlineStr">
        <is>
          <t>TWA Flight Center Hotel</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 noncontrolling interest</t>
        </is>
      </c>
      <c r="B13" s="10" t="n">
        <v>0.1</v>
      </c>
      <c r="C13" s="4" t="inlineStr">
        <is>
          <t xml:space="preserve"> </t>
        </is>
      </c>
      <c r="D13" s="4" t="inlineStr">
        <is>
          <t xml:space="preserve"> </t>
        </is>
      </c>
    </row>
    <row r="14">
      <c r="A14" s="4" t="inlineStr">
        <is>
          <t>Realized gain (loss) recognized in gain (loss) on investments, net</t>
        </is>
      </c>
      <c r="B14" s="7" t="n">
        <v>0</v>
      </c>
      <c r="C14" s="7" t="n">
        <v>0</v>
      </c>
      <c r="D14"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 (loss) recognized in gain (loss) on investments, net</t>
        </is>
      </c>
      <c r="B4" s="7" t="n">
        <v>-7</v>
      </c>
      <c r="C4" s="7" t="n">
        <v>2</v>
      </c>
      <c r="D4" s="7" t="n">
        <v>-2</v>
      </c>
    </row>
    <row r="5">
      <c r="A5" s="4" t="inlineStr">
        <is>
          <t>Unrealized loss recognized in gain (loss) on investments, net</t>
        </is>
      </c>
      <c r="B5" s="6" t="n">
        <v>-21</v>
      </c>
      <c r="C5" s="6" t="n">
        <v>0</v>
      </c>
      <c r="D5" s="6" t="n">
        <v>0</v>
      </c>
    </row>
    <row r="6">
      <c r="A6" s="4" t="inlineStr">
        <is>
          <t>Realized gain recognized in gain (loss) on investments, net</t>
        </is>
      </c>
      <c r="B6" s="6" t="n">
        <v>0</v>
      </c>
      <c r="C6" s="6" t="n">
        <v>4</v>
      </c>
      <c r="D6" s="6" t="n">
        <v>1</v>
      </c>
    </row>
    <row r="7">
      <c r="A7" s="4" t="inlineStr">
        <is>
          <t>Unrealized gain recognized in gain (loss) on investments, net</t>
        </is>
      </c>
      <c r="B7" s="7" t="n">
        <v>0</v>
      </c>
      <c r="C7" s="7" t="n">
        <v>2</v>
      </c>
      <c r="D7" s="7" t="n">
        <v>-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es</t>
        </is>
      </c>
      <c r="B3" s="4" t="inlineStr">
        <is>
          <t xml:space="preserve"> </t>
        </is>
      </c>
      <c r="C3" s="4" t="inlineStr">
        <is>
          <t xml:space="preserve"> </t>
        </is>
      </c>
      <c r="D3" s="4" t="inlineStr">
        <is>
          <t xml:space="preserve"> </t>
        </is>
      </c>
    </row>
    <row r="4">
      <c r="A4" s="4" t="inlineStr">
        <is>
          <t>Beginning balance</t>
        </is>
      </c>
      <c r="B4" s="7" t="n">
        <v>3337</v>
      </c>
      <c r="C4" s="7" t="n">
        <v>3563</v>
      </c>
      <c r="D4" s="7" t="n">
        <v>3849</v>
      </c>
    </row>
    <row r="5">
      <c r="A5" s="4" t="inlineStr">
        <is>
          <t>Reclassifications into earnings, net of tax</t>
        </is>
      </c>
      <c r="B5" s="6" t="n">
        <v>7</v>
      </c>
      <c r="C5" s="6" t="n">
        <v>-6</v>
      </c>
      <c r="D5" s="6" t="n">
        <v>4</v>
      </c>
    </row>
    <row r="6">
      <c r="A6" s="4" t="inlineStr">
        <is>
          <t>Change in fair value</t>
        </is>
      </c>
      <c r="B6" s="6" t="n">
        <v>-1</v>
      </c>
      <c r="C6" s="6" t="n">
        <v>2</v>
      </c>
      <c r="D6" s="6" t="n">
        <v>-4</v>
      </c>
    </row>
    <row r="7">
      <c r="A7" s="4" t="inlineStr">
        <is>
          <t>Ending balance</t>
        </is>
      </c>
      <c r="B7" s="6" t="n">
        <v>2641</v>
      </c>
      <c r="C7" s="6" t="n">
        <v>3337</v>
      </c>
      <c r="D7" s="6" t="n">
        <v>3563</v>
      </c>
    </row>
    <row r="8">
      <c r="A8" s="4" t="inlineStr">
        <is>
          <t>Reclassifications into earnings, tax</t>
        </is>
      </c>
      <c r="B8" s="6" t="n">
        <v>2</v>
      </c>
      <c r="C8" s="6" t="n">
        <v>2</v>
      </c>
      <c r="D8" s="6" t="n">
        <v>-3</v>
      </c>
    </row>
    <row r="9">
      <c r="A9" s="4" t="inlineStr">
        <is>
          <t>Change in fair value, tax</t>
        </is>
      </c>
      <c r="B9" s="6" t="n">
        <v>-1</v>
      </c>
      <c r="C9" s="6" t="n">
        <v>0</v>
      </c>
      <c r="D9" s="6" t="n">
        <v>2</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loss), net of taxes</t>
        </is>
      </c>
      <c r="B11" s="4" t="inlineStr">
        <is>
          <t xml:space="preserve"> </t>
        </is>
      </c>
      <c r="C11" s="4" t="inlineStr">
        <is>
          <t xml:space="preserve"> </t>
        </is>
      </c>
      <c r="D11" s="4" t="inlineStr">
        <is>
          <t xml:space="preserve"> </t>
        </is>
      </c>
    </row>
    <row r="12">
      <c r="A12" s="4" t="inlineStr">
        <is>
          <t>Beginning balance</t>
        </is>
      </c>
      <c r="B12" s="6" t="n">
        <v>-4</v>
      </c>
      <c r="C12" s="6" t="n">
        <v>0</v>
      </c>
      <c r="D12" s="6" t="n">
        <v>0</v>
      </c>
    </row>
    <row r="13">
      <c r="A13" s="4" t="inlineStr">
        <is>
          <t>Ending balance</t>
        </is>
      </c>
      <c r="B13" s="6" t="n">
        <v>2</v>
      </c>
      <c r="C13" s="6" t="n">
        <v>-4</v>
      </c>
      <c r="D13" s="6" t="n">
        <v>0</v>
      </c>
    </row>
    <row r="14">
      <c r="A14" s="4" t="inlineStr">
        <is>
          <t>Aircraft Fuel Derivatives</t>
        </is>
      </c>
      <c r="B14" s="4" t="inlineStr">
        <is>
          <t xml:space="preserve"> </t>
        </is>
      </c>
      <c r="C14" s="4" t="inlineStr">
        <is>
          <t xml:space="preserve"> </t>
        </is>
      </c>
      <c r="D14" s="4" t="inlineStr">
        <is>
          <t xml:space="preserve"> </t>
        </is>
      </c>
    </row>
    <row r="15">
      <c r="A15" s="3" t="inlineStr">
        <is>
          <t>Accumulated other comprehensive income (loss), net of taxes</t>
        </is>
      </c>
      <c r="B15" s="4" t="inlineStr">
        <is>
          <t xml:space="preserve"> </t>
        </is>
      </c>
      <c r="C15" s="4" t="inlineStr">
        <is>
          <t xml:space="preserve"> </t>
        </is>
      </c>
      <c r="D15" s="4" t="inlineStr">
        <is>
          <t xml:space="preserve"> </t>
        </is>
      </c>
    </row>
    <row r="16">
      <c r="A16" s="4" t="inlineStr">
        <is>
          <t>Beginning balance</t>
        </is>
      </c>
      <c r="B16" s="6" t="n">
        <v>-3</v>
      </c>
      <c r="C16" s="6" t="n">
        <v>1</v>
      </c>
      <c r="D16" s="6" t="n">
        <v>0</v>
      </c>
    </row>
    <row r="17">
      <c r="A17" s="4" t="inlineStr">
        <is>
          <t>Reclassifications into earnings, net of tax</t>
        </is>
      </c>
      <c r="B17" s="6" t="n">
        <v>8</v>
      </c>
      <c r="C17" s="6" t="n">
        <v>-5</v>
      </c>
      <c r="D17" s="6" t="n">
        <v>4</v>
      </c>
    </row>
    <row r="18">
      <c r="A18" s="4" t="inlineStr">
        <is>
          <t>Change in fair value</t>
        </is>
      </c>
      <c r="B18" s="6" t="n">
        <v>-5</v>
      </c>
      <c r="C18" s="6" t="n">
        <v>1</v>
      </c>
      <c r="D18" s="6" t="n">
        <v>-3</v>
      </c>
    </row>
    <row r="19">
      <c r="A19" s="4" t="inlineStr">
        <is>
          <t>Ending balance</t>
        </is>
      </c>
      <c r="B19" s="6" t="n">
        <v>0</v>
      </c>
      <c r="C19" s="6" t="n">
        <v>-3</v>
      </c>
      <c r="D19" s="6" t="n">
        <v>1</v>
      </c>
    </row>
    <row r="20">
      <c r="A20" s="4" t="inlineStr">
        <is>
          <t>Available-for-sale securities</t>
        </is>
      </c>
      <c r="B20" s="4" t="inlineStr">
        <is>
          <t xml:space="preserve"> </t>
        </is>
      </c>
      <c r="C20" s="4" t="inlineStr">
        <is>
          <t xml:space="preserve"> </t>
        </is>
      </c>
      <c r="D20" s="4" t="inlineStr">
        <is>
          <t xml:space="preserve"> </t>
        </is>
      </c>
    </row>
    <row r="21">
      <c r="A21" s="3" t="inlineStr">
        <is>
          <t>Accumulated other comprehensive income (loss), net of taxes</t>
        </is>
      </c>
      <c r="B21" s="4" t="inlineStr">
        <is>
          <t xml:space="preserve"> </t>
        </is>
      </c>
      <c r="C21" s="4" t="inlineStr">
        <is>
          <t xml:space="preserve"> </t>
        </is>
      </c>
      <c r="D21" s="4" t="inlineStr">
        <is>
          <t xml:space="preserve"> </t>
        </is>
      </c>
    </row>
    <row r="22">
      <c r="A22" s="4" t="inlineStr">
        <is>
          <t>Beginning balance</t>
        </is>
      </c>
      <c r="B22" s="6" t="n">
        <v>-1</v>
      </c>
      <c r="C22" s="6" t="n">
        <v>-1</v>
      </c>
      <c r="D22" s="6" t="n">
        <v>0</v>
      </c>
    </row>
    <row r="23">
      <c r="A23" s="4" t="inlineStr">
        <is>
          <t>Reclassifications into earnings, net of tax</t>
        </is>
      </c>
      <c r="B23" s="6" t="n">
        <v>-1</v>
      </c>
      <c r="C23" s="6" t="n">
        <v>-1</v>
      </c>
      <c r="D23" s="6" t="n">
        <v>0</v>
      </c>
    </row>
    <row r="24">
      <c r="A24" s="4" t="inlineStr">
        <is>
          <t>Change in fair value</t>
        </is>
      </c>
      <c r="B24" s="6" t="n">
        <v>4</v>
      </c>
      <c r="C24" s="6" t="n">
        <v>1</v>
      </c>
      <c r="D24" s="6" t="n">
        <v>-1</v>
      </c>
    </row>
    <row r="25">
      <c r="A25" s="4" t="inlineStr">
        <is>
          <t>Ending balance</t>
        </is>
      </c>
      <c r="B25" s="7" t="n">
        <v>2</v>
      </c>
      <c r="C25" s="7" t="n">
        <v>-1</v>
      </c>
      <c r="D25" s="7"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42" customWidth="1" min="2" max="2"/>
    <col width="22" customWidth="1" min="3" max="3"/>
    <col width="22" customWidth="1" min="4" max="4"/>
  </cols>
  <sheetData>
    <row r="1">
      <c r="A1" s="1" t="inlineStr">
        <is>
          <t>Operating Segments and Geographic Information (Details) $ in Millions</t>
        </is>
      </c>
      <c r="B1" s="2" t="inlineStr">
        <is>
          <t>12 Months Ended</t>
        </is>
      </c>
    </row>
    <row r="2">
      <c r="B2" s="2" t="inlineStr">
        <is>
          <t>Dec. 31, 2024 USD ($) segment destination</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destinations | destination</t>
        </is>
      </c>
      <c r="B6" s="6" t="n">
        <v>33</v>
      </c>
      <c r="C6" s="4" t="inlineStr">
        <is>
          <t xml:space="preserve"> </t>
        </is>
      </c>
      <c r="D6" s="4" t="inlineStr">
        <is>
          <t xml:space="preserve"> </t>
        </is>
      </c>
    </row>
    <row r="7">
      <c r="A7" s="3" t="inlineStr">
        <is>
          <t>Summarization of operating revenues by geographic regions</t>
        </is>
      </c>
      <c r="B7" s="4" t="inlineStr">
        <is>
          <t xml:space="preserve"> </t>
        </is>
      </c>
      <c r="C7" s="4" t="inlineStr">
        <is>
          <t xml:space="preserve"> </t>
        </is>
      </c>
      <c r="D7" s="4" t="inlineStr">
        <is>
          <t xml:space="preserve"> </t>
        </is>
      </c>
    </row>
    <row r="8">
      <c r="A8" s="4" t="inlineStr">
        <is>
          <t>Total operating revenue | $</t>
        </is>
      </c>
      <c r="B8" s="7" t="n">
        <v>9279</v>
      </c>
      <c r="C8" s="7" t="n">
        <v>9615</v>
      </c>
      <c r="D8" s="7" t="n">
        <v>9158</v>
      </c>
    </row>
    <row r="9">
      <c r="A9" s="4" t="inlineStr">
        <is>
          <t>Europ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destinations | destination</t>
        </is>
      </c>
      <c r="B11" s="6" t="n">
        <v>5</v>
      </c>
      <c r="C11" s="4" t="inlineStr">
        <is>
          <t xml:space="preserve"> </t>
        </is>
      </c>
      <c r="D11" s="4" t="inlineStr">
        <is>
          <t xml:space="preserve"> </t>
        </is>
      </c>
    </row>
    <row r="12">
      <c r="A12" s="4" t="inlineStr">
        <is>
          <t>Puerto Rico</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destinations | destination</t>
        </is>
      </c>
      <c r="B14" s="6" t="n">
        <v>3</v>
      </c>
      <c r="C14" s="4" t="inlineStr">
        <is>
          <t xml:space="preserve"> </t>
        </is>
      </c>
      <c r="D14" s="4" t="inlineStr">
        <is>
          <t xml:space="preserve"> </t>
        </is>
      </c>
    </row>
    <row r="15">
      <c r="A15" s="4" t="inlineStr">
        <is>
          <t>U.S Virgin Island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destinations | destination</t>
        </is>
      </c>
      <c r="B17" s="6" t="n">
        <v>2</v>
      </c>
      <c r="C17" s="4" t="inlineStr">
        <is>
          <t xml:space="preserve"> </t>
        </is>
      </c>
      <c r="D17" s="4" t="inlineStr">
        <is>
          <t xml:space="preserve"> </t>
        </is>
      </c>
    </row>
    <row r="18">
      <c r="A18" s="4" t="inlineStr">
        <is>
          <t>Domestic &amp; Canada</t>
        </is>
      </c>
      <c r="B18" s="4" t="inlineStr">
        <is>
          <t xml:space="preserve"> </t>
        </is>
      </c>
      <c r="C18" s="4" t="inlineStr">
        <is>
          <t xml:space="preserve"> </t>
        </is>
      </c>
      <c r="D18" s="4" t="inlineStr">
        <is>
          <t xml:space="preserve"> </t>
        </is>
      </c>
    </row>
    <row r="19">
      <c r="A19" s="3" t="inlineStr">
        <is>
          <t>Summarization of operating revenues by geographic regions</t>
        </is>
      </c>
      <c r="B19" s="4" t="inlineStr">
        <is>
          <t xml:space="preserve"> </t>
        </is>
      </c>
      <c r="C19" s="4" t="inlineStr">
        <is>
          <t xml:space="preserve"> </t>
        </is>
      </c>
      <c r="D19" s="4" t="inlineStr">
        <is>
          <t xml:space="preserve"> </t>
        </is>
      </c>
    </row>
    <row r="20">
      <c r="A20" s="4" t="inlineStr">
        <is>
          <t>Total operating revenue | $</t>
        </is>
      </c>
      <c r="B20" s="7" t="n">
        <v>5640</v>
      </c>
      <c r="C20" s="6" t="n">
        <v>6072</v>
      </c>
      <c r="D20" s="6" t="n">
        <v>6067</v>
      </c>
    </row>
    <row r="21">
      <c r="A21" s="4" t="inlineStr">
        <is>
          <t>Caribbean &amp; Latin America</t>
        </is>
      </c>
      <c r="B21" s="4" t="inlineStr">
        <is>
          <t xml:space="preserve"> </t>
        </is>
      </c>
      <c r="C21" s="4" t="inlineStr">
        <is>
          <t xml:space="preserve"> </t>
        </is>
      </c>
      <c r="D21" s="4" t="inlineStr">
        <is>
          <t xml:space="preserve"> </t>
        </is>
      </c>
    </row>
    <row r="22">
      <c r="A22" s="3" t="inlineStr">
        <is>
          <t>Summarization of operating revenues by geographic regions</t>
        </is>
      </c>
      <c r="B22" s="4" t="inlineStr">
        <is>
          <t xml:space="preserve"> </t>
        </is>
      </c>
      <c r="C22" s="4" t="inlineStr">
        <is>
          <t xml:space="preserve"> </t>
        </is>
      </c>
      <c r="D22" s="4" t="inlineStr">
        <is>
          <t xml:space="preserve"> </t>
        </is>
      </c>
    </row>
    <row r="23">
      <c r="A23" s="4" t="inlineStr">
        <is>
          <t>Total operating revenue | $</t>
        </is>
      </c>
      <c r="B23" s="6" t="n">
        <v>3169</v>
      </c>
      <c r="C23" s="6" t="n">
        <v>3282</v>
      </c>
      <c r="D23" s="6" t="n">
        <v>2968</v>
      </c>
    </row>
    <row r="24">
      <c r="A24" s="4" t="inlineStr">
        <is>
          <t>Atlantic</t>
        </is>
      </c>
      <c r="B24" s="4" t="inlineStr">
        <is>
          <t xml:space="preserve"> </t>
        </is>
      </c>
      <c r="C24" s="4" t="inlineStr">
        <is>
          <t xml:space="preserve"> </t>
        </is>
      </c>
      <c r="D24" s="4" t="inlineStr">
        <is>
          <t xml:space="preserve"> </t>
        </is>
      </c>
    </row>
    <row r="25">
      <c r="A25" s="3" t="inlineStr">
        <is>
          <t>Summarization of operating revenues by geographic regions</t>
        </is>
      </c>
      <c r="B25" s="4" t="inlineStr">
        <is>
          <t xml:space="preserve"> </t>
        </is>
      </c>
      <c r="C25" s="4" t="inlineStr">
        <is>
          <t xml:space="preserve"> </t>
        </is>
      </c>
      <c r="D25" s="4" t="inlineStr">
        <is>
          <t xml:space="preserve"> </t>
        </is>
      </c>
    </row>
    <row r="26">
      <c r="A26" s="4" t="inlineStr">
        <is>
          <t>Total operating revenue | $</t>
        </is>
      </c>
      <c r="B26" s="7" t="n">
        <v>470</v>
      </c>
      <c r="C26" s="7" t="n">
        <v>261</v>
      </c>
      <c r="D26" s="7" t="n">
        <v>1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pecial Items (Details) - USD ($) $ in Million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Spirit-related costs</t>
        </is>
      </c>
      <c r="B4" s="4" t="inlineStr">
        <is>
          <t xml:space="preserve"> </t>
        </is>
      </c>
      <c r="C4" s="7" t="n">
        <v>532</v>
      </c>
      <c r="D4" s="7" t="n">
        <v>92</v>
      </c>
      <c r="E4" s="7" t="n">
        <v>28</v>
      </c>
    </row>
    <row r="5">
      <c r="A5" s="4" t="inlineStr">
        <is>
          <t>Union contract costs</t>
        </is>
      </c>
      <c r="B5" s="7" t="n">
        <v>26</v>
      </c>
      <c r="C5" s="6" t="n">
        <v>26</v>
      </c>
      <c r="D5" s="6" t="n">
        <v>105</v>
      </c>
      <c r="E5" s="6" t="n">
        <v>33</v>
      </c>
    </row>
    <row r="6">
      <c r="A6" s="4" t="inlineStr">
        <is>
          <t>Voluntary opt-out costs</t>
        </is>
      </c>
      <c r="B6" s="4" t="inlineStr">
        <is>
          <t xml:space="preserve"> </t>
        </is>
      </c>
      <c r="C6" s="6" t="n">
        <v>17</v>
      </c>
      <c r="D6" s="6" t="n">
        <v>0</v>
      </c>
      <c r="E6" s="6" t="n">
        <v>0</v>
      </c>
    </row>
    <row r="7">
      <c r="A7" s="4" t="inlineStr">
        <is>
          <t>Embraer E190 fleet transition</t>
        </is>
      </c>
      <c r="B7" s="4" t="inlineStr">
        <is>
          <t xml:space="preserve"> </t>
        </is>
      </c>
      <c r="C7" s="6" t="n">
        <v>15</v>
      </c>
      <c r="D7" s="6" t="n">
        <v>0</v>
      </c>
      <c r="E7" s="6" t="n">
        <v>52</v>
      </c>
    </row>
    <row r="8">
      <c r="A8" s="4" t="inlineStr">
        <is>
          <t>Other special items</t>
        </is>
      </c>
      <c r="B8" s="4" t="inlineStr">
        <is>
          <t xml:space="preserve"> </t>
        </is>
      </c>
      <c r="C8" s="6" t="n">
        <v>1</v>
      </c>
      <c r="D8" s="6" t="n">
        <v>0</v>
      </c>
      <c r="E8" s="6" t="n">
        <v>0</v>
      </c>
    </row>
    <row r="9">
      <c r="A9" s="4" t="inlineStr">
        <is>
          <t>Total special items</t>
        </is>
      </c>
      <c r="B9" s="4" t="inlineStr">
        <is>
          <t xml:space="preserve"> </t>
        </is>
      </c>
      <c r="C9" s="7" t="n">
        <v>591</v>
      </c>
      <c r="D9" s="7" t="n">
        <v>197</v>
      </c>
      <c r="E9" s="7" t="n">
        <v>113</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5" customWidth="1" min="7" max="7"/>
  </cols>
  <sheetData>
    <row r="1">
      <c r="A1" s="1" t="inlineStr">
        <is>
          <t>Termination of Merger Agreement with Spirit (Details) - USD ($)</t>
        </is>
      </c>
      <c r="B1" s="2" t="inlineStr">
        <is>
          <t>1 Months Ended</t>
        </is>
      </c>
      <c r="C1" s="2" t="inlineStr">
        <is>
          <t>12 Months Ended</t>
        </is>
      </c>
      <c r="D1" s="2" t="inlineStr">
        <is>
          <t>29 Months Ended</t>
        </is>
      </c>
    </row>
    <row r="2">
      <c r="B2" s="2" t="inlineStr">
        <is>
          <t>Mar. 31, 2024</t>
        </is>
      </c>
      <c r="C2" s="2" t="inlineStr">
        <is>
          <t>Dec. 31, 2024</t>
        </is>
      </c>
      <c r="D2" s="2" t="inlineStr">
        <is>
          <t>Dec. 31, 2024</t>
        </is>
      </c>
      <c r="E2" s="2" t="inlineStr">
        <is>
          <t>Mar. 05, 2024</t>
        </is>
      </c>
      <c r="F2" s="2" t="inlineStr">
        <is>
          <t>Dec. 31, 2023</t>
        </is>
      </c>
      <c r="G2" s="2" t="inlineStr">
        <is>
          <t>Jul. 28,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7" t="n">
        <v>238000000</v>
      </c>
      <c r="D4" s="7" t="n">
        <v>238000000</v>
      </c>
      <c r="E4" s="4" t="inlineStr">
        <is>
          <t xml:space="preserve"> </t>
        </is>
      </c>
      <c r="F4" s="7" t="n">
        <v>153000000</v>
      </c>
      <c r="G4" s="4" t="inlineStr">
        <is>
          <t xml:space="preserve"> </t>
        </is>
      </c>
    </row>
    <row r="5">
      <c r="A5" s="4" t="inlineStr">
        <is>
          <t>Goldman Sachs Bank USA, Bank of America, N.A. and BofA Securities, Inc | Senior Secured Bridge Facility | Bridge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7" t="n">
        <v>3500000000</v>
      </c>
    </row>
    <row r="8">
      <c r="A8" s="4" t="inlineStr">
        <is>
          <t>Spir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break-up fee</t>
        </is>
      </c>
      <c r="B10" s="4" t="inlineStr">
        <is>
          <t xml:space="preserve"> </t>
        </is>
      </c>
      <c r="C10" s="4" t="inlineStr">
        <is>
          <t xml:space="preserve"> </t>
        </is>
      </c>
      <c r="D10" s="4" t="inlineStr">
        <is>
          <t xml:space="preserve"> </t>
        </is>
      </c>
      <c r="E10" s="7" t="n">
        <v>69000000</v>
      </c>
      <c r="F10" s="4" t="inlineStr">
        <is>
          <t xml:space="preserve"> </t>
        </is>
      </c>
      <c r="G10" s="4" t="inlineStr">
        <is>
          <t xml:space="preserve"> </t>
        </is>
      </c>
    </row>
    <row r="11">
      <c r="A11" s="4" t="inlineStr">
        <is>
          <t>Payment of ticking fe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1</v>
      </c>
    </row>
    <row r="12">
      <c r="A12" s="4" t="inlineStr">
        <is>
          <t>Payment for spirit airlines acquisition</t>
        </is>
      </c>
      <c r="B12" s="4" t="inlineStr">
        <is>
          <t xml:space="preserve"> </t>
        </is>
      </c>
      <c r="C12" s="6" t="n">
        <v>22000000</v>
      </c>
      <c r="D12" s="6" t="n">
        <v>425000000</v>
      </c>
      <c r="E12" s="4" t="inlineStr">
        <is>
          <t xml:space="preserve"> </t>
        </is>
      </c>
      <c r="F12" s="4" t="inlineStr">
        <is>
          <t xml:space="preserve"> </t>
        </is>
      </c>
      <c r="G12" s="4" t="inlineStr">
        <is>
          <t xml:space="preserve"> </t>
        </is>
      </c>
    </row>
    <row r="13">
      <c r="A13" s="4" t="inlineStr">
        <is>
          <t>Frontier transaction costs</t>
        </is>
      </c>
      <c r="B13" s="7" t="n">
        <v>2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ation allowance</t>
        </is>
      </c>
      <c r="B14" s="7" t="n">
        <v>123000000</v>
      </c>
      <c r="C14" s="7" t="n">
        <v>105000000</v>
      </c>
      <c r="D14" s="7" t="n">
        <v>105000000</v>
      </c>
      <c r="E14" s="4" t="inlineStr">
        <is>
          <t xml:space="preserve"> </t>
        </is>
      </c>
      <c r="F14" s="7" t="n">
        <v>18000000</v>
      </c>
      <c r="G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7" t="n">
        <v>191</v>
      </c>
      <c r="C4" s="7" t="n">
        <v>123</v>
      </c>
      <c r="D4" s="7" t="n">
        <v>100</v>
      </c>
    </row>
    <row r="5">
      <c r="A5" s="4" t="inlineStr">
        <is>
          <t>Additions Charged to Costs and Expenses</t>
        </is>
      </c>
      <c r="B5" s="6" t="n">
        <v>137</v>
      </c>
      <c r="C5" s="6" t="n">
        <v>94</v>
      </c>
      <c r="D5" s="6" t="n">
        <v>51</v>
      </c>
    </row>
    <row r="6">
      <c r="A6" s="4" t="inlineStr">
        <is>
          <t>Deductions</t>
        </is>
      </c>
      <c r="B6" s="6" t="n">
        <v>41</v>
      </c>
      <c r="C6" s="6" t="n">
        <v>26</v>
      </c>
      <c r="D6" s="6" t="n">
        <v>28</v>
      </c>
    </row>
    <row r="7">
      <c r="A7" s="4" t="inlineStr">
        <is>
          <t>Balance at end of period</t>
        </is>
      </c>
      <c r="B7" s="6" t="n">
        <v>287</v>
      </c>
      <c r="C7" s="6" t="n">
        <v>191</v>
      </c>
      <c r="D7" s="6" t="n">
        <v>123</v>
      </c>
    </row>
    <row r="8">
      <c r="A8" s="4" t="inlineStr">
        <is>
          <t>Valuation allowance for deferred tax assets</t>
        </is>
      </c>
      <c r="B8" s="4" t="inlineStr">
        <is>
          <t xml:space="preserve"> </t>
        </is>
      </c>
      <c r="C8" s="4" t="inlineStr">
        <is>
          <t xml:space="preserve"> </t>
        </is>
      </c>
      <c r="D8" s="4" t="inlineStr">
        <is>
          <t xml:space="preserve"> </t>
        </is>
      </c>
    </row>
    <row r="9">
      <c r="A9" s="3" t="inlineStr">
        <is>
          <t>Valuation and Qualifying Accounts</t>
        </is>
      </c>
      <c r="B9" s="4" t="inlineStr">
        <is>
          <t xml:space="preserve"> </t>
        </is>
      </c>
      <c r="C9" s="4" t="inlineStr">
        <is>
          <t xml:space="preserve"> </t>
        </is>
      </c>
      <c r="D9" s="4" t="inlineStr">
        <is>
          <t xml:space="preserve"> </t>
        </is>
      </c>
    </row>
    <row r="10">
      <c r="A10" s="4" t="inlineStr">
        <is>
          <t>Balance at beginning of period</t>
        </is>
      </c>
      <c r="B10" s="6" t="n">
        <v>153</v>
      </c>
      <c r="C10" s="6" t="n">
        <v>90</v>
      </c>
      <c r="D10" s="6" t="n">
        <v>73</v>
      </c>
    </row>
    <row r="11">
      <c r="A11" s="4" t="inlineStr">
        <is>
          <t>Additions Charged to Costs and Expenses</t>
        </is>
      </c>
      <c r="B11" s="6" t="n">
        <v>126</v>
      </c>
      <c r="C11" s="6" t="n">
        <v>69</v>
      </c>
      <c r="D11" s="6" t="n">
        <v>30</v>
      </c>
    </row>
    <row r="12">
      <c r="A12" s="4" t="inlineStr">
        <is>
          <t>Deductions</t>
        </is>
      </c>
      <c r="B12" s="6" t="n">
        <v>41</v>
      </c>
      <c r="C12" s="6" t="n">
        <v>6</v>
      </c>
      <c r="D12" s="6" t="n">
        <v>13</v>
      </c>
    </row>
    <row r="13">
      <c r="A13" s="4" t="inlineStr">
        <is>
          <t>Balance at end of period</t>
        </is>
      </c>
      <c r="B13" s="6" t="n">
        <v>238</v>
      </c>
      <c r="C13" s="6" t="n">
        <v>153</v>
      </c>
      <c r="D13" s="6" t="n">
        <v>90</v>
      </c>
    </row>
    <row r="14">
      <c r="A14" s="4" t="inlineStr">
        <is>
          <t>Allowance for obsolete inventory parts</t>
        </is>
      </c>
      <c r="B14" s="4" t="inlineStr">
        <is>
          <t xml:space="preserve"> </t>
        </is>
      </c>
      <c r="C14" s="4" t="inlineStr">
        <is>
          <t xml:space="preserve"> </t>
        </is>
      </c>
      <c r="D14" s="4" t="inlineStr">
        <is>
          <t xml:space="preserve"> </t>
        </is>
      </c>
    </row>
    <row r="15">
      <c r="A15" s="3" t="inlineStr">
        <is>
          <t>Valuation and Qualifying Accounts</t>
        </is>
      </c>
      <c r="B15" s="4" t="inlineStr">
        <is>
          <t xml:space="preserve"> </t>
        </is>
      </c>
      <c r="C15" s="4" t="inlineStr">
        <is>
          <t xml:space="preserve"> </t>
        </is>
      </c>
      <c r="D15" s="4" t="inlineStr">
        <is>
          <t xml:space="preserve"> </t>
        </is>
      </c>
    </row>
    <row r="16">
      <c r="A16" s="4" t="inlineStr">
        <is>
          <t>Balance at beginning of period</t>
        </is>
      </c>
      <c r="B16" s="6" t="n">
        <v>35</v>
      </c>
      <c r="C16" s="6" t="n">
        <v>29</v>
      </c>
      <c r="D16" s="6" t="n">
        <v>24</v>
      </c>
    </row>
    <row r="17">
      <c r="A17" s="4" t="inlineStr">
        <is>
          <t>Additions Charged to Costs and Expenses</t>
        </is>
      </c>
      <c r="B17" s="6" t="n">
        <v>8</v>
      </c>
      <c r="C17" s="6" t="n">
        <v>6</v>
      </c>
      <c r="D17" s="6" t="n">
        <v>5</v>
      </c>
    </row>
    <row r="18">
      <c r="A18" s="4" t="inlineStr">
        <is>
          <t>Deductions</t>
        </is>
      </c>
      <c r="B18" s="6" t="n">
        <v>0</v>
      </c>
      <c r="C18" s="6" t="n">
        <v>0</v>
      </c>
      <c r="D18" s="6" t="n">
        <v>0</v>
      </c>
    </row>
    <row r="19">
      <c r="A19" s="4" t="inlineStr">
        <is>
          <t>Balance at end of period</t>
        </is>
      </c>
      <c r="B19" s="6" t="n">
        <v>43</v>
      </c>
      <c r="C19" s="6" t="n">
        <v>35</v>
      </c>
      <c r="D19" s="6" t="n">
        <v>29</v>
      </c>
    </row>
    <row r="20">
      <c r="A20" s="4" t="inlineStr">
        <is>
          <t>Allowance for credit losses</t>
        </is>
      </c>
      <c r="B20" s="4" t="inlineStr">
        <is>
          <t xml:space="preserve"> </t>
        </is>
      </c>
      <c r="C20" s="4" t="inlineStr">
        <is>
          <t xml:space="preserve"> </t>
        </is>
      </c>
      <c r="D20" s="4" t="inlineStr">
        <is>
          <t xml:space="preserve"> </t>
        </is>
      </c>
    </row>
    <row r="21">
      <c r="A21" s="3" t="inlineStr">
        <is>
          <t>Valuation and Qualifying Accounts</t>
        </is>
      </c>
      <c r="B21" s="4" t="inlineStr">
        <is>
          <t xml:space="preserve"> </t>
        </is>
      </c>
      <c r="C21" s="4" t="inlineStr">
        <is>
          <t xml:space="preserve"> </t>
        </is>
      </c>
      <c r="D21" s="4" t="inlineStr">
        <is>
          <t xml:space="preserve"> </t>
        </is>
      </c>
    </row>
    <row r="22">
      <c r="A22" s="4" t="inlineStr">
        <is>
          <t>Balance at beginning of period</t>
        </is>
      </c>
      <c r="B22" s="6" t="n">
        <v>3</v>
      </c>
      <c r="C22" s="6" t="n">
        <v>4</v>
      </c>
      <c r="D22" s="6" t="n">
        <v>3</v>
      </c>
    </row>
    <row r="23">
      <c r="A23" s="4" t="inlineStr">
        <is>
          <t>Additions Charged to Costs and Expenses</t>
        </is>
      </c>
      <c r="B23" s="6" t="n">
        <v>3</v>
      </c>
      <c r="C23" s="6" t="n">
        <v>19</v>
      </c>
      <c r="D23" s="6" t="n">
        <v>16</v>
      </c>
    </row>
    <row r="24">
      <c r="A24" s="4" t="inlineStr">
        <is>
          <t>Deductions</t>
        </is>
      </c>
      <c r="B24" s="6" t="n">
        <v>0</v>
      </c>
      <c r="C24" s="6" t="n">
        <v>20</v>
      </c>
      <c r="D24" s="6" t="n">
        <v>15</v>
      </c>
    </row>
    <row r="25">
      <c r="A25" s="4" t="inlineStr">
        <is>
          <t>Balance at end of period</t>
        </is>
      </c>
      <c r="B25" s="7" t="n">
        <v>6</v>
      </c>
      <c r="C25" s="7" t="n">
        <v>3</v>
      </c>
      <c r="D25" s="7" t="n">
        <v>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2:02:55Z</dcterms:created>
  <dcterms:modified xmlns:dcterms="http://purl.org/dc/terms/" xmlns:xsi="http://www.w3.org/2001/XMLSchema-instance" xsi:type="dcterms:W3CDTF">2025-02-14T12:02:55Z</dcterms:modified>
</cp:coreProperties>
</file>